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sheetId="10" r:id="rId10"/>
    <s:sheet name="Basis of Presentation" sheetId="11" r:id="rId11"/>
    <s:sheet name="New Accounting Standards Implem" sheetId="12" r:id="rId12"/>
    <s:sheet name="Accounting Standards Issued and" sheetId="13" r:id="rId13"/>
    <s:sheet name="Divestitures and Acquisitions" sheetId="14" r:id="rId14"/>
    <s:sheet name="Contracts in Process" sheetId="15" r:id="rId15"/>
    <s:sheet name="Inventories" sheetId="16" r:id="rId16"/>
    <s:sheet name="Goodwill and Identifiable Intan" sheetId="17" r:id="rId17"/>
    <s:sheet name="Other Current Liabilities and O" sheetId="18" r:id="rId18"/>
    <s:sheet name="Debt" sheetId="19" r:id="rId19"/>
    <s:sheet name="Income Taxes" sheetId="20" r:id="rId20"/>
    <s:sheet name="Accumulated Other Comprehensive" sheetId="21" r:id="rId21"/>
    <s:sheet name="Equity" sheetId="22" r:id="rId22"/>
    <s:sheet name="L-3 Holdings' Earnings Per Comm" sheetId="23" r:id="rId23"/>
    <s:sheet name="Fair Value Measurements" sheetId="24" r:id="rId24"/>
    <s:sheet name="Financial Instruments" sheetId="25" r:id="rId25"/>
    <s:sheet name="Derivative Financial Instrument" sheetId="26" r:id="rId26"/>
    <s:sheet name="Commitments and Contingencies" sheetId="27" r:id="rId27"/>
    <s:sheet name="Pension and Other Postretiremen" sheetId="28" r:id="rId28"/>
    <s:sheet name="Stock-Based Compensation" sheetId="29" r:id="rId29"/>
    <s:sheet name="Supplemental Cash Flow Informat" sheetId="30" r:id="rId30"/>
    <s:sheet name="Segment Information" sheetId="31" r:id="rId31"/>
    <s:sheet name="Employee Severance and Terminat" sheetId="32" r:id="rId32"/>
    <s:sheet name="Condensed Combining Financial I" sheetId="33" r:id="rId33"/>
    <s:sheet name="Basis of Presentation (Policies" sheetId="34" r:id="rId34"/>
    <s:sheet name="Divestitures and Acquisitions (" sheetId="35" r:id="rId35"/>
    <s:sheet name="Contracts in Process (Tables)" sheetId="36" r:id="rId36"/>
    <s:sheet name="Inventories (Tables)" sheetId="37" r:id="rId37"/>
    <s:sheet name="Goodwill and Identifiable Int38" sheetId="38" r:id="rId38"/>
    <s:sheet name="Other Current Liabilities and39" sheetId="39" r:id="rId39"/>
    <s:sheet name="Debt (Tables)" sheetId="40" r:id="rId40"/>
    <s:sheet name="Accumulated Other Comprehensi41" sheetId="41" r:id="rId41"/>
    <s:sheet name="L-3 Holdings' Earnings Per Co42" sheetId="42" r:id="rId42"/>
    <s:sheet name="Fair Value Measurements (Tables" sheetId="43" r:id="rId43"/>
    <s:sheet name="Financial Instruments (Tables)" sheetId="44" r:id="rId44"/>
    <s:sheet name="Derivative Financial Instrume45" sheetId="45" r:id="rId45"/>
    <s:sheet name="Pension and Other Postretirem46" sheetId="46" r:id="rId46"/>
    <s:sheet name="Stock-Based Compensation (Table" sheetId="47" r:id="rId47"/>
    <s:sheet name="Supplemental Cash Flow Inform48" sheetId="48" r:id="rId48"/>
    <s:sheet name="Segment Information (Tables)" sheetId="49" r:id="rId49"/>
    <s:sheet name="Employee Severance and Termin50" sheetId="50" r:id="rId50"/>
    <s:sheet name="Condensed Combining Financial51" sheetId="51" r:id="rId51"/>
    <s:sheet name="Description of Business - Addit" sheetId="52" r:id="rId52"/>
    <s:sheet name="Basis of Presentation - Additio" sheetId="53" r:id="rId53"/>
    <s:sheet name="Accounting Standards Issued a54" sheetId="54" r:id="rId54"/>
    <s:sheet name="Divestitures and Acquisitions -" sheetId="55" r:id="rId55"/>
    <s:sheet name="Divestitures and Acquisitions56" sheetId="56" r:id="rId56"/>
    <s:sheet name="Divestitures and Acquisitions57" sheetId="57" r:id="rId57"/>
    <s:sheet name="Divestitures and Acquisitions58" sheetId="58" r:id="rId58"/>
    <s:sheet name="Divestitures and Acquisitions59" sheetId="59" r:id="rId59"/>
    <s:sheet name="Contracts in Process - Componen" sheetId="60" r:id="rId60"/>
    <s:sheet name="Contracts in Process - General " sheetId="61" r:id="rId61"/>
    <s:sheet name="Contracts in Process - Selling," sheetId="62" r:id="rId62"/>
    <s:sheet name="Inventories - Inventories at Lo" sheetId="63" r:id="rId63"/>
    <s:sheet name="Goodwill and Identifiable Int64" sheetId="64" r:id="rId64"/>
    <s:sheet name="Goodwill and Identifiable Int65" sheetId="65" r:id="rId65"/>
    <s:sheet name="Goodwill and Identifiable Int66" sheetId="66" r:id="rId66"/>
    <s:sheet name="Goodwill and Identifiable Int67" sheetId="67" r:id="rId67"/>
    <s:sheet name="Other Current Liabilities and68" sheetId="68" r:id="rId68"/>
    <s:sheet name="Other Current Liabilities and69" sheetId="69" r:id="rId69"/>
    <s:sheet name="Other Current Liabilities and70" sheetId="70" r:id="rId70"/>
    <s:sheet name="Debt - Components of Debt and R" sheetId="71" r:id="rId71"/>
    <s:sheet name="Debt - Components of Debt and72" sheetId="72" r:id="rId72"/>
    <s:sheet name="Debt - Additional Information (" sheetId="73" r:id="rId73"/>
    <s:sheet name="Income Taxes - Additional Infor" sheetId="74" r:id="rId74"/>
    <s:sheet name="Accumulated Other Comprehensi75" sheetId="75" r:id="rId75"/>
    <s:sheet name="Accumulated Other Comprehensi76" sheetId="76" r:id="rId76"/>
    <s:sheet name="Equity - Additional Information" sheetId="77" r:id="rId77"/>
    <s:sheet name="L-3 Holdings' Earnings Per Co78" sheetId="78" r:id="rId78"/>
    <s:sheet name="L-3 Holdings' Earnings Per Co79" sheetId="79" r:id="rId79"/>
    <s:sheet name="Fair Value Measurements - Compa" sheetId="80" r:id="rId80"/>
    <s:sheet name="Financial Instruments - Carryin" sheetId="81" r:id="rId81"/>
    <s:sheet name="Derivative Financial Instrume82" sheetId="82" r:id="rId82"/>
    <s:sheet name="Derivative Financial Instrume83" sheetId="83" r:id="rId83"/>
    <s:sheet name="Derivative Financial Instrume84" sheetId="84" r:id="rId84"/>
    <s:sheet name="Commitments and Contingencies -" sheetId="85" r:id="rId85"/>
    <s:sheet name="Pension and Other Postretirem86" sheetId="86" r:id="rId86"/>
    <s:sheet name="Pension and Other Postretirem87" sheetId="87" r:id="rId87"/>
    <s:sheet name="Stock-Based Compensation - Addi" sheetId="88" r:id="rId88"/>
    <s:sheet name="Stock-Based Compensation - Weig" sheetId="89" r:id="rId89"/>
    <s:sheet name="Supplemental Cash Flow Inform90" sheetId="90" r:id="rId90"/>
    <s:sheet name="Segment Information - Additiona" sheetId="91" r:id="rId91"/>
    <s:sheet name="Segment Information - Summary o" sheetId="92" r:id="rId92"/>
    <s:sheet name="Employee Severance and Termin93" sheetId="93" r:id="rId93"/>
    <s:sheet name="Employee Severance and Termin94" sheetId="94" r:id="rId94"/>
    <s:sheet name="Condensed Combining Financial95" sheetId="95" r:id="rId95"/>
    <s:sheet name="Condensed Combining Financial96" sheetId="96" r:id="rId96"/>
    <s:sheet name="Condensed Combining Financial97" sheetId="97" r:id="rId97"/>
    <s:sheet name="Condensed Combining Financial98" sheetId="98" r:id="rId98"/>
  </s:sheets>
  <s:definedNames/>
  <s:calcPr calcId="124519" calcMode="auto" fullCalcOnLoad="1"/>
</s:workbook>
</file>

<file path=xl/sharedStrings.xml><?xml version="1.0" encoding="utf-8"?>
<sst xmlns="http://schemas.openxmlformats.org/spreadsheetml/2006/main" uniqueCount="826">
  <si>
    <t>Document and Entity Information - shares</t>
  </si>
  <si>
    <t>9 Months Ended</t>
  </si>
  <si>
    <t>Sep. 23, 2016</t>
  </si>
  <si>
    <t>Oct. 21, 2016</t>
  </si>
  <si>
    <t>Document And Entity Information [Abstract]</t>
  </si>
  <si>
    <t>Document Type</t>
  </si>
  <si>
    <t>10-Q</t>
  </si>
  <si>
    <t>Amendment Flag</t>
  </si>
  <si>
    <t>false</t>
  </si>
  <si>
    <t>Document Period End Date</t>
  </si>
  <si>
    <t>Sep. 23,
		2016</t>
  </si>
  <si>
    <t>Document Fiscal Year Focus</t>
  </si>
  <si>
    <t>Document Fiscal Period Focus</t>
  </si>
  <si>
    <t>Q3</t>
  </si>
  <si>
    <t>Trading Symbol</t>
  </si>
  <si>
    <t>LLL</t>
  </si>
  <si>
    <t>Entity Registrant Name</t>
  </si>
  <si>
    <t>L 3 COMMUNICATIONS HOLDING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Billed receivables, net of allowances of $13 in 2016 and $15 in 2015</t>
  </si>
  <si>
    <t>Contracts in process</t>
  </si>
  <si>
    <t>Inventories</t>
  </si>
  <si>
    <t>Other current assets</t>
  </si>
  <si>
    <t>Assets of discontinued operations</t>
  </si>
  <si>
    <t xml:space="preserve"> </t>
  </si>
  <si>
    <t>Total current assets</t>
  </si>
  <si>
    <t>Property, plant and equipment, net</t>
  </si>
  <si>
    <t>Goodwill</t>
  </si>
  <si>
    <t>Identifiable intangible assets</t>
  </si>
  <si>
    <t>Deferred income taxes</t>
  </si>
  <si>
    <t>Other assets</t>
  </si>
  <si>
    <t>Total assets</t>
  </si>
  <si>
    <t>Current liabilities:</t>
  </si>
  <si>
    <t>Current portion of long-term debt</t>
  </si>
  <si>
    <t>Accounts payable, trade</t>
  </si>
  <si>
    <t>Accrued employment costs</t>
  </si>
  <si>
    <t>Accrued expenses</t>
  </si>
  <si>
    <t>Advance payments and billings in excess of costs incurred</t>
  </si>
  <si>
    <t>Income taxes</t>
  </si>
  <si>
    <t>Other current liabilities</t>
  </si>
  <si>
    <t>Liabilities of discontinued operations</t>
  </si>
  <si>
    <t>Total current liabilities</t>
  </si>
  <si>
    <t>Pension and postretirement benefits</t>
  </si>
  <si>
    <t>Other liabilities</t>
  </si>
  <si>
    <t>Long-term debt</t>
  </si>
  <si>
    <t>Total liabilities</t>
  </si>
  <si>
    <t>Commitments and contingencies (see Note 18)</t>
  </si>
  <si>
    <t>L-3 shareholders' equity:</t>
  </si>
  <si>
    <t>L-3 Communications Holdings, Inc.'s common stock: $.01 par value; 300,000,000 shares authorized, 77,355,596 shares outstanding at September 23, 2016 and 78,133,763 shares outstanding at December 31, 2015 (L-3 Communications Corporation's common stock: $.01 par value, 100 shares authorized, issued and outstanding)</t>
  </si>
  <si>
    <t>L-3 Communications Holdings, Inc.'s treasury stock (at cost), 82,052,903 shares at September 23, 2016 and 79,375,063 shares at December 31, 2015</t>
  </si>
  <si>
    <t>Retained earnings</t>
  </si>
  <si>
    <t>Accumulated other comprehensive loss</t>
  </si>
  <si>
    <t>Total L-3 shareholders' equity</t>
  </si>
  <si>
    <t>Noncontrolling interests</t>
  </si>
  <si>
    <t>Total equity</t>
  </si>
  <si>
    <t>Total liabilities and equity</t>
  </si>
  <si>
    <t>Condensed Consolidated Balance Sheets (Parenthetical) - USD ($) $ in Millions</t>
  </si>
  <si>
    <t>Class of Stock [Line Items]</t>
  </si>
  <si>
    <t>Allowances for billed receivables</t>
  </si>
  <si>
    <t>L-3 Communications Holdings, Inc. [Member]</t>
  </si>
  <si>
    <t>Common stock, par value</t>
  </si>
  <si>
    <t>Common stock, shares authorized</t>
  </si>
  <si>
    <t>Common stock, shares outstanding</t>
  </si>
  <si>
    <t>Treasury stock (at cost), shares</t>
  </si>
  <si>
    <t>L-3 Communications Corporation [Member]</t>
  </si>
  <si>
    <t>Common stock, shares issued</t>
  </si>
  <si>
    <t>Condensed Consolidated Statements of Operations - USD ($) shares in Millions, $ in Millions</t>
  </si>
  <si>
    <t>3 Months Ended</t>
  </si>
  <si>
    <t>Sep. 25, 2015</t>
  </si>
  <si>
    <t>Net sales:</t>
  </si>
  <si>
    <t>Products</t>
  </si>
  <si>
    <t>Services</t>
  </si>
  <si>
    <t>Total net sales</t>
  </si>
  <si>
    <t>Cost of sales:</t>
  </si>
  <si>
    <t>Total cost of sales</t>
  </si>
  <si>
    <t>Loss related to business divestitures</t>
  </si>
  <si>
    <t>Goodwill impairment charges</t>
  </si>
  <si>
    <t>Operating income</t>
  </si>
  <si>
    <t>Interest expense</t>
  </si>
  <si>
    <t>Interest and other income, net</t>
  </si>
  <si>
    <t>Debt retirement charge</t>
  </si>
  <si>
    <t>Income from continuing operations before income taxes</t>
  </si>
  <si>
    <t>Provision for income taxes</t>
  </si>
  <si>
    <t>Income from continuing operations</t>
  </si>
  <si>
    <t>Income (loss) from discontinued operations, net of income taxes</t>
  </si>
  <si>
    <t>Net income (loss)</t>
  </si>
  <si>
    <t>Net income from continuing operations attributable to noncontrolling interests</t>
  </si>
  <si>
    <t>Net income (loss) attributable to L-3</t>
  </si>
  <si>
    <t>Basic earnings (loss) per share attributable to L-3 Holdings' common shareholders:</t>
  </si>
  <si>
    <t>Continuing operations</t>
  </si>
  <si>
    <t>Discontinued operations</t>
  </si>
  <si>
    <t>Basic earnings (loss) per share</t>
  </si>
  <si>
    <t>Diluted earnings (loss) per share attributable to L-3 Holdings' common shareholders:</t>
  </si>
  <si>
    <t>Diluted earnings (loss) per share</t>
  </si>
  <si>
    <t>Cash dividends declared per common share</t>
  </si>
  <si>
    <t>L-3 Holdings' weighted average common shares outstanding:</t>
  </si>
  <si>
    <t>Basic</t>
  </si>
  <si>
    <t>Diluted</t>
  </si>
  <si>
    <t>Condensed Consolidated Statements of Comprehensive Income - USD ($) $ in Millions</t>
  </si>
  <si>
    <t>Statement of Comprehensive Income [Abstract]</t>
  </si>
  <si>
    <t>Other comprehensive income (loss):</t>
  </si>
  <si>
    <t>Foreign currency translation adjustments</t>
  </si>
  <si>
    <t>Unrealized (losses) gains on hedging instruments</t>
  </si>
  <si>
    <t>[1]</t>
  </si>
  <si>
    <t>Pension and postretirement benefit plans:</t>
  </si>
  <si>
    <t>Amortization of net loss and prior service cost previously recognized</t>
  </si>
  <si>
    <t>[2]</t>
  </si>
  <si>
    <t>Net gain arising during the period</t>
  </si>
  <si>
    <t>[3]</t>
  </si>
  <si>
    <t>Total other comprehensive (loss) income</t>
  </si>
  <si>
    <t>Comprehensive income (loss)</t>
  </si>
  <si>
    <t>Comprehensive income attributable to noncontrolling interests</t>
  </si>
  <si>
    <t>Comprehensive income (loss) attributable to L-3</t>
  </si>
  <si>
    <t>Net of income tax benefits of $3 million for the quarterly period ended September 25, 2015, and income taxes of $4 million and income tax benefits of $2 million for the year-to-date periods ended September 23, 2016 and September 25, 2015, respectively.</t>
  </si>
  <si>
    <t>Net of income taxes of $4 million and $7 million for the quarterly periods ended September 23, 2016 and September 25, 2015, respectively, and income taxes of $13 million and $18 million for the year-to-date periods ended September 23, 2016 and September 25, 2015, respectively.</t>
  </si>
  <si>
    <t>Represents the reclassification of actuarial losses into net income related to the Marine Systems International business divestiture in accordance with Accounting Standards Codification 715, Defined Benefit Plans - Pension. Amount is net of income taxes of $5 million for the year-to-date period ended September 25, 2015.</t>
  </si>
  <si>
    <t>Condensed Consolidated Statements of Comprehensive Income (Parenthetical) - USD ($) $ in Millions</t>
  </si>
  <si>
    <t>Income tax expense (benefit) on unrealized gains (losses) on hedging instruments</t>
  </si>
  <si>
    <t>Income taxes on amortization of net loss and prior service cost previously recognized</t>
  </si>
  <si>
    <t>Income tax expense on net gain arising during the period</t>
  </si>
  <si>
    <t>Condensed Consolidated Statements of Equity - USD ($) shares in Millions, $ in Millions</t>
  </si>
  <si>
    <t>Total</t>
  </si>
  <si>
    <t>Common Stock [Member]</t>
  </si>
  <si>
    <t>Additional Paid-in Capital [Member]</t>
  </si>
  <si>
    <t>Treasury Stock [Member]</t>
  </si>
  <si>
    <t>Retained Earnings [Member]</t>
  </si>
  <si>
    <t>Accumulated Other Comprehensive Loss [Member]</t>
  </si>
  <si>
    <t>Noncontrolling Interests [Member]</t>
  </si>
  <si>
    <t>Beginning Balance at Dec. 31, 2014</t>
  </si>
  <si>
    <t>Beginning Balance, Shares at Dec. 31, 2014</t>
  </si>
  <si>
    <t>Other comprehensive income (loss)</t>
  </si>
  <si>
    <t>Distributions to noncontrolling interests</t>
  </si>
  <si>
    <t>Cash dividends declared on common stock</t>
  </si>
  <si>
    <t>Shares issued:</t>
  </si>
  <si>
    <t>Employee savings plans</t>
  </si>
  <si>
    <t>Employee savings plans, Shares</t>
  </si>
  <si>
    <t>Exercise of stock options</t>
  </si>
  <si>
    <t>Exercise of stock options, Shares</t>
  </si>
  <si>
    <t>Employee stock purchase plan</t>
  </si>
  <si>
    <t>Employee stock purchase plan, Shares</t>
  </si>
  <si>
    <t>Vesting of restricted stock and performance units</t>
  </si>
  <si>
    <t>Vesting of restricted stock and performance units, Shares</t>
  </si>
  <si>
    <t>Repurchases of common stock to satisfy tax withholding obligations</t>
  </si>
  <si>
    <t>Repurchases of common stock to satisfy tax withholding obligations, Shares</t>
  </si>
  <si>
    <t>Stock-based compensation expense</t>
  </si>
  <si>
    <t>Treasury stock purchased</t>
  </si>
  <si>
    <t>Treasury stock purchased, Shares</t>
  </si>
  <si>
    <t>Other</t>
  </si>
  <si>
    <t>Other, Shares</t>
  </si>
  <si>
    <t>Ending Balance at Sep. 25, 2015</t>
  </si>
  <si>
    <t>Ending Balance, Shares at Sep. 25, 2015</t>
  </si>
  <si>
    <t>Beginning Balance at Dec. 31, 2015</t>
  </si>
  <si>
    <t>Beginning Balance, Shares at Dec. 31, 2015</t>
  </si>
  <si>
    <t>Ending Balance at Sep. 23, 2016</t>
  </si>
  <si>
    <t>Ending Balance, Shares at Sep. 23, 2016</t>
  </si>
  <si>
    <t>Condensed Consolidated Statements of Equity (Parenthetical) - $ / shares</t>
  </si>
  <si>
    <t>Cash dividends declared per share</t>
  </si>
  <si>
    <t>Condensed Consolidated Statements of Cash Flows - USD ($) $ in Millions</t>
  </si>
  <si>
    <t>Operating activities:</t>
  </si>
  <si>
    <t>Less: (Income) loss from discontinued operations, net of tax</t>
  </si>
  <si>
    <t>Depreciation of property, plant and equipment</t>
  </si>
  <si>
    <t>Amortization of intangibles and other assets</t>
  </si>
  <si>
    <t>Deferred income tax provision</t>
  </si>
  <si>
    <t>Stock-based employee compensation expense</t>
  </si>
  <si>
    <t>Contributions to employee savings plans in L-3 Holdings' common stock</t>
  </si>
  <si>
    <t>Amortization of pension and postretirement benefit plans net loss and prior service cost</t>
  </si>
  <si>
    <t>Amortization of bond discounts and deferred debt issue costs (included in interest expense)</t>
  </si>
  <si>
    <t>Other non-cash items</t>
  </si>
  <si>
    <t>Changes in operating assets and liabilities, excluding amounts from acquisitions and divestitures, and discontinued operations:</t>
  </si>
  <si>
    <t>Billed receivables</t>
  </si>
  <si>
    <t>All other operating activities</t>
  </si>
  <si>
    <t>Net cash from operating activities from continuing operations</t>
  </si>
  <si>
    <t>Investing activities:</t>
  </si>
  <si>
    <t>Business acquisitions, net of cash acquired</t>
  </si>
  <si>
    <t>Proceeds from the sale of businesses, net of closing date cash balances</t>
  </si>
  <si>
    <t>Capital expenditures</t>
  </si>
  <si>
    <t>Dispositions of property, plant and equipment</t>
  </si>
  <si>
    <t>Other investing activities</t>
  </si>
  <si>
    <t>Net cash from (used in) investing activities from continuing operations</t>
  </si>
  <si>
    <t>Financing activities:</t>
  </si>
  <si>
    <t>Borrowings under revolving credit facility</t>
  </si>
  <si>
    <t>Repayment of borrowings under revolving credit facility</t>
  </si>
  <si>
    <t>Redemption of senior notes</t>
  </si>
  <si>
    <t>Common stock repurchased</t>
  </si>
  <si>
    <t>Dividends paid on L-3 Holdings' common stock</t>
  </si>
  <si>
    <t>Proceeds from exercises of stock options</t>
  </si>
  <si>
    <t>Proceeds from employee stock purchase plan</t>
  </si>
  <si>
    <t>Other financing activities</t>
  </si>
  <si>
    <t>Net cash used in financing activities from continuing operations</t>
  </si>
  <si>
    <t>Effect of foreign currency exchange rate changes on cash and cash equivalents</t>
  </si>
  <si>
    <t>Net cash (used in) from discontinued operations:</t>
  </si>
  <si>
    <t>Operating activities</t>
  </si>
  <si>
    <t>Investing activities</t>
  </si>
  <si>
    <t>Net cash (used in) from discontinued operations</t>
  </si>
  <si>
    <t>Change in cash balance in assets held for sale</t>
  </si>
  <si>
    <t>Net increase (decrease) in cash and cash equivalents</t>
  </si>
  <si>
    <t>Cash and cash equivalents, beginning of the period</t>
  </si>
  <si>
    <t>Cash and cash equivalents, end of the period</t>
  </si>
  <si>
    <t>Description of Business</t>
  </si>
  <si>
    <t>Organization, Consolidation and Presentation of Financial Statements [Abstract]</t>
  </si>
  <si>
    <t>1. Description of Business L-3 Communications Holdings, Inc. derives all of
its operating income and cash flows from its wholly-owned
subsidiary, L-3 Communications Corporation (L-3 Communications).
L-3 Communications Holdings, Inc. (L-3 Holdings and, together with
its subsidiaries, referred to herein as L-3 or the Company) is a
prime contractor in Intelligence, Surveillance and Reconnaissance
(ISR) systems, aircraft sustainment (including modifications,
logistics and maintenance), simulation and training, night vision
and image intensification equipment, and security and detection
systems. L-3 is also a leading provider of a broad range of
communication and electronic systems and products used on military
and commercial platforms. The Company’s customers include the
United States (U.S.) Department of Defense (DoD) and its prime
contractors, U.S. Government intelligence agencies, the
U.S. Department of Homeland Security (DHS), foreign
governments, and domestic and international commercial
customers. On December 7, 2015, the Company entered into
a definitive agreement to sell its National Security Solutions
(NSS) business to CACI International Inc. The transaction was
completed on February 1, 2016. NSS provides cybersecurity
solutions, high-performance computing, enterprise IT services,
analytics and intelligence analysis to the DoD, U.S. Government
intelligence agencies, federal civilian agencies and foreign
governments. In accordance with Accounting Standards Update (ASU)
2014-08, Reporting Discontinued Operations and Disclosures of
Disposals of Components of an Entity The Company has the following three reportable
segments: (1) Electronic Systems, (2) Aerospace Systems
and (3) Communication Systems. Electronic Systems provides a
broad range of components, products, subsystems, systems, and
related services for military and commercial customers in several
niche markets across several business areas. These business areas
include precision engagement &amp; training, sensor systems,
power &amp; propulsion systems, aviation products &amp;
security systems, warrior systems and advanced programs. Aerospace
Systems delivers integrated solutions for the global ISR market and
provides modernization, upgrade, sustainment, and maintenance and
logistics support for a wide variety of aircraft and ground
systems. Communication Systems delivers products and services for
the global communications market, specializing in strategic and
tactical airborne, space, ground and sea-based communication
systems. Financial information with respect to the
Company’s segments is included in Note 22 to the unaudited
condensed consolidated financial statements and in Note 21 to the
audited consolidated financial statements included in the
Company’s Annual Report on Form 10-K for the year ended
December 31, 2015.</t>
  </si>
  <si>
    <t>Basis of Presentation</t>
  </si>
  <si>
    <t>Accounting Policies [Abstract]</t>
  </si>
  <si>
    <t>2. Basis of Presentation These unaudited condensed consolidated financial
statements for the quarterly and year-to-date periods ended
September 23, 2016 should be read in conjunction with the audited
consolidated financial statements of L-3
Principles of Consolidation and Reporting The accompanying financial statements comprise the
consolidated financial statements of L-3 Holdings and L-3
Communications. L-3 Holdings’ only asset is its investment in
the common stock of L-3 Communications, its wholly-owned
subsidiary, and its only obligations are: (1) its guarantee of
borrowings under the Amended and Restated Revolving Credit Facility
(Credit Facility) of L-3 Communications and (2) its guarantee
of other contractual obligations of L-3 Communications and its
subsidiaries. All issuances of and conversions into L-3
Holdings’ equity securities, including grants of stock
options, restricted stock units and performance units by L-3
Holdings to employees and directors of L-3 Communications and its
subsidiaries, have been reflected in the consolidated financial
statements of L-3 Communications. As a result, the consolidated
financial positions, results of operations and cash flows of L-3
Holdings and L-3 Communications are substantially the same. See
Note 24 for additional information regarding the unaudited
financial information of L-3 Communications and its
subsidiarie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5 condensed consolidated balance sheet data was derived from
audited financial statements, but does not include all disclosures
required by U.S. GAAP. In the opinion of management, all
adjustments (consisting of normal and recurring adjustments)
considered necessary for a fair statement of the results for the
interim periods presented have been included. The results of
operations for the interim periods are not necessarily indicative
of results for the full year. It is generally the Company’s established
practice to close its books for the quarters ending March, June and
September on the Friday preceding the end of the calendar quarter.
The interim unaudited condensed consolidated financial statements
included herein have been prepared and are labeled based on that
convention. The Company closes its books for annual periods on
December 31 regardless of what day it falls on. Certain reclassifications have been made to conform
prior-year amounts to the current-year presentation.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L-3 relate to contract revenue, profit and loss recognition, fair
values of assets acquired and liabilities assumed in business
combinations, market values for inventories reported at lower of
cost or market, pension and post-retirement benefit obligations,
stock-based employee compensation expense, income taxes, including
the valuation of deferred tax assets, litigation reserves and
environmental obligations, accrued product warranty costs,
liabilities for the voluntary return program of various EoTech
holographic weapons sight (HWS) products, and the recoverability,
useful lives and valuation of recorded amounts of long-lived
assets, identifiable intangible assets and goodwill. Changes in
estimates are reflected in the periods during which they become
known. Actual amounts may differ from these estimates and could
differ materially. Sales and profits on contracts that are covered by
accounting standards for construction-type and production-type
contracts and federal government contractors are substantially
recognized using percentage-of-completion (POC) methods of
accounting. Approximately 49% of the Company’s net sales in
2015 were accounted for under contract accounting standards, of
which approximately 41% were fixed-price type contracts and
approximately 8% were cost-plus type contracts. For contracts that
are accounted for under contract accounting standards, sales and
profits are recognized based on: (1) a POC method of
accounting (fixed-price type contracts), (2) allowable costs
incurred plus the estimated profit on those costs (cost-plus type
contracts), or (3) direct labor hours expended multiplied by
the contractual fixed rate per hour plus incurred costs for
material (time-and-material type contracts).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Accounting for the sales and profits on these
fixed-price type contracts requires the preparation of estimates
of: (1) the total contract revenue, (2) the total costs
at completion, which is equal to the sum of the actual incurred
costs to date on the contract and the estimated costs to complete
the contract’s statement of work, and (3) the
measurement of progress towards completion. The estimated profit or
loss at completion on a contract is equal to the difference between
the total estimated contract revenue and the total estimated cost
at completion. The profit recorded on a contract in any period
using either the units-of-delivery method or cost-to-cost method is
equal to the current estimated total profit margin multiplied by
the cumulative sales recognized, less the amount of cumulative
profit previously recorded for the contract. 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Incentive and award fees
are the primary variable fee contractual arrangement types for the
Company.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amounted to increases of $127
million, or 18%, of consolidated operating income ($1.03 per
diluted share) for the year-to-date period ended September 23,
2016, and increases of $50 million, or 9%, of consolidated
operating income ($0.49 per diluted share) for the year-to-date
period ended September 25, 2015.
As previously disclosed, during the fourth quarter
of 2015, the Company commenced a voluntary return program and began
accepting customer returns for various EoTech HWS products that may
have been affected by certain performance issues. The return
program gives eligible owners of such HWS products the option to
return their products in exchange for a refund of the purchase
price, including shipping costs. The Company initially recorded a
reduction to net sales of $20 million in the Warrior Systems sector
of the Electronic Systems segment in the fourth quarter of 2015,
associated with establishing a product returns allowance to reflect
the estimated cost of the return program. Beginning in the first
quarter of 2016, with the benefit of a larger volume of actual
refund transactions, the Company began using a statistical analysis
of the voluntary return program to estimate the number and cost of
future refunds. In its statistical analysis, the Company utilized
empirical models to forecast the expected emergence pattern of new
refunds over time to produce a probabilistic distribution of new
refund costs that reflects the existing level of estimation
uncertainty. Based on this analysis, the Company expects the total
cost of the voluntary return program to be approximately
$36 million. The Company recorded the $16 million increase in
the product returns allowance as a reduction to net sales during
2016. The product returns allowance, net of refund payments made to
eligible owners, was $8 million at September 23, 2016, and is
included in other current liabilities on the unaudited condensed
consolidated balance sheets. As of October 20, 2016, the
Company had approved refunds at a cost of approximately
$32 million, with an average refund cost per unit of $500. The
Company will continue to monitor the product returns allowance. The
Company’s ongoing evaluation may cause it to record further
adjustments to the allowance in future periods. These adjustments
could be material. Furthermore, during the third quarter of 2016,
the Company recorded a $14 million pre-tax charge in the
Electronics Systems segment for a settlement in principle of the
class action litigation, which is subject to court approval, in
connection with the EoTech HWS. See Note 18, Commitments and
Contingencies For a more complete discussion of these estimates
and assumptions, see the Annual Report on Form 10-K for the year
ended December 31, 2015.</t>
  </si>
  <si>
    <t>New Accounting Standards Implemented</t>
  </si>
  <si>
    <t>Accounting Changes and Error Corrections [Abstract]</t>
  </si>
  <si>
    <t>3. New Accounting Standards Implemented In March 2016, the Financial Accounting Standards
Board (FASB) issued ASU 2016-09 , Improvements to Employee
Share-Based Payment Accounting</t>
  </si>
  <si>
    <t>Accounting Standards Issued and Not Yet Implemented</t>
  </si>
  <si>
    <t>4. Accounting Standards Issued and Not Yet
Implemented In August 2016, the FASB issued ASU 2016-15 ,
Statement of Cash Flows — Classification of Certain
Cash Receipts and Cash Payments In February 2016, the FASB issued ASU 2016-02,
Leases In May 2014, the FASB issued ASU 2014-09,
Revenue from Contracts with Customers The Company has made progress toward completing its
evaluation of the potential changes from adopting this new standard
on its financial reporting and disclosures. The Company has
evaluated the impact of the standard on all of its revenue streams
and most of its contracts. The Company expects to complete the
contract evaluations and validate the results by the first quarter
of 2017. The Company has also made significant progress on drafting
its accounting policies and evaluating the new disclosure
requirements. The Company expects to complete the evaluation of the
impact of the accounting and disclosure changes on its business
processes, controls and systems during the first half of 2017,
design any changes to such business processes, controls and systems
by the middle of 2017, and implement the changes over the remainder
of 2017. Under the new standard, an entity recognizes
revenue when or as it satisfies a performance obligation by
transferring a good or service to the customer, either at a point
in time or over time. The Company expects to recognize revenue over
time on most of its contracts that are covered by contract
accounting standards using cost inputs to measure progress toward
completion of its performance obligations, which is similar to the
POC cost-to-cost method currently used on certain of these
contracts. The Company currently recognizes sales on fixed-priced
production contracts that are covered by contract accounting
standards, and under which units are produced and delivered in a
continuous or sequential process as units are delivered, based on
their contractual selling prices (units-of-delivery method). The
Company expects to discontinue the use of the units-of-delivery
method under the new standard. Approximately 50% of the
Company’s net sales are generated from revenue arrangements
accounted for under contract accounting standards, including
approximately 15% that use the units-of-delivery method. While the
Company is currently evaluating the expected impact of the adoption
of this standard on its consolidated financial statements, related
disclosures and the transition alternatives available, the Company
will adopt the standard as of January 1, 2018. Furthermore, the
Company expects to determine the transition method and the effect
of this standard on the Company’s consolidated financial
statements in the first quarter of 2017. Other accounting standard updates effective for
interim and annual periods beginning after December 31, 2016
are not expected to have an impact on the Company’s financial
position, results of operations or cash flows.</t>
  </si>
  <si>
    <t>Divestitures and Acquisitions</t>
  </si>
  <si>
    <t>Business Combinations [Abstract]</t>
  </si>
  <si>
    <t>5. Divestitures and Acquisitions
Discontinued Operations As discussed in Note 1, on February 1, 2016,
the Company completed the sale of its NSS business to CACI
International Inc. for a sales price of $547 million. The sales
price was finalized as of September 23, 2016, with no significant
changes to preliminary amounts. The table below presents statements of operations
data for NSS, which was previously a reportable segment and has
been classified as a discontinued operation and includes allocated
interest expense for debt not directly attributable or related to
L-3’s other operations. Interest expense was allocated in
accordance with the accounting standards for discontinued
operations and was based on the ratio of NSS’s net assets to
the sum of: (1) total L-3 consolidated net assets and
(2) L-3 consolidated total debt.
Third Quarter Ended Year-to-Date Ended
September 23,
September 25,
September 23,
September 25,
(in
millions)
Net sales $
— $ 271 $ 86 $ 773
Cost of sales
— (260 ) (92 ) (736 )
Gain related to business divestiture (1)
—
— 64
—
Goodwill impairment charges
— (456 )
— (456 )
Operating (loss) income from discontinued operations
— (445 ) 58 (419 )
Interest expense allocated to discontinued operations
— (4 )
— (15 )
(Loss) income from discontinued operations before income taxes
— (449 ) 58 (434 )
Income tax benefit
— 25 5 18
(Loss) income from discontinued operations, net of income taxes $
— $ (424 ) $ 63 $ (416 )
(1)
The year-to-date period ended September 23, 2016
includes a gain of $64 million (before and after income taxes) on
the sale of the NSS business.
The major classes of assets and liabilities
included in discontinued operations related to NSS are presented in
the table below.
December 31,
(in
millions)
Assets
Current assets $ 201
Property, plant and equipment, net 25
Goodwill (1) 390
Other assets 48
Total assets of discontinued operations $ 664
Liabilities
Accounts payable, trade $ 48
Other current liabilities 78
Current liabilities 126
Long-term liabilities 94
Total liabilities of discontinued operations $ 220
(1)
The goodwill balance at December 31, 2015 is based
on an allocation of the goodwill attributable to the NSS reporting
unit to discontinued operations based on the relative fair value of
the NSS business retained by L-3 and NSS business sold.
Business Divestitures
2015 Business Divestitures Marine Systems International (MSI)
Divestiture. Broadcast Sports Inc. (BSI)
Divestiture. Tinsley Product Line Divestiture.
Business Acquisitions The business acquisitions discussed below are
included in the Company’s results of operations from their
respective dates of acquisition.
2016 Business Acquisitions Advanced Technical Materials, Inc. (ATM)
Acquisition.
2015 Business Acquisitions ForceX, Inc. Acquisition. CTC Aviation Group Acquisition. MITEQ, Inc. Acquisition.
Business Acquisitions Completed or Agreements to Acquire
Businesses Entered Into After September 23, 2016 Agreement to Acquire Certain Assets of Implant
Sciences. Micreo Limited and Aerosim
Acquisitions.
Unaudited Pro Forma Statements of Operations Data The following unaudited pro forma Statements of
Operations data present the combined results of the Company and its
business acquisitions completed during the year-to-date period
ended September 23, 2016 and the year ended December 31, 2015,
assuming that the business acquisitions completed during these
periods had occurred on January 1, 2015.
Third Quarter Ended Year-to-Date Ended
September 23, 2016 September 25, 2015 September 23, 2016 September 25, 2015
(in millions, except per share data)
Pro forma net sales $ 2,505 $ 2,577 $ 7,522 $ 7,661
Pro forma income from continuing operations attributable to L-3 148 127 458 350
Pro forma net income (loss) attributable to L-3 148 (297 ) 521 (66 )
Pro forma diluted earnings per share from continuing
operations 1.88 1.56 5.82 4.23
Pro forma diluted earnings (loss) per share 1.88 (3.66 ) 6.62 (0.80 ) The unaudited pro forma results disclosed in the
table above are based on various assumptions and are not
necessarily indicative of the results of operations that would have
occurred had the Company completed these acquisitions on
January 1, 2015.</t>
  </si>
  <si>
    <t>Contracts in Process</t>
  </si>
  <si>
    <t>Text Block [Abstract]</t>
  </si>
  <si>
    <t>6. Contracts in Process The components of contracts in process are
presented in the table below.
September 23, 2016 December 31, 2015
(in
millions)
Unbilled contract receivables, gross $ 2,180 $ 2,097
Unliquidated progress payments (886 ) (869 )
Unbilled contract receivables, net 1,294 1,228
Inventoried contract costs, gross 1,165 975
Unliquidated progress payments (194 ) (122 )
Inventoried contract costs, net 971 853
Total contracts in process $ 2,265 $ 2,081
Inventoried Contract Costs. The table below presents a summary of G&amp;A, IRAD
and B&amp;P costs included in inventoried contract costs and the
changes to them, including amounts charged to cost of sales by the
Company’s U.S. Government contractor businesses for the
periods presented.
Third Quarter Ended Year-to-Date Ended
September 23, 2016 September 25, 2015 September 23, 2016 September 25, 2015
(in
millions)
Amounts included in inventoried contract costs at beginning of the
period $ 163 $ 126 $ 137 $ 117
Contract costs incurred:
IRAD and B&amp;P 76 69 213 204
Other G&amp;A 201 217 611 611
Total 277 286 824 815
Amounts charged to cost of sales (270 ) (267 ) (791 ) (787 )
Amounts included in inventoried contract costs at end of the
period $ 170 $ 145 $ 170 $ 145
The table below presents a summary of selling,
general and administrative expenses and research and development
expenses for the Company’s commercial businesses, which are
expensed as incurred and included in cost of sales on the unaudited
condensed consolidated statements of operations.
Third Quarter Ended Year-to-Date Ended
September 23, 2016 September 25, 2015 September 23, 2016 September 25, 2015
(in
millions)
Selling, general and administrative expenses $ 53 $ 53 $ 164 $ 200
Research and development expenses 16 13 40 38
Total $ 69 $ 66 $ 204 $ 238</t>
  </si>
  <si>
    <t>Inventory Disclosure [Abstract]</t>
  </si>
  <si>
    <t>7. Inventories Inventories at Lower of Cost or Market.
September 23, 2016 December 31, 2015
(in
millions)
Raw materials, components and sub-assemblies $ 186 $ 164
Work in process 107 103
Finished goods 68 66
Total $ 361 $ 333</t>
  </si>
  <si>
    <t>Goodwill and Identifiable Intangible Assets</t>
  </si>
  <si>
    <t>Goodwill and Intangible Assets Disclosure [Abstract]</t>
  </si>
  <si>
    <t>8. Goodwill and Identifiable Intangible
Assets Goodwill.
Electronic Systems Aerospace Systems Communication Systems Consolidated Total
(in
millions)
Goodwill $ 3,994 $ 1,691 $ 1,038 $ 6,723
Accumulated impairment losses (69 ) (338 ) (35 ) (442 )
Balance at December 31, 2015 3,925 1,353 1,003 6,281
Business acquisitions (1) 2
— 20 22
Foreign currency translation adjustments (2) (31 ) 12
— (19 )
Balance at September 23, 2016 $ 3,896 $ 1,365 $ 1,023 $ 6,284
Goodwill $ 3,965 $ 1,703 $ 1,058 $ 6,726
Accumulated impairment losses (69 ) (338 ) (35 ) (442 )
$ 3,896 $ 1,365 $ 1,023 $ 6,284
(1)
The net increase in goodwill for the Electronic
Systems segment was due to the final purchase price allocations for
the ForceX, Inc. and CTC Aviation Group business acquisitions. The
increase in goodwill for the Communication Systems segment was due
to the ATM, Inc. business acquisition.
(2)
The decrease in goodwill presented in the
Electronic Systems segment was due to the strengthening of the U.S.
dollar against the British pound, partially offset by the weakening
of the U.S. dollar against the Canadian dollar and the Euro during
the year-to-date period ended September 23, 2016. The increase in
goodwill presented in the Aerospace Systems segment was due to the
weakening of the U.S. dollar against the Canadian dollar during the
year-to-date period ended September 23, 2016. Identifiable Intangible Assets. Identifiable Intangible Assets.
September 23, 2016 December 31, 2015
Weighted Gross Accumulated Net Gross Accumulated Net
(in
years) (in
millions)
Customer contractual relationships 17 $ 376 $ 263 $ 113 $ 370 $ 246 $ 124
Technology 11 158 99 59 156 91 65
Other 18 21 12 9 21 11 10
Total 15 $ 555 $ 374 $ 181 $ 547 $ 348 $ 199
The table below presents amortization expense
recorded by the Company for its identifiable intangible assets.
Third Quarter Ended Year-to-Date Ended
September 23, 2016 September 25, 2015 September 23, 2016 September 25, 2015
(in
millions)
Amortization expense $ 9 $ 9 $ 26 $ 26
Based on gross carrying amounts at September 23,
2016, the Company’s estimate of amortization expense for
identifiable intangible assets for the years ending
December 31, 2016 through 2020 is presented in the table
below.
Year Ending December 31,
2016 2017 2018 2019 2020
(in
millions)
Estimated amortization expense $ 35 $ 32 $ 27 $ 24 $ 20</t>
  </si>
  <si>
    <t>Other Current Liabilities and Other Liabilities</t>
  </si>
  <si>
    <t>9. Other Current Liabilities and Other
Liabilities The table below presents the components of other
current liabilities.
September 23, 2016 December 31, 2015
(in
millions)
Other Current Liabilities:
Estimated costs in excess of estimated contract value to complete
contracts in process in a loss position $ 84 $ 82
Accrued product warranty costs 73 70
Accrued interest 43 45
Deferred revenues 39 32
Accruals for pending and threatened litigation (see
Note 18) 15 6
Product returns allowance (see Note 2) 8 20
Other 142 139
Total other current liabilities $ 404 $ 394
The table below presents the components of other
liabilities.
September 23, 2016 December 31, 2015
(in
millions)
Other Liabilities:
Non-current income taxes payable (see Note 11) $ 117 $ 161
Deferred compensation 48 45
Accrued product warranty costs 36 35
Accrued workers’ compensation 34 38
Notes payable and capital lease obligations 11 10
Other 80 79
Total other liabilities $ 326 $ 368
The table below presents the changes in the
Company’s accrued product warranty costs.
Year-to-Date Ended
September 23, 2016 September 25, 2015
(in
millions)
Accrued product warranty costs: (1)
Balance at January 1 $ 105 $ 93
Acquisitions during the period
— 1
Accruals for product warranties issued during the period 38 46
Settlements made during the period (33 ) (46 )
Foreign currency translation adjustments (1 ) (1 )
Balance at end of period $ 109 $ 93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t>Debt</t>
  </si>
  <si>
    <t>Debt Disclosure [Abstract]</t>
  </si>
  <si>
    <t>10. Debt The components of debt and a reconciliation to the
carrying amount of current and long-term debt are presented in the
table below.
September 23, 2016 December 31, 2015
(in
millions)
L-3 Communications:
Borrowings under Amended and Restated Revolving Credit
Facility (1) $
— $
—
3.95% Senior Notes due 2016 200 500
1.50% Senior Notes due 2017 350 350
5.20% Senior Notes due 2019 1,000 1,000
4.75% Senior Notes due 2020 800 800
4.95% Senior Notes due 2021 650 650
3.95% Senior Notes due 2024 350 350
Principal amount of long-term debt 3,350 3,650
Unamortized discounts (6 ) (8 )
Deferred debt issue costs (13 ) (18 )
Carrying amount of long-term debt 3,331 3,624
Current portion of long-term debt (549 ) (499 )
Carrying amount of long-term debt, excluding current portion $ 2,782 $ 3,125
(1)
During the year-to-date period ended September 23,
2016, L-3 Communications’ aggregate borrowings and repayments
under the Credit Facility were each $335 million. At September 23,
2016, L-3 Communications had the full availability of its $1
billion Credit Facility, which expires on February 3,
2017. On March 24, 2016, the Company initiated a
redemption of $300 million aggregate principal amount of its $500
million 3.95% Senior Notes due November 15, 2016 (the 2016 Notes).
The redemption price was determined on May 17, 2016 at 101.475% of
the principal amount thereof (Redemption Price). Interest on the
2016 Notes redeemed ceased to accrue on and after May 20, 2016
(Redemption Date) and the only remaining right of holders of such
2016 Notes was to receive payment of the Redemption Price and
accrued interest. On May 20, 2016, the Company completed the
partial redemption and recognized a debt retirement charge of $5
million. Following the partial redemption of the 2016 Notes, $200
million aggregate principal amount of the 2016 Notes remain
outstanding. In April 2015, the FASB issued ASU 2015-03 which
requires that debt issuance costs be presented in the balance sheet
as a direct deduction from the carrying amount of the associated
debt liability. The Company adopted this standard during the first
quarter of 2016.</t>
  </si>
  <si>
    <t>Income Taxes</t>
  </si>
  <si>
    <t>Income Tax Disclosure [Abstract]</t>
  </si>
  <si>
    <t>11. Income Taxes The Company and its subsidiaries file income tax
returns in the U.S. Federal jurisdiction, which is the
Company’s primary tax jurisdiction, and various state and
foreign jurisdictions. At September 23, 2016, the statutes of
limitations for the Company’s U.S. Federal income tax
returns for the years ended December 31, 2010 through 2015
were open. The U.S. Internal Revenue Service (IRS) commenced an
audit of the Company’s U.S. Federal income tax return for
2012. The Company cannot predict the outcome of the audit at this
time. The effective income tax rate for the year-to-date
period ended September 23, 2016 decreased to 21.7% from 22.9% for
the year-to-date period ended September 25, 2015. The year-to-date
period ended September 23, 2016 includes: (1) a benefit from the
reinstatement of the Federal Research and Experimentation tax
credit, (2) tax benefits of $21 million for the reversal of
previously accrued amounts related to various U.S. Federal, foreign
and state tax matters and (3) $16 million due to the early adoption
of a new accounting standard related to income tax benefits from
employee stock-based compensation awards (see Note 3). The
year-to-date period ended September 25, 2015 included
$36 million of tax benefits, including:
(1) $17 million related to a legal restructuring of the
Company’s foreign entities, (2) $10 million related to
the resolution of various outstanding income tax matters with U.S.
and foreign tax authorities, and (3) $9 million primarily
associated with the release of valuation allowance for certain
deferred tax assets. As of September 23, 2016, the Company
anticipates that unrecognized tax benefits will decrease by
approximately $6 million over the next 12 months due to the
potential resolution of unrecognized tax benefits involving several
jurisdictions and tax periods. The actual amount of the decrease
over the next 12 months could vary significantly depending on the
ultimate timing and nature of any settlements. Current and non-current income taxes payable
include accrued potential interest of $10 million ($6 million
after income taxes) at September 23, 2016 and $18 million ($11
million after income taxes) at December 31, 2015, and potential
penalties of $8 million at September 23, 2016 and $9 million at
December 31, 2015.</t>
  </si>
  <si>
    <t>Accumulated Other Comprehensive (Loss) Income (AOCI)</t>
  </si>
  <si>
    <t>Equity [Abstract]</t>
  </si>
  <si>
    <t>12. Accumulated Other Comprehensive (Loss) Income
(AOCI) The changes in the AOCI balances, including amounts
reclassified from AOCI into net income, are presented in the table
below.
Foreign Unrealized Unrecognized Total
(in
millions)
Balance at December 31, 2015 $ (101 ) $ (8 ) $ (465 ) $ (574 )
Other comprehensive (loss) income before reclassifications, net of
tax (27 ) 2
— (25 )
Amounts reclassified from AOCI, net of tax
— 8 24 32
Net current period other comprehensive income (27 ) 10 24 7
Balance at September 23, 2016 $ (128 ) $ 2 $ (441 ) $ (567 )
Balance at December 31, 2014 $ 19 $ (5 ) $ (598 ) $ (584 )
Other comprehensive loss before reclassifications, net of tax (125 ) (13 )
— (138 )
Amounts reclassified from AOCI, net of tax 41 10 41 92
Net current period other comprehensive (loss) income (84 ) (3 ) 41 (46 )
Balance at September 25, 2015 $ (65 ) $ (8 ) $ (557 ) $ (630 )
Further details regarding the amounts reclassified
from AOCI into net income are presented in the table below.
Amount Reclassified from AOCI (a)
Affected Line Item in the Unaudited Condensed
Third Quarter Ended Year-to-Date Ended
Details About AOCI Components September 23, 2016 September 25, 2015 September 23, 2016 September 25, 2015
(in
millions)
Foreign currency translation adjustment:
MSI divestiture $
— $
— $
— $ (41 ) Loss related to business divestitures
—
—
— (41 ) Income from continuing operations before income
taxes
—
—
—
— Provision for income taxes
$
— $
— $
— $ (41 ) Income from continuing operations
Loss on hedging instruments
MSI divestiture $
— $
— $
— $ (2 ) Loss related to business divestitures
Other (4 ) (4 ) (8 ) (10 ) Cost of sales-products
(4 ) (4 ) (8 ) (12 ) Income from continuing operations before income
taxes
—
—
— 2 Provision for income taxes
$ (4 ) $ (4 ) $ (8 ) $ (10 ) Income from continuing operations
Amortization of defined benefit pension items:
MSI divestiture $
— $
— $
— $ (14 ) Loss related to business divestitures
Net loss (12 ) (17 ) (37 ) (50 ) (b)
(12 ) (17 ) (37 ) (64 ) Income from continuing operations before income
taxes
4 7 13 23 Provision for income taxes
$ (8 ) $ (10 ) $ (24 ) $ (41 ) Income from continuing operations
Total reclassification for the period $ (12 ) $ (14 ) $ (32 ) $ (92 ) Income from continuing operations
(a)
Amounts in parenthesis indicate charges to the
unaudited condensed consolidated statements of operations.
(b)
Amounts related to pension and postretirement
benefit plans were reclassified from AOCI and recorded as a
component of net periodic benefit cost (see Note 19 for additional
information).</t>
  </si>
  <si>
    <t>Equity</t>
  </si>
  <si>
    <t>13. Equity On December 4, 2014, L-3 Holdings’ Board
of Directors approved a share repurchase program that authorizes
L-3 Holdings to repurchase up to $1.5 billion of its common
stock through June 30, 2017. Repurchases of L-3
Holdings’ common stock are made from time to time at
management’s discretion in accordance with applicable
U.S. Federal securities laws. The timing and actual number of
shares to be repurchased in the future will depend on a variety of
factors, including, but not limited to, the Company’s
financial position, earnings, legal requirements, other investment
opportunities (including acquisitions) and market conditions. L-3
Holdings repurchased 2,677,840 shares of its common stock at an
average price of $121.58 per share for an aggregate amount of $326
million from January 1, 2016 through September 23, 2016. All
share repurchases of L-3 Holdings’ common stock have
been recorded as treasury shares. At September 23, 2016, the remaining dollar value
of authorization under the December 4, 2014 share repurchase
program was $480 million. From September 24, 2016 through October 21,
2016, L-3 Holdings repurchased 112,846 shares of its common stock
at an average price of $150.63 per share for an aggregate amount of
$17 million. On June 21, 2016, L-3 Holdings’ Board of
Directors declared a cash dividend of $0.70 per share, paid on
September 15, 2016 to shareholders of record at the close
of business on August 17, 2016. During the year-to-date period
ended September 23, 2016, the Company paid $166 million of cash
dividends, including a $1 million net reduction of previously
accrued dividends for employee held stock awards. On October 18, 2016, L-3 Holdings’ Board of
Directors declared a quarterly cash dividend of $0.70 per share,
payable on December 15, 2016 to shareholders of record at the close
of business on November 17, 2016.</t>
  </si>
  <si>
    <t>L-3 Holdings' Earnings Per Common Share</t>
  </si>
  <si>
    <t>Earnings Per Share [Abstract]</t>
  </si>
  <si>
    <t>14. L-3 Holdings’ Earnings Per Common
Share A reconciliation of basic and diluted earnings per
share (EPS) is presented in the table below.
Third Quarter Ended Year-to-Date Ended
September 23, 2016
September 25, 2015
September 23, 2016
September 25, 2015
(in millions,
except per share data)
Reconciliation of net income (loss):
Net income (loss) $ 151 $ (296 ) $ 532 $ (63 )
Net income from continuing operations attributable to
noncontrolling interests (3 ) (3 ) (10 ) (11 )
Net income (loss) attributable to L-3 Holdings’ common
shareholders $ 148 $ (299 ) $ 522 $ (74 )
Earnings (loss) attributable to L-3 Holdings’ common
shareholders:
Continuing operations $ 148 $ 125 $ 459 $ 342
Discontinued operations, net of income tax
— (424 ) 63 (416 )
Net income (loss) attributable to L-3 Holdings’ common
shareholders $ 148 $ (299 ) $ 522 $ (74 )
Earnings (loss) per share attributable to L-3 Holdings’
common shareholders:
Basic:
Weighted average common shares outstanding 77.3 80.0 77.4 81.5
Basic earnings (loss) per share:
Continuing operations $ 1.91 $ 1.56 $ 5.93 $ 4.19
Discontinued operations, net of income tax
— (5.30 ) 0.81 (5.10 )
Net income (loss) $ 1.91 $ (3.74 ) $ 6.74 $ (0.91 )
Diluted:
Common and potential common shares:
Weighted average common shares outstanding 77.3 80.0 77.4 81.5
Assumed exercise of stock options 3.0 2.2 2.5 2.4
Unvested restricted stock awards 1.0 1.2 1.0 1.3
Employee stock purchase plan contributions 0.1 0.2 0.1 0.1
Performance unit awards 0.1 0.1 0.1 0.1
Assumed purchase of common shares for treasury (2.7 ) (2.5 ) (2.4 ) (2.7 )
Common and potential common shares 78.8 81.2 78.7 82.7
Diluted earnings (loss) per share:
Continuing operations $ 1.88 $ 1.54 $ 5.83 $ 4.14
Discontinued operations, net of income tax
— (5.22 ) 0.80 (5.03 )
Net income (loss) $ 1.88 $ (3.68 ) $ 6.63 $ (0.89 )
The computation of diluted EPS excludes shares for
stock options and employee stock purchase plan contributions of
0.6 million for the year-to-date period ended September 23,
2016, and 0.9 million and 0.6 million for the quarterly
and year-to-date periods ended September 25, 2015, respectively, as
they were anti-dilutive.</t>
  </si>
  <si>
    <t>Fair Value Measurements</t>
  </si>
  <si>
    <t>Fair Value Disclosures [Abstract]</t>
  </si>
  <si>
    <t>15. Fair Value Measurements L-3 applies the accounting standards for fair value
measurements to all of the Company’s assets and liabilities
that are measured and recorded at fair value. Fair value is defined
as the price that would be received for an asset or the exit price
that would be paid to transfer a liability in the principal or most
advantageous market in an orderly transaction between market
participants. The standards establish a fair value hierarchy that
gives the highest priority to observable inputs and the lowest
priority to unobservable inputs. The following table presents the fair value
hierarchy level for each of the Company’s assets and
liabilities that are measured and recorded at fair value on a
recurring basis.
September 23, 2016 December 31, 2015
Description
Level 1 (1)
Level 2 (2)
Level 3 (3)
Level 1 (1)
Level 2 (2)
Level 3 (3)
(in
millions)
Assets
Cash equivalents $ 128 $
— $
— $ 187 $
— $
—
Derivatives (foreign currency forward contracts)
— 9
—
— 2
—
Total assets $ 128 $ 9 $
— $ 187 $ 2 $
—
Liabilities
Derivatives (foreign currency forward contracts) $
— $ 8 $
— $
— $ 16 $
—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The Company has no
Level 3 assets or liabilities.</t>
  </si>
  <si>
    <t>Financial Instruments</t>
  </si>
  <si>
    <t>Investments, All Other Investments [Abstract]</t>
  </si>
  <si>
    <t>16. Financial Instruments At September 23, 2016 and December 31, 2015, the
Company’s financial instruments consisted primarily of cash
and cash equivalents, billed receivables, trade accounts payable,
Senior Notes and foreign currency forward contracts. The carrying
amounts of cash and cash equivalents, billed receivables and trade
accounts payable are representative of their respective fair values
because of the short-term maturities or the expected settlement
dates of these instruments. The carrying amounts and estimated fair
values of the Company’s other financial instruments are
presented in the table below.
September 23, 2016 December 31, 2015
Carrying
Estimated Carrying
Estimated
Amount Fair Value Amount Fair Value
(in
millions)
Senior Notes (1) $ 3,331 $ 3,610 $ 3,624 $ 3,754
Foreign currency forward contracts (2) 1 1 (14 ) (14 )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7 for additional disclosures regarding the notional amounts
and fair values of foreign currency forward contracts.</t>
  </si>
  <si>
    <t>Derivative Financial Instruments</t>
  </si>
  <si>
    <t>Derivative Instruments and Hedging Activities Disclosure [Abstract]</t>
  </si>
  <si>
    <t>17. Derivative Financial Instruments The Company’s derivative financial
instruments include foreign currency forward contracts, which are
entered into for risk management purposes. Foreign Currency Forward Contracts.
Currency Notional Amounts
(in
millions)
Canadian dollar $ 128
U.S. dollar 69
Euro 42
British pound 5
Other 13
Total $ 257
At September 23, 2016, the Company’s foreign
currency forward contracts had maturities through 2020.
The table below presents the location of the
Company’s derivative instruments recorded at fair value on
the condensed consolidated balance sheets.
September 23, 2016 December 31, 2015
Other Current Assets Other Assets Other Current Liabilities Other Liabilities Other Current Assets Other Assets Other Current Liabilities Other Liabilities
(in
millions)
Derivatives designated as hedging
instruments:
Foreign currency forward contracts (1) $ 7 $ 2 $ 8 $
— $ 1 $ 1 $ 15 $ 1
Total derivative instruments $ 7 $ 2 $ 8 $
— $ 1 $ 1 $ 15 $ 1
(1)
See Note 15 for a description of the fair value
hierarchy related to the Company’s foreign currency forward
contracts. The effects from foreign currency forward contracts
on the unaudited condensed consolidated statements of operations
were pre-tax losses of $4 million for each of the quarterly periods
ended September 23, 2016 and September 25, 2015, and $8 million and
$12 million for the year-to-date periods ended September 23, 2016
and September 25, 2015, respectively. At September 23, 2016, the
estimated net amount of existing losses that are expected to be
reclassified into income within the next 12 months is $1
million.</t>
  </si>
  <si>
    <t>Commitments and Contingencies</t>
  </si>
  <si>
    <t>Commitments and Contingencies Disclosure [Abstract]</t>
  </si>
  <si>
    <t>18. Commitments and Contingencies
Procurement Regulations A substantial majority of the Company’s
revenues are generated from providing products and services under
legally binding agreements or contracts with the U.S. Government,
foreign government customers and state and local governments. U.S.
Government contracts are subject to extensive legal and regulatory
requirements, and, from time to time, agencies of the U.S.
Government investigate whether such contracts were and are being
conducted in accordance with these requirements. The Company is
currently cooperating with the U.S. Government on several
investigations from which civil, criminal or administrative
proceedings have or could result and give rise to fines, penalties,
compensatory and treble damages, restitution and/or forfeitures,
including investigations into the pricing of certain contracts
entered into by the Communication Systems segment. The Company does
not currently anticipate that any of these investigations will have
a material adverse effect, individually or in the aggregate, on its
consolidated financial position, results of operations or cash
flows. However, under U.S. Government regulations, an indictment of
the Company by a federal grand jury, or an administrative finding
against the Company as to its present responsibility to be a U.S.
Government contractor or subcontractor, could result in the Company
being suspended for a period of time from eligibility for awards of
new government contracts or task orders or in a loss of export
privileges. A conviction, or an administrative finding against the
Company that satisfies the requisite level of seriousness, could
result in debarment from contracting with the federal government
for a specified term. In addition, all of the Company’s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or default, as well as other procurement clauses
relevant to the foreign government.
Litigation Matters The Company is also subject to litigation,
proceedings, claims or assessments and various contingent
liabilities incidental to its businesses, including those specified
below. Furthermore, in connection with certain business
acquisitions, the Company has assumed some or all claims against,
and liabilities of, such acquired businesses, including both
asserted and unasserted claims and liabilities. In accordance with the accounting standard for
contingencies, the Company records a liability when management
believes that it is both probable that a liability has been
incurred and the Company can reasonably estimate the amount of the
loss. Generally, the loss is recorded at the amount the Company
expects to resolve the liability. The estimated amounts of
liabilities recorded for pending and threatened litigation are
disclosed in Note 9. Amounts recoverable from insurance
contracts or third parties are recorded as assets when deemed
probable. At September 23, 2016, the Company did not record any
amounts for recoveries from insurance contracts or third parties in
connection with the amount of liabilities recorded for pending and
threatened litigation. Legal defense costs are expensed as
incurred. The Company believes it has recorded adequate provisions
for its litigation matters. The Company reviews these provisions to
reflect the impact of negotiations, settlements, rulings, advice of
legal counsel and other information and events pertaining to a
particular matter. While it is reasonably possible that an
unfavorable outcome may occur in one or more of the following
matters, unless otherwise stated below, the Company believes that
it is not probable that a loss has been incurred in any of these
matters. With respect to the litigation matters below for which it
is reasonably possible that an unfavorable outcome may occur, an
estimate of loss or range of loss is disclosed when such amount or
amounts can be reasonably estimated. Although the Company believes
that it has valid defenses with respect to legal matters and
investigations pending against it, the results of litigation can be
difficult to predict, particularly those involving jury trials.
Therefore, it is possible that one or more of the following or
other contingencies could have a material impact on the financial
position, results of operations or cash flows of the Company in
future periods. EoTech Class Actions. Securities Class Action. Government Inquiries 401(k) Plan Class Action Derivative Action. Bashkirian Airways. HVC Alkmaar</t>
  </si>
  <si>
    <t>Pension and Other Postretirement Benefits</t>
  </si>
  <si>
    <t>Compensation and Retirement Disclosure [Abstract]</t>
  </si>
  <si>
    <t>19. Pension and Other Postretirement Benefits The following table summarizes the components of
net periodic benefit cost for the Company’s pension and other
postretirement benefit plans.
Pension Plans Postretirement Benefit
Plans
Third Quarter Ended Year-to-Date Ended Third Quarter Ended Year-to-Date Ended
September 23, 2016
September 25, 2015
September 23, 2016
September 25, 2015
September 23, 2016
September 25, 2015
September 23, 2016
September 25, 2015
(in
millions)
Components of net periodic benefit cost:
Service cost $ 25 $ 29 $ 80 $ 93 $
— $
— $ 1 $ 2
Interest cost 32 38 101 112 1 1 4 5
Expected return on plan assets (47 ) (51 ) (149 ) (155 ) (1 ) (1 ) (3 ) (3 )
Amortization of prior service costs (credits)
—
—
— 1
—
— (1 ) (2 )
Amortization of net loss (gains) 13 17 39 51 (1 )
— (1 )
—
Curtailment loss
— 3
— 3
—
—
—
—
Net periodic benefit cost $ 23 $ 36 $ 71 $ 105 $ (1 ) $
— $
— $ 2
Contributions.</t>
  </si>
  <si>
    <t>Stock-Based Compensation</t>
  </si>
  <si>
    <t>Disclosure of Compensation Related Costs, Share-based Payments [Abstract]</t>
  </si>
  <si>
    <t>20. Stock-Based Compensation On May 3, 2016, the stockholders of L-3 Holdings
approved an amendment to its Amended and Restated 2008 Long Term
Performance Plan (2008 LTPP) to increase the number of shares
authorized for issuance by 6.8 million shares to approximately
26.0 million shares. Each share of L-3 Holdings’ common
stock issued under a full value award (that is, awards other than
stock options and stock appreciation rights) granted on or after
February 23, 2016 is counted as 4.26 shares for purposes
of the share limit. Each share issued under full value awards
granted between February 26, 2013 and February 22, 2016 is
counted as 3.69 shares for purposes of the share limit. During the year-to-date period ended September 23,
2016, the Company granted stock-based compensation under the 2008
LTPP in the form of stock options, restricted stock units and
performance units. The stock-based compensation awards granted
during the year-to-date period ended September 23, 2016 are further
discussed below.
Stock Options.
Expected holding period (in years) 5.0
Expected volatility 21.3 %
Expected dividend yield 2.8 %
Risk-free interest rate 1.1 % Restricted Stock Units. Performance Units. Award Modifications</t>
  </si>
  <si>
    <t>Supplemental Cash Flow Information</t>
  </si>
  <si>
    <t>Supplemental Cash Flow Elements [Abstract]</t>
  </si>
  <si>
    <t xml:space="preserve">21. Supplemental Cash Flow Information
Year-to-Date Ended
September 23, September 25,
(in
millions)
Interest paid on outstanding debt $ 120 $ 127
Income tax payments 85 114
Income tax refunds 4 6 </t>
  </si>
  <si>
    <t>Segment Information</t>
  </si>
  <si>
    <t>Segment Reporting [Abstract]</t>
  </si>
  <si>
    <t>22. Segment Information The Company has three reportable segments, which
are described in Note 1. The Company evaluates the performance of
its operating segments and reportable segments based on their
sales, operating income and operating margin. Corporate expenses
are allocated to the Company’s operating segments using an
allocation methodology prescribed by U.S. Government regulations
for government contractors. Accordingly, segment results include
all costs and expenses, except for goodwill impairment charges,
gains or losses related to business divestitures, and certain other
items that are excluded by management for purposes of evaluating
the operating performance of the Company’s business segments.
Certain corporate expenses of $4 million and $11 million for the
quarterly and year-to-date periods ended September 25, 2015,
respectively, that had previously been allocated to the NSS
business were retained by the Company and were allocated to
L-3’s three reportable segments. The tables below present net sales, operating
income (loss), depreciation and amortization and total assets by
reportable segment.
Third Quarter Ended Year-to-Date Ended
September 23, September 25, September 23, September 25,
(in
millions)
Net Sales:
Electronic Systems $ 1,024 $ 1,023 $ 2,970 $ 3,138
Aerospace Systems 1,012 1,068 3,167 3,092
Communication Systems 509 518 1,485 1,490
Elimination of intercompany sales (40 ) (45 ) (100 ) (125 )
Consolidated total $ 2,505 $ 2,564 $ 7,522 $ 7,595
Operating Income:
Electronic Systems $ 119 $ 121 $ 339 $ 352
Aerospace Systems 56 102 232 144
Communication Systems 40 52 143 139
Segment total 215 275 714 635
Loss related to business divestitures (1)
— (9 )
— (29 )
Goodwill impairment charges (2)
— (35 )
— (35 )
Consolidated total $ 215 $ 231 $ 714 $ 571
Depreciation and amortization:
Electronic Systems $ 26 $ 26 $ 78 $ 81
Aerospace Systems 13 13 40 37
Communication Systems 12 12 35 37
Consolidated total $ 51 $ 51 $ 153 $ 155
(1)
See Note 5 for information regarding the
Company’s business divestitures.
(2)
Represents non-cash goodwill impairment charges
recorded during 2015 related to a business retained by L-3 in
connection with the sale of the NSS business. See Note 6 to the
audited consolidated financial statements for the year ended
December 31, 2015, included in the Company’s Annual Report on
Form 10-K for additional information.
September 23, December 31,
(in
millions)
Total Assets:
Electronic Systems $ 6,636 $ 6,426
Aerospace Systems 2,704 2,630
Communication Systems 2,113 1,984
Corporate 358 363
Assets of discontinued operations
— 664
Consolidated total $ 11,811 $ 12,067</t>
  </si>
  <si>
    <t>Employee Severance and Termination Costs</t>
  </si>
  <si>
    <t>Restructuring and Related Activities [Abstract]</t>
  </si>
  <si>
    <t>23. Employee Severance and Termination Costs Consistent with the Company’s strategy to
continuously improve its cost structure and right-size its
businesses, especially in view of U.S. defense budget constraints,
L-3 is completing employment reduction actions across several of
its businesses to reduce both direct and indirect costs, including
overhead and general and administrative costs. As a result of these
initiatives and due to the impact of U.S. defense budget
constraints at certain affected business units, the Company
recorded a total of $5 million and $11 million of employee
severance and other termination costs, with respect to
approximately 600 employees, during the quarterly and year-to-date
periods ended September 23, 2016, respectively. During the year
ended December 31, 2015, the Company recorded a total of $18
million of employee severance and other termination costs with
respect to approximately 800 employees. Employee severance and
other termination costs are reported within cost of sales on the
unaudited condensed consolidated statements of operations. The
remaining balance to be paid in connection with these initiatives
was $8 million at September 23, 2016 and $9 million at
December 31, 2015, which is expected to be paid primarily by the
second quarter of 2017. Employee severance and other termination
costs incurred by reportable segment are presented in the table
below.
Third Quarter Ended Year-to-Date Ended
September 23, September 25, September 23, September 25,
(in
millions)
Reportable Segment
Electronic Systems $ 3 $ 2 $ 7 $ 4
Aerospace Systems 1 1 1 3
Communication Systems 1 1 3 3
Consolidated $ 5 $ 4 $ 11 $ 10</t>
  </si>
  <si>
    <t>Condensed Combining Financial Information of L-3 Communications and Its Subsidiaries</t>
  </si>
  <si>
    <t>24. Condensed Combining Financial Information of L-3
Communications and Its Subsidiaries L-3 Communications is a 100% owned subsidiary of
L-3 Holdings. The debt of L-3 Communications, including the Senior
Notes and borrowings under amounts drawn against the Credit
Facility are guaranteed, on a joint and several, full and
unconditional basis, by certain of its domestic subsidiaries (the
“Guarantor Subsidiaries”) and, in the case of the
Credit Facility, by L-3 Holdings. See Note 9 to the audited
consolidated financial statements for the year ended December 31,
2015, included in the Company’s Annual Report on
Form 10-K for additional information. The foreign subsidiaries
and certain domestic subsidiaries of L-3 Communications Under the terms of the indentures governing the
Senior Notes, the guarantees of the Senior Notes will automatically
and unconditionally be released and discharged: (1) upon the
release of all guarantees of all other outstanding indebtedness of
L-3 Communications Corporation, or (2) upon the determination
that such guarantor is no longer a “domestic
subsidiary.” In addition, the guarantees of the Senior Notes
will be automatically and unconditionally released and discharged
in the event of a sale or other disposition of all of the assets of
any guarantor, by way of merger, consolidation or otherwise, or a
sale of all of the capital stock of such guarantor. The following unaudited condensed combining
financial information presents the results of operations, financial
position and cash flows of: (1) L-3 Holdings, excluding L-3
Communications and its consolidated subsidiaries (the Parent),
(2) L-3 Communications, excluding its consolidated
subsidiaries, (3) the Guarantor Subsidiaries, (4) the
Non-Guarantor Subsidiaries, and (5) the eliminations to arrive
at the information for L-3 on a consolidated basis.
L-3 L-3 Guarantor Non- Eliminations Consolidated
(in millions)
Condensed Combining Balance Sheets:
At September 23, 2016:
Current assets:
Cash and cash equivalents $
— $ 188 $
— $ 239 $ (16 ) $ 411
Billed receivables, net
— 319 277 216
— 812
Contracts in process
— 959 1,053 253
— 2,265
Other current assets
— 273 139 109
— 521
Total current assets
— 1,739 1,469 817 (16 ) 4,009
Goodwill
— 2,338 2,973 973
— 6,284
Other assets
— 765 490 263
— 1,518
Investment in and amounts due from consolidated subsidiaries 4,568 5,368 4,433
— (14,369 )
—
Total assets $ 4,568 $ 10,210 $ 9,365 $ 2,053 $ (14,385 ) $ 11,811
Current portion of long-term debt $
— $ 549 $
— $
— $
— $ 549
Current liabilities
— 892 856 469 (16 ) 2,201
Amounts due to consolidated subsidiaries
—
—
— 159 (159 )
—
Other long-term liabilities
— 1,419 191 29
— 1,639
Long-term debt
— 2,782
—
—
— 2,782
Total liabilities
— 5,642 1,047 657 (175 ) 7,171
L-3 shareholders’ equity 4,568 4,568 8,318 1,396 (14,282 ) 4,568
Noncontrolling interests
—
—
—
— 72 72
Total equity 4,568 4,568 8,318 1,396 (14,210 ) 4,640
Total liabilities and equity $ 4,568 $ 10,210 $ 9,365 $ 2,053 $ (14,385 ) $ 11,811
At December 31, 2015:
Current assets:
Cash and cash equivalents $
— $ 137 $
— $ 165 $ (95 ) $ 207
Billed receivables, net
— 278 297 171
— 746
Contracts in process
— 872 958 251
— 2,081
Other current assets
— 288 137 109
— 534
Assets of discontinued operations
—
— 664
—
— 664
Total current assets
— 1,575 2,056 696 (95 ) 4,232
Goodwill
— 2,318 2,973 990
— 6,281
Other assets
— 798 496 260
— 1,554
Investment in and amounts due from consolidated subsidiaries 4,355 5,609 3,739 111 (13,814 )
—
Total assets $ 4,355 $ 10,300 $ 9,264 $ 2,057 $ (13,909 ) $ 12,067
Current portion of long-term debt $
— $ 499 $
— $
— $
— $ 499
Current liabilities
— 911 899 445 (95 ) 2,160
Liabilities of discontinued operations
—
— 220
—
— 220
Other long-term liabilities
— 1,410 195 29
— 1,634
Long-term debt
— 3,125
—
—
— 3,125
Total liabilities
— 5,945 1,314 474 (95 ) 7,638
L-3 shareholders’ equity 4,355 4,355 7,950 1,583 (13,888 ) 4,355
Noncontrolling interests
—
—
—
— 74 74
Total equity 4,355 4,355 7,950 1,583 (13,814 ) 4,429
Total liabilities and equity $ 4,355 $ 10,300 $ 9,264 $ 2,057 $ (13,909 ) $ 12,067
Condensed Combining Statements of Operations:
For the quarter ended September 23, 2016:
Total net sales $
— $ 877 $ 1,258 $ 444 $ (74 ) $ 2,505
Total cost of sales (15 ) (801 ) (1,182 ) (381 ) 89 (2,290 )
Operating (loss) income (15 ) 76 76 63 15 215
Interest expense
— (40 )
— (1 )
— (41 )
Interest and other income, net
— 4
— 2
— 6
(Loss) income from continuing operations before income taxes (15 ) 40 76 64 15 180
Benefit (provision) for income taxes 2 (7 ) (12 ) (10 ) (2 ) (29 )
Equity in net income of consolidated subsidiaries 161 115
—
— (276 )
—
Net income 148 148 64 54 (263 ) 151
Net income attributable to noncontrolling interests
—
—
—
— (3 ) (3 )
Net income attributable to L-3 $ 148 $ 148 $ 64 $ 54 $ (266 ) $ 148
Comprehensive income attributable to L-3 $ 125 $ 125 $ 64 $ 24 $ (213 ) $ 125
For the quarter ended September 25, 2015:
Total net sales $
— $ 873 $ 1,334 $ 443 $ (86 ) $ 2,564
Total cost of sales (12 ) (793 ) (1,201 ) (381 ) 98 (2,289 )
Loss related to business divestitures
— (8 ) (1 )
—
— (9 )
Goodwill impairment charges
—
— (26 ) (9 )
— (35 )
Operating (loss) income (12 ) 72 106 53 12 231
Interest expense
— (43 )
—
—
— (43 )
Interest and other income, net
— 2
— 1
— 3
(Loss) income from continuing operations before income taxes (12 ) 31 106 54 12 191
Benefit (provision) for income taxes 4 (11 ) (30 ) (22 ) (4 ) (63 )
Equity in net loss of consolidated subsidiaries (291 ) (319 )
—
— 610
—
(Loss) income from continuing operations (299 ) (299 ) 76 32 618 128
Loss from discontinued operations, net of income tax
—
— (424 )
—
— (424 )
Net (loss) income (299 ) (299 ) (348 ) 32 618 (296 )
Net income attributable to noncontrolling interests
—
—
—
— (3 ) (3 )
Net (loss) income attributable to L-3 $ (299 ) $ (299 ) $ (348 ) $ 32 $ 615 $ (299 )
Comprehensive loss attributable to L-3 $ (351 ) $ (351 ) $ (354 ) $ (25 ) $ 730 $ (351 )
Condensed Combining Statements of Operations:
For the year-to-date period ended September 23,
2016:
Total net sales $
— $ 2,602 $ 3,817 $ 1,307 $ (204 ) $ 7,522
Total cost of sales (34 ) (2,343 ) (3,545 ) (1,124 ) 238 (6,808 )
Operating (loss) income (34 ) 259 272 183 34 714
Interest expense
— (124 )
— (1 )
— (125 )
Interest and other income, net
— 10
— 5
— 15
Debt retirement charge
— (5 )
—
—
— (5 )
(Loss) income from continuing operations before income taxes (34 ) 140 272 187 34 599
Benefit (provision) for income taxes 7 (31 ) (59 ) (40 ) (7 ) (130 )
Equity in net income of consolidated subsidiaries 549 413
—
— (962 )
—
Income from continuing operations 522 522 213 147 (935 ) 469
Income from discontinued operations, net of income tax
—
— 63
—
— 63
Net income 522 522 276 147 (935 ) 532
Net income attributable to noncontrolling interests
—
—
—
— (10 ) (10 )
Net income attributable to L-3 $ 522 $ 522 $ 276 $ 147 $ (945 ) $ 522
Comprehensive income attributable to L-3 $ 529 $ 529 $ 287 $ 120 $ (936 ) $ 529
For the year-to-date period ended September 25,
2015:
Total net sales $
— $ 2,548 $ 3,849 $ 1,423 $ (225 ) $ 7,595
Total cost of sales (35 ) (2,332 ) (3,601 ) (1,252 ) 260 (6,960 )
(Loss) gain related to business divestitures
— (13 ) (29 ) 13
— (29 )
Goodwill impairment charges
—
— (26 ) (9 )
— (35 )
Operating (loss) income (35 ) 203 193 175 35 571
Interest expense
— (123 ) (1 )
—
— (124 )
Interest and other income, net
— 9
— 2
— 11
(Loss) income from continuing operations before income taxes (35 ) 89 192 177 35 458
Benefit (provision) for income taxes 8 (20 ) (44 ) (41 ) (8 ) (105 )
Equity in net loss of consolidated subsidiaries (47 ) (143 )
—
— 190
—
(Loss) income from continuing operations (74 ) (74 ) 148 136 217 353
Loss from discontinued operations, net of income tax
—
— (416 )
—
— (416 )
Net (loss) income (74 ) (74 ) (268 ) 136 217 (63 )
Net income attributable to noncontrolling interests
—
—
—
— (11 ) (11 )
Net (loss) income attributable to L-3 $ (74 ) $ (74 ) $ (268 ) $ 136 $ 206 $ (74 )
Comprehensive (loss) income attributable to L-3 $ (120 ) $ (120 ) $ (273 ) $ 62 $ 331 $ (120 )
Condensed Combining Statements of Cash Flows
For the year-to-date period ended September 23,
2016:
Operating activities:
Net cash from operating activities $ 492 $ 196 $ 301 $ 159 $ (569 ) $ 579
Investing activities:
Business acquisitions, net of cash acquired
— (27 )
—
—
— (27 )
Proceeds from sale of businesses, net of closing date cash
balances
— 563
— (2 )
— 561
Investments in L-3 Communications (52 )
—
—
— 52
—
Other investing activities
— (27 ) (47 ) (30 )
— (104 )
Net cash (used in) from investing activities from continuing
operations (52 ) 509 (47 ) (32 ) 52 430
Financing activities:
Redemption of senior notes
— (298 )
—
—
— (298 )
Common stock repurchased (326 )
—
—
—
— (326 )
Dividends paid on L-3 Holdings common stock (166 )
—
—
—
— (166 )
Dividends paid to L-3 Holdings
— (492 )
—
— 492
—
Investments from L-3 Holdings
— 52
—
— (52 )
—
Other financing activities 52 84 (198 ) (50 ) 156 44
Net cash used in financing activities from continuing
operations (440 ) (654 ) (198 ) (50 ) 596 (746 )
Effect of foreign currency exchange rate changes on cash
—
—
— (3 )
— (3 )
Net decrease in cash and cash equivalents of discontinued
operations
—
— (56 )
—
— (56 )
Net increase in cash
— 51
— 74 79 204
Cash and cash equivalents, beginning of the period
— 137
— 165 (95 ) 207
Cash and cash equivalents, end of the period $
— $ 188 $
— $ 239 $ (16 ) $ 411
For the year-to-date period ended September 25,
2015:
Operating activities:
Net cash from operating activities $ 768 $ 370 $ 282 $ 65 $ (888 ) $ 597
Investing activities:
Business acquisitions, net of cash acquired
— (260 )
—
—
— (260 )
Proceeds from sale of business, net of closing date cash
balance
— 4 27 277
— 308
Investments in L-3 Communications (34 )
—
—
— 34
—
Other investing activities
— (62 ) (42 ) (26 )
— (130 )
Net cash (used in) from investing activities from continuing
operations (34 ) (318 ) (15 ) 251 34 (82 )
Financing activities:
Common stock repurchased (605 )
—
—
—
— (605 )
Dividends paid on L-3 Holdings common stock (163 )
—
—
—
— (163 )
Dividends paid to L-3 Holdings
— (768 )
—
— 768
—
Investments from L-3 Holdings
— 34
—
— (34 )
—
Other financing activities 34 491 (322 ) (337 ) 167 33
Net cash used in financing activities from continuing
operations (734 ) (243 ) (322 ) (337 ) 901 (735 )
Effect of foreign currency exchange rate changes on cash
—
—
— (14 )
— (14 )
Net increase in cash and cash equivalents of discontinued
operations
—
— 54
—
— 54
Change in cash balance in assets held for sale
—
— 1 60
— 61
Net (decrease) increase in cash
— (191 )
— 25 47 (119 )
Cash and cash equivalents, beginning of the period
— 361 1 142 (62 ) 442
Cash and cash equivalents, end of the period $
— $ 170 $ 1 $ 167 $ (15 ) $ 323</t>
  </si>
  <si>
    <t>Basis of Presentation (Policies)</t>
  </si>
  <si>
    <t>Principles of Consolidation and Reporting</t>
  </si>
  <si>
    <t>Principles of Consolidation and Reporting The accompanying financial statements comprise the
consolidated financial statements of L-3 Holdings and L-3
Communications. L-3 Holdings’ only asset is its investment in
the common stock of L-3 Communications, its wholly-owned
subsidiary, and its only obligations are: (1) its guarantee of
borrowings under the Amended and Restated Revolving Credit Facility
(Credit Facility) of L-3 Communications and (2) its guarantee
of other contractual obligations of L-3 Communications and its
subsidiaries. All issuances of and conversions into L-3
Holdings’ equity securities, including grants of stock
options, restricted stock units and performance units by L-3
Holdings to employees and directors of L-3 Communications and its
subsidiaries, have been reflected in the consolidated financial
statements of L-3 Communications. As a result, the consolidated
financial positions, results of operations and cash flows of L-3
Holdings and L-3 Communications are substantially the same. See
Note 24 for additional information regarding the unaudited
financial information of L-3 Communications and its
subsidiarie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5 condensed consolidated balance sheet data was derived from
audited financial statements, but does not include all disclosures
required by U.S. GAAP. In the opinion of management, all
adjustments (consisting of normal and recurring adjustments)
considered necessary for a fair statement of the results for the
interim periods presented have been included. The results of
operations for the interim periods are not necessarily indicative
of results for the full year. It is generally the Company’s established
practice to close its books for the quarters ending March, June and
September on the Friday preceding the end of the calendar quarter.
The interim unaudited condensed consolidated financial statements
included herein have been prepared and are labeled based on that
convention. The Company closes its books for annual periods on
December 31 regardless of what day it falls on. Certain reclassifications have been made to conform
prior-year amounts to the current-year presentation.</t>
  </si>
  <si>
    <t>Accounting Estimates</t>
  </si>
  <si>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L-3 relate to contract revenue, profit and loss recognition, fair
values of assets acquired and liabilities assumed in business
combinations, market values for inventories reported at lower of
cost or market, pension and post-retirement benefit obligations,
stock-based employee compensation expense, income taxes, including
the valuation of deferred tax assets, litigation reserves and
environmental obligations, accrued product warranty costs,
liabilities for the voluntary return program of various EoTech
holographic weapons sight (HWS) products, and the recoverability,
useful lives and valuation of recorded amounts of long-lived
assets, identifiable intangible assets and goodwill. Changes in
estimates are reflected in the periods during which they become
known. Actual amounts may differ from these estimates and could
differ materially. Sales and profits on contracts that are covered by
accounting standards for construction-type and production-type
contracts and federal government contractors are substantially
recognized using percentage-of-completion (POC) methods of
accounting. Approximately 49% of the Company’s net sales in
2015 were accounted for under contract accounting standards, of
which approximately 41% were fixed-price type contracts and
approximately 8% were cost-plus type contracts. For contracts that
are accounted for under contract accounting standards, sales and
profits are recognized based on: (1) a POC method of
accounting (fixed-price type contracts), (2) allowable costs
incurred plus the estimated profit on those costs (cost-plus type
contracts), or (3) direct labor hours expended multiplied by
the contractual fixed rate per hour plus incurred costs for
material (time-and-material type contracts).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Accounting for the sales and profits on these
fixed-price type contracts requires the preparation of estimates
of: (1) the total contract revenue, (2) the total costs
at completion, which is equal to the sum of the actual incurred
costs to date on the contract and the estimated costs to complete
the contract’s statement of work, and (3) the
measurement of progress towards completion. The estimated profit or
loss at completion on a contract is equal to the difference between
the total estimated contract revenue and the total estimated cost
at completion. The profit recorded on a contract in any period
using either the units-of-delivery method or cost-to-cost method is
equal to the current estimated total profit margin multiplied by
the cumulative sales recognized, less the amount of cumulative
profit previously recorded for the contract. 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Incentive and award fees
are the primary variable fee contractual arrangement types for the
Company.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amounted to increases of $127
million, or 18%, of consolidated operating income ($1.03 per
diluted share) for the year-to-date period ended September 23,
2016, and increases of $50 million, or 9%, of consolidated
operating income ($0.49 per diluted share) for the year-to-date
period ended September 25, 2015.
As previously disclosed, during the fourth quarter
of 2015, the Company commenced a voluntary return program and began
accepting customer returns for various EoTech HWS products that may
have been affected by certain performance issues. The return
program gives eligible owners of such HWS products the option to
return their products in exchange for a refund of the purchase
price, including shipping costs. The Company initially recorded a
reduction to net sales of $20 million in the Warrior Systems sector
of the Electronic Systems segment in the fourth quarter of 2015,
associated with establishing a product returns allowance to reflect
the estimated cost of the return program. Beginning in the first
quarter of 2016, with the benefit of a larger volume of actual
refund transactions, the Company began using a statistical analysis
of the voluntary return program to estimate the number and cost of
future refunds. In its statistical analysis, the Company utilized
empirical models to forecast the expected emergence pattern of new
refunds over time to produce a probabilistic distribution of new
refund costs that reflects the existing level of estimation
uncertainty. Based on this analysis, the Company expects the total
cost of the voluntary return program to be approximately
$36 million. The Company recorded the $16 million increase in
the product returns allowance as a reduction to net sales during
2016. The product returns allowance, net of refund payments made to
eligible owners, was $8 million at September 23, 2016, and is
included in other current liabilities on the unaudited condensed
consolidated balance sheets. As of October 20, 2016, the
Company had approved refunds at a cost of approximately
$32 million, with an average refund cost per unit of $500. The
Company will continue to monitor the product returns allowance. The
Company’s ongoing evaluation may cause it to record further
adjustments to the allowance in future periods. These adjustments
could be material. Furthermore, during the third quarter of 2016,
the Company recorded a $14 million pre-tax charge in the
Electronics Systems segment for a settlement in principle of the
class action litigation, which is subject to court approval, in
connection with the EoTech HWS. See Note 18, Commitments and
Contingencies For a more complete discussion of these estimates
and assumptions, see the Annual Report on Form 10-K for the year
ended December 31, 2015.</t>
  </si>
  <si>
    <t>Adoption of New Accounting Standards</t>
  </si>
  <si>
    <t>In August 2016, the FASB issued ASU 2016-15 ,
Statement of Cash Flows — Classification of Certain
Cash Receipts and Cash Payments In February 2016, the FASB issued ASU 2016-02,
Leases In May 2014, the FASB issued ASU 2014-09,
Revenue from Contracts with Customers The Company has made progress toward completing its
evaluation of the potential changes from adopting this new standard
on its financial reporting and disclosures. The Company has
evaluated the impact of the standard on all of its revenue streams
and most of its contracts. The Company expects to complete the
contract evaluations and validate the results by the first quarter
of 2017. The Company has also made significant progress on drafting
its accounting policies and evaluating the new disclosure
requirements. The Company expects to complete the evaluation of the
impact of the accounting and disclosure changes on its business
processes, controls and systems during the first half of 2017,
design any changes to such business processes, controls and systems
by the middle of 2017, and implement the changes over the remainder
of 2017. Under the new standard, an entity recognizes
revenue when or as it satisfies a performance obligation by
transferring a good or service to the customer, either at a point
in time or over time. The Company expects to recognize revenue over
time on most of its contracts that are covered by contract
accounting standards using cost inputs to measure progress toward
completion of its performance obligations, which is similar to the
POC cost-to-cost method currently used on certain of these
contracts. The Company currently recognizes sales on fixed-priced
production contracts that are covered by contract accounting
standards, and under which units are produced and delivered in a
continuous or sequential process as units are delivered, based on
their contractual selling prices (units-of-delivery method). The
Company expects to discontinue the use of the units-of-delivery
method under the new standard. Approximately 50% of the
Company’s net sales are generated from revenue arrangements
accounted for under contract accounting standards, including
approximately 15% that use the units-of-delivery method. While the
Company is currently evaluating the expected impact of the adoption
of this standard on its consolidated financial statements, related
disclosures and the transition alternatives available, the Company
will adopt the standard as of January 1, 2018. Furthermore, the
Company expects to determine the transition method and the effect
of this standard on the Company’s consolidated financial
statements in the first quarter of 2017. Other accounting standard updates effective for
interim and annual periods beginning after December 31, 2016
are not expected to have an impact on the Company’s financial
position, results of operations or cash flows.</t>
  </si>
  <si>
    <t>Adjustments for New Accounting Pronouncement [Member]</t>
  </si>
  <si>
    <t>In March 2016, the Financial Accounting Standards
Board (FASB) issued ASU 2016-09 , Improvements to Employee
Share-Based Payment Accounting</t>
  </si>
  <si>
    <t>Divestitures and Acquisitions (Tables)</t>
  </si>
  <si>
    <t>Unaudited Pro Forma Statements of Operations Data</t>
  </si>
  <si>
    <t xml:space="preserve">The following unaudited pro forma Statements of
Operations data present the combined results of the Company and its
business acquisitions completed during the year-to-date period
ended September 23, 2016 and the year ended December 31, 2015,
assuming that the business acquisitions completed during these
periods had occurred on January 1, 2015.
Third Quarter Ended Year-to-Date Ended
September 23, 2016 September 25, 2015 September 23, 2016 September 25, 2015
(in millions, except per share data)
Pro forma net sales $ 2,505 $ 2,577 $ 7,522 $ 7,661
Pro forma income from continuing operations attributable to L-3 148 127 458 350
Pro forma net income (loss) attributable to L-3 148 (297 ) 521 (66 )
Pro forma diluted earnings per share from continuing
operations 1.88 1.56 5.82 4.23
Pro forma diluted earnings (loss) per share 1.88 (3.66 ) 6.62 (0.80 ) </t>
  </si>
  <si>
    <t>NSS [Member]</t>
  </si>
  <si>
    <t>Statement of Operations Data Classified as Discontinued Operations</t>
  </si>
  <si>
    <t>The table below presents statements of operations
data for NSS, which was previously a reportable segment and has
been classified as a discontinued operation and includes allocated
interest expense for debt not directly attributable or related to
L-3’s other operations. Interest expense was allocated in
accordance with the accounting standards for discontinued
operations and was based on the ratio of NSS’s net assets to
the sum of: (1) total L-3 consolidated net assets and
(2) L-3 consolidated total debt.
Third Quarter Ended Year-to-Date Ended
September 23,
September 25,
September 23,
September 25,
(in
millions)
Net sales $
— $ 271 $ 86 $ 773
Cost of sales
— (260 ) (92 ) (736 )
Gain related to business divestiture (1)
—
— 64
—
Goodwill impairment charges
— (456 )
— (456 )
Operating (loss) income from discontinued operations
— (445 ) 58 (419 )
Interest expense allocated to discontinued operations
— (4 )
— (15 )
(Loss) income from discontinued operations before income taxes
— (449 ) 58 (434 )
Income tax benefit
— 25 5 18
(Loss) income from discontinued operations, net of income taxes $
— $ (424 ) $ 63 $ (416 )
(1)
The year-to-date period ended September 23, 2016
includes a gain of $64 million (before and after income taxes) on
the sale of the NSS business.</t>
  </si>
  <si>
    <t>Schedule of Major Classes of Assets and Liabilities Included in Discontinued Operations</t>
  </si>
  <si>
    <t>The major classes of assets and liabilities
included in discontinued operations related to NSS are presented in
the table below.
December 31,
(in
millions)
Assets
Current assets $ 201
Property, plant and equipment, net 25
Goodwill (1) 390
Other assets 48
Total assets of discontinued operations $ 664
Liabilities
Accounts payable, trade $ 48
Other current liabilities 78
Current liabilities 126
Long-term liabilities 94
Total liabilities of discontinued operations $ 220
(1)
The goodwill balance at December 31, 2015 is based
on an allocation of the goodwill attributable to the NSS reporting
unit to discontinued operations based on the relative fair value of
the NSS business retained by L-3 and NSS business sold.</t>
  </si>
  <si>
    <t>Contracts in Process (Tables)</t>
  </si>
  <si>
    <t>Components of Contracts in Process</t>
  </si>
  <si>
    <t>The components of contracts in process are
presented in the table below.
September 23, 2016 December 31, 2015
(in
millions)
Unbilled contract receivables, gross $ 2,180 $ 2,097
Unliquidated progress payments (886 ) (869 )
Unbilled contract receivables, net 1,294 1,228
Inventoried contract costs, gross 1,165 975
Unliquidated progress payments (194 ) (122 )
Inventoried contract costs, net 971 853
Total contracts in process $ 2,265 $ 2,081</t>
  </si>
  <si>
    <t>General and Administrative, Independent Research and Development and Bid and Proposal Costs</t>
  </si>
  <si>
    <t>The table below presents a summary of G&amp;A, IRAD
and B&amp;P costs included in inventoried contract costs and the
changes to them, including amounts charged to cost of sales by the
Company’s U.S. Government contractor businesses for the
periods presented.
Third Quarter Ended Year-to-Date Ended
September 23, 2016 September 25, 2015 September 23, 2016 September 25, 2015
(in
millions)
Amounts included in inventoried contract costs at beginning of the
period $ 163 $ 126 $ 137 $ 117
Contract costs incurred:
IRAD and B&amp;P 76 69 213 204
Other G&amp;A 201 217 611 611
Total 277 286 824 815
Amounts charged to cost of sales (270 ) (267 ) (791 ) (787 )
Amounts included in inventoried contract costs at end of the
period $ 170 $ 145 $ 170 $ 145</t>
  </si>
  <si>
    <t>Selling, General and Administrative Expenses and Research and Development Expenses</t>
  </si>
  <si>
    <t>The table below presents a summary of selling,
general and administrative expenses and research and development
expenses for the Company’s commercial businesses, which are
expensed as incurred and included in cost of sales on the unaudited
condensed consolidated statements of operations.
Third Quarter
Ended Year-to-Date Ended
September 23, 2016
September 25, 2015
September 23, 2016
September 25, 2015
(in
millions)
Selling, general and administrative expenses $ 53 $ 53 $ 164 $ 200
Research and development expenses 16 13 40 38
Total $ 69 $ 66 $ 204 $ 238</t>
  </si>
  <si>
    <t>Inventories (Tables)</t>
  </si>
  <si>
    <t>Inventories at Lower of Cost or Market</t>
  </si>
  <si>
    <t>The table below presents the components of
inventories at the lower of cost (first-in, first-out or average
cost) or realizable value.
September 23, 2016 December 31, 2015
(in
millions)
Raw materials, components and sub-assemblies $ 186 $ 164
Work in process 107 103
Finished goods 68 66
Total $ 361 $ 333</t>
  </si>
  <si>
    <t>Goodwill and Identifiable Intangible Assets (Tables)</t>
  </si>
  <si>
    <t>Changes in Goodwill by Segment</t>
  </si>
  <si>
    <t>The table below presents the changes in goodwill
allocated to the Company’s reporting units in each reportable
segment.
Electronic Systems Aerospace Systems Communication Systems Consolidated Total
(in
millions)
Goodwill $ 3,994 $ 1,691 $ 1,038 $ 6,723
Accumulated impairment losses (69 ) (338 ) (35 ) (442 )
Balance at December 31, 2015 3,925 1,353 1,003 6,281
Business acquisitions (1) 2
— 20 22
Foreign currency translation adjustments (2) (31 ) 12
— (19 )
Balance at September 23, 2016 $ 3,896 $ 1,365 $ 1,023 $ 6,284
Goodwill $ 3,965 $ 1,703 $ 1,058 $ 6,726
Accumulated impairment losses (69 ) (338 ) (35 ) (442 )
$ 3,896 $ 1,365 $ 1,023 $ 6,284
(1)
The net increase in goodwill for the Electronic
Systems segment was due to the final purchase price allocations for
the ForceX, Inc. and CTC Aviation Group business acquisitions. The
increase in goodwill for the Communication Systems segment was due
to the ATM, Inc. business acquisition.
(2)
The decrease in goodwill presented in the
Electronic Systems segment was due to the strengthening of the U.S.
dollar against the British pound, partially offset by the weakening
of the U.S. dollar against the Canadian dollar and the Euro during
the year-to-date period ended September 23, 2016. The increase in
goodwill presented in the Aerospace Systems segment was due to the
weakening of the U.S. dollar against the Canadian dollar during the
year-to-date period ended September 23, 2016.</t>
  </si>
  <si>
    <t>Identifiable Intangible Assets</t>
  </si>
  <si>
    <t>The table below presents information for the
Company’s identifiable intangible assets that are subject to
amortization.
September 23, 2016 December 31, 2015
Weighted Gross Accumulated Net Gross Accumulated Net
(in
years) (in
millions)
Customer contractual relationships 17 $ 376 $ 263 $ 113 $ 370 $ 246 $ 124
Technology 11 158 99 59 156 91 65
Other 18 21 12 9 21 11 10
Total 15 $ 555 $ 374 $ 181 $ 547 $ 348 $ 199</t>
  </si>
  <si>
    <t>Amortization Expense</t>
  </si>
  <si>
    <t>The table below presents amortization expense
recorded by the Company for its identifiable intangible assets.
Third Quarter Ended Year-to-Date Ended
September 23, 2016 September 25, 2015 September 23, 2016 September 25, 2015
(in
millions)
Amortization expense $ 9 $ 9 $ 26 $ 26</t>
  </si>
  <si>
    <t>Estimated Amortization Expense</t>
  </si>
  <si>
    <t>Based on gross carrying amounts at September 23,
2016, the Company’s estimate of amortization expense for
identifiable intangible assets for the years ending
December 31, 2016 through 2020 is presented in the table
below.
Year Ending December 31,
2016 2017 2018 2019 2020
(in
millions)
Estimated amortization expense $ 35 $ 32 $ 27 $ 24 $ 20</t>
  </si>
  <si>
    <t>Other Current Liabilities and Other Liabilities (Tables)</t>
  </si>
  <si>
    <t>Other Current Liabilities</t>
  </si>
  <si>
    <t>The table below presents the components of other
current liabilities.
September 23, 2016 December 31, 2015
(in
millions)
Other Current Liabilities:
Estimated costs in excess of estimated contract value to complete
contracts in process in a loss position $ 84 $ 82
Accrued product warranty costs 73 70
Accrued interest 43 45
Deferred revenues 39 32
Accruals for pending and threatened litigation (see
Note 18) 15 6
Product returns allowance (see Note 2) 8 20
Other 142 139
Total other current liabilities $ 404 $ 394</t>
  </si>
  <si>
    <t>Other Liabilities</t>
  </si>
  <si>
    <t>The table below presents the components of other
liabilities.
September 23, 2016 December 31, 2015
(in
millions)
Other Liabilities:
Non-current income taxes payable (see Note 11) $ 117 $ 161
Deferred compensation 48 45
Accrued product warranty costs 36 35
Accrued workers’ compensation 34 38
Notes payable and capital lease obligations 11 10
Other 80 79
Total other liabilities $ 326 $ 368</t>
  </si>
  <si>
    <t>Changes in Company's Accrued Product Warranty Costs</t>
  </si>
  <si>
    <t>The table below presents the changes in the
Company’s accrued product warranty costs.
Year-to-Date Ended
September 23, 2016 September 25, 2015
(in
millions)
Accrued product warranty costs: (1)
Balance at January 1 $ 105 $ 93
Acquisitions during the period
— 1
Accruals for product warranties issued during the period 38 46
Settlements made during the period (33 ) (46 )
Foreign currency translation adjustments (1 ) (1 )
Balance at end of period $ 109 $ 93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t>Debt (Tables)</t>
  </si>
  <si>
    <t>Components of Debt and Reconciliation to Carrying Amount of Current and Long-Term Debt</t>
  </si>
  <si>
    <t>The components of debt and a reconciliation to the
carrying amount of current and long-term debt are presented in the
table below.
September 23, 2016 December 31, 2015
(in
millions)
L-3 Communications:
Borrowings under Amended and Restated Revolving Credit
Facility (1) $
— $
—
3.95% Senior Notes due 2016 200 500
1.50% Senior Notes due 2017 350 350
5.20% Senior Notes due 2019 1,000 1,000
4.75% Senior Notes due 2020 800 800
4.95% Senior Notes due 2021 650 650
3.95% Senior Notes due 2024 350 350
Principal amount of long-term debt 3,350 3,650
Unamortized discounts (6 ) (8 )
Deferred debt issue costs (13 ) (18 )
Carrying amount of long-term debt 3,331 3,624
Current portion of long-term debt (549 ) (499 )
Carrying amount of long-term debt, excluding current portion $ 2,782 $ 3,125
(1)
During the year-to-date period ended September 23,
2016, L-3 Communications’ aggregate borrowings and repayments
under the Credit Facility were each $335 million. At September 23,
2016, L-3 Communications had the full availability of its $1
billion Credit Facility, which expires on February 3,
2017.</t>
  </si>
  <si>
    <t>Accumulated Other Comprehensive (Loss) Income (AOCI) (Tables)</t>
  </si>
  <si>
    <t>Summary of AOCI Balances Including Amounts Reclassified from AOCI into Net Income</t>
  </si>
  <si>
    <t>The changes in the AOCI balances, including amounts
reclassified from AOCI into net income, are presented in the table
below.
Foreign Unrealized Unrecognized Total
(in
millions)
Balance at December 31, 2015 $ (101 ) $ (8 ) $ (465 ) $ (574 )
Other comprehensive (loss) income before reclassifications, net of
tax (27 ) 2
— (25 )
Amounts reclassified from AOCI, net of tax
— 8 24 32
Net current period other comprehensive income (27 ) 10 24 7
Balance at September 23, 2016 $ (128 ) $ 2 $ (441 ) $ (567 )
Balance at December 31, 2014 $ 19 $ (5 ) $ (598 ) $ (584 )
Other comprehensive loss before reclassifications, net of tax (125 ) (13 )
— (138 )
Amounts reclassified from AOCI, net of tax 41 10 41 92
Net current period other comprehensive (loss) income (84 ) (3 ) 41 (46 )
Balance at September 25, 2015 $ (65 ) $ (8 ) $ (557 ) $ (630 )</t>
  </si>
  <si>
    <t>Summary of Amounts Reclassified from AOCI into Net Income</t>
  </si>
  <si>
    <t>Further details regarding the amounts reclassified
from AOCI into net income are presented in the table below.
Amount Reclassified from AOCI (a)
Affected Line Item in the Unaudited Condensed
Third Quarter Ended Year-to-Date Ended
Details About AOCI Components September 23, 2016 September 25, 2015 September 23, 2016 September 25, 2015
(in
millions)
Foreign currency translation adjustment:
MSI divestiture $
— $
— $
— $ (41 ) Loss related to business divestitures
—
—
— (41 ) Income from continuing operations before income
taxes
—
—
—
— Provision for income taxes
$
— $
— $
— $ (41 ) Income from continuing operations
Loss on hedging instruments
MSI divestiture $
— $
— $
— $ (2 ) Loss related to business divestitures
Other (4 ) (4 ) (8 ) (10 ) Cost of sales-products
(4 ) (4 ) (8 ) (12 ) Income from continuing operations before income
taxes
—
—
— 2 Provision for income taxes
$ (4 ) $ (4 ) $ (8 ) $ (10 ) Income from continuing operations
Amortization of defined benefit pension items:
MSI divestiture $
— $
— $
— $ (14 ) Loss related to business divestitures
Net loss (12 ) (17 ) (37 ) (50 ) (b)
(12 ) (17 ) (37 ) (64 ) Income from continuing operations before income
taxes
4 7 13 23 Provision for income taxes
$ (8 ) $ (10 ) $ (24 ) $ (41 ) Income from continuing operations
Total reclassification for the period $ (12 ) $ (14 ) $ (32 ) $ (92 ) Income from continuing operations
(a)
Amounts in parenthesis indicate charges to the
unaudited condensed consolidated statements of operations.
(b)
Amounts related to pension and postretirement
benefit plans were reclassified from AOCI and recorded as a
component of net periodic benefit cost (see Note 19 for additional
information).</t>
  </si>
  <si>
    <t>L-3 Holdings' Earnings Per Common Share (Tables)</t>
  </si>
  <si>
    <t>Reconciliation of Basic and Diluted Earnings per Share (EPS)</t>
  </si>
  <si>
    <t>A reconciliation of basic and diluted earnings per
share (EPS) is presented in the table below.
Third Quarter Ended Year-to-Date Ended
September 23, 2016
September 25, 2015
September 23, 2016
September 25, 2015
(in millions,
except per share data)
Reconciliation of net income (loss):
Net income (loss) $ 151 $ (296 ) $ 532 $ (63 )
Net income from continuing operations attributable to
noncontrolling interests (3 ) (3 ) (10 ) (11 )
Net income (loss) attributable to L-3 Holdings’ common
shareholders $ 148 $ (299 ) $ 522 $ (74 )
Earnings (loss) attributable to L-3 Holdings’ common
shareholders:
Continuing operations $ 148 $ 125 $ 459 $ 342
Discontinued operations, net of income tax
— (424 ) 63 (416 )
Net income (loss) attributable to L-3 Holdings’ common
shareholders $ 148 $ (299 ) $ 522 $ (74 )
Earnings (loss) per share attributable to L-3 Holdings’
common shareholders:
Basic:
Weighted average common shares outstanding 77.3 80.0 77.4 81.5
Basic earnings (loss) per share:
Continuing operations $ 1.91 $ 1.56 $ 5.93 $ 4.19
Discontinued operations, net of income tax
— (5.30 ) 0.81 (5.10 )
Net income (loss) $ 1.91 $ (3.74 ) $ 6.74 $ (0.91 )
Diluted:
Common and potential common shares:
Weighted average common shares outstanding 77.3 80.0 77.4 81.5
Assumed exercise of stock options 3.0 2.2 2.5 2.4
Unvested restricted stock awards 1.0 1.2 1.0 1.3
Employee stock purchase plan contributions 0.1 0.2 0.1 0.1
Performance unit awards 0.1 0.1 0.1 0.1
Assumed purchase of common shares for treasury (2.7 ) (2.5 ) (2.4 ) (2.7 )
Common and potential common shares 78.8 81.2 78.7 82.7
Diluted earnings (loss) per share:
Continuing operations $ 1.88 $ 1.54 $ 5.83 $ 4.14
Discontinued operations, net of income tax
— (5.22 ) 0.80 (5.03 )
Net income (loss) $ 1.88 $ (3.68 ) $ 6.63 $ (0.89 )</t>
  </si>
  <si>
    <t>Fair Value Measurements (Tables)</t>
  </si>
  <si>
    <t>Company's Assets and Liabilities at Fair Value on Recurring Basis</t>
  </si>
  <si>
    <t>L-3 applies the accounting standards for fair value
measurements to all of the Company’s assets and liabilities
that are measured and recorded at fair value. Fair value is defined
as the price that would be received for an asset or the exit price
that would be paid to transfer a liability in the principal or most
advantageous market in an orderly transaction between market
participants. The standards establish a fair value hierarchy that
gives the highest priority to observable inputs and the lowest
priority to unobservable inputs. The following table presents the fair value
hierarchy level for each of the Company’s assets and
liabilities that are measured and recorded at fair value on a
recurring basis.
September 23, 2016 December 31, 2015
Description
Level 1 (1)
Level 2 (2)
Level 3 (3)
Level 1 (1)
Level 2 (2)
Level 3 (3)
(in
millions)
Assets
Cash equivalents $ 128 $
— $
— $ 187 $
— $
—
Derivatives (foreign currency forward contracts)
— 9
—
— 2
—
Total assets $ 128 $ 9 $
— $ 187 $ 2 $
—
Liabilities
Derivatives (foreign currency forward contracts) $
— $ 8 $
— $
— $ 16 $
—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The Company has no
Level 3 assets or liabilities.</t>
  </si>
  <si>
    <t>Financial Instruments (Tables)</t>
  </si>
  <si>
    <t>Carrying Amounts and Estimated Fair Values of Company's Long-Term Debt and Foreign Currency Forward Contracts</t>
  </si>
  <si>
    <t>The carrying amounts and estimated fair values of
the Company’s other financial instruments are presented in
the table below.
September 23, 2016 December 31, 2015
Carrying
Estimated Carrying
Estimated
Amount Fair Value Amount Fair Value
(in
millions)
Senior Notes (1) $ 3,331 $ 3,610 $ 3,624 $ 3,754
Foreign currency forward contracts (2) 1 1 (14 ) (14 )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7 for additional disclosures regarding the notional amounts
and fair values of foreign currency forward contracts.</t>
  </si>
  <si>
    <t>Derivative Financial Instruments (Tables)</t>
  </si>
  <si>
    <t>Notional Amounts of Company's Outstanding Foreign Currency Forward Contracts by Currency</t>
  </si>
  <si>
    <t>The table below presents the notional amounts of
the Company’s outstanding foreign currency forward contracts
by currency at September 23, 2016.
Currency Notional Amounts
(in
millions)
Canadian dollar $ 128
U.S. dollar 69
Euro 42
British pound 5
Other 13
Total $ 257</t>
  </si>
  <si>
    <t>Location of Company's Derivative Instruments Recorded at Fair Value on the Condensed Consolidated Balance Sheets</t>
  </si>
  <si>
    <t>The table below presents the location of the
Company’s derivative instruments recorded at fair value on
the condensed consolidated balance sheets.
September 23, 2016 December 31, 2015
Other Current Assets Other Assets Other Current Liabilities Other Liabilities Other Current Assets Other Assets Other Current Liabilities Other Liabilities
(in
millions)
Derivatives designated as hedging
instruments:
Foreign currency forward contracts (1) $ 7 $ 2 $ 8 $
— $ 1 $ 1 $ 15 $ 1
Total derivative instruments $ 7 $ 2 $ 8 $
— $ 1 $ 1 $ 15 $ 1
(1)
See Note 15 for a description of the fair value
hierarchy related to the Company’s foreign currency forward
contracts.</t>
  </si>
  <si>
    <t>Pension and Other Postretirement Benefits (Tables)</t>
  </si>
  <si>
    <t>Components of Net Periodic Benefit Cost</t>
  </si>
  <si>
    <t>The following table summarizes the components of
net periodic benefit cost for the Company’s pension and other
postretirement benefit plans.
Pension Plans Postretirement Benefit
Plans
Third Quarter Ended Year-to-Date Ended Third Quarter Ended Year-to-Date Ended
September 23, 2016
September 25, 2015
September 23, 2016
September 25, 2015
September 23, 2016
September 25, 2015
September 23, 2016
September 25, 2015
(in
millions)
Components of net periodic benefit cost:
Service cost $ 25 $ 29 $ 80 $ 93 $
— $
— $ 1 $ 2
Interest cost 32 38 101 112 1 1 4 5
Expected return on plan assets (47 ) (51 ) (149 ) (155 ) (1 ) (1 ) (3 ) (3 )
Amortization of prior service costs (credits)
—
—
— 1
—
— (1 ) (2 )
Amortization of net loss (gains) 13 17 39 51 (1 )
— (1 )
—
Curtailment loss
— 3
— 3
—
—
—
—
Net periodic benefit cost $ 23 $ 36 $ 71 $ 105 $ (1 ) $
— $
— $ 2</t>
  </si>
  <si>
    <t>Stock-Based Compensation (Tables)</t>
  </si>
  <si>
    <t>Weighted Average Assumptions in Valuation Model</t>
  </si>
  <si>
    <t xml:space="preserve">The weighted average assumptions used in the
valuation model for this grant are presented in the table
below.
Expected holding period (in years) 5.0
Expected volatility 21.3 %
Expected dividend yield 2.8 %
Risk-free interest rate 1.1 % </t>
  </si>
  <si>
    <t>Supplemental Cash Flow Information (Tables)</t>
  </si>
  <si>
    <t xml:space="preserve">Year-to-Date Ended
September 23, September 25,
(in
millions)
Interest paid on outstanding debt $ 120 $ 127
Income tax payments 85 114
Income tax refunds 4 6 </t>
  </si>
  <si>
    <t>Segment Information (Tables)</t>
  </si>
  <si>
    <t>Summary of Segment Information</t>
  </si>
  <si>
    <t>The tables below present net sales, operating
income (loss), depreciation and amortization and total assets by
reportable segment.
Third Quarter Ended Year-to-Date Ended
September 23, September 25, September 23, September 25,
(in
millions)
Net Sales:
Electronic Systems $ 1,024 $ 1,023 $ 2,970 $ 3,138
Aerospace Systems 1,012 1,068 3,167 3,092
Communication Systems 509 518 1,485 1,490
Elimination of intercompany sales (40 ) (45 ) (100 ) (125 )
Consolidated total $ 2,505 $ 2,564 $ 7,522 $ 7,595
Operating Income:
Electronic Systems $ 119 $ 121 $ 339 $ 352
Aerospace Systems 56 102 232 144
Communication Systems 40 52 143 139
Segment total 215 275 714 635
Loss related to business divestitures (1)
— (9 )
— (29 )
Goodwill impairment charges (2)
— (35 )
— (35 )
Consolidated total $ 215 $ 231 $ 714 $ 571
Depreciation and amortization:
Electronic Systems $ 26 $ 26 $ 78 $ 81
Aerospace Systems 13 13 40 37
Communication Systems 12 12 35 37
Consolidated total $ 51 $ 51 $ 153 $ 155
(1)
See Note 5 for information regarding the
Company’s business divestitures.
(2)
Represents non-cash goodwill impairment charges
recorded during 2015 related to a business retained by L-3 in
connection with the sale of the NSS business. See Note 6 to the
audited consolidated financial statements for the year ended
December 31, 2015, included in the Company’s Annual Report on
Form 10-K for additional information.
September 23, December 31,
(in
millions)
Total Assets:
Electronic Systems $ 6,636 $ 6,426
Aerospace Systems 2,704 2,630
Communication Systems 2,113 1,984
Corporate 358 363
Assets of discontinued operations
— 664
Consolidated total $ 11,811 $ 12,067</t>
  </si>
  <si>
    <t>Employee Severance and Termination Costs (Tables)</t>
  </si>
  <si>
    <t>Employee Severance and Other Termination Costs Incurred by Reportable Segment</t>
  </si>
  <si>
    <t>Employee severance and other termination costs
incurred by reportable segment are presented in the table
below.
Third Quarter Ended Year-to-Date Ended
September 23, September 25, September 23, September 25,
(in
millions)
Reportable Segment
Electronic Systems $ 3 $ 2 $ 7 $ 4
Aerospace Systems 1 1 1 3
Communication Systems 1 1 3 3
Consolidated $ 5 $ 4 $ 11 $ 10</t>
  </si>
  <si>
    <t>Condensed Combining Financial Information of L-3 Communications and Its Subsidiaries (Tables)</t>
  </si>
  <si>
    <t>Condensed Combining Balance Sheets</t>
  </si>
  <si>
    <t>The following unaudited condensed combining
financial information presents the results of operations, financial
position and cash flows of: (1) L-3 Holdings, excluding L-3
Communications and its consolidated subsidiaries (the Parent),
(2) L-3 Communications, excluding its consolidated
subsidiaries, (3) the Guarantor Subsidiaries, (4) the
Non-Guarantor Subsidiaries, and (5) the eliminations to arrive
at the information for L-3 on a consolidated basis.
L-3 L-3 Guarantor Non- Eliminations Consolidated
(in millions)
Condensed Combining Balance Sheets:
At September 23, 2016:
Current assets:
Cash and cash equivalents $
— $ 188 $
— $ 239 $ (16 ) $ 411
Billed receivables, net
— 319 277 216
— 812
Contracts in process
— 959 1,053 253
— 2,265
Other current assets
— 273 139 109
— 521
Total current assets
— 1,739 1,469 817 (16 ) 4,009
Goodwill
— 2,338 2,973 973
— 6,284
Other assets
— 765 490 263
— 1,518
Investment in and amounts due from consolidated subsidiaries 4,568 5,368 4,433
— (14,369 )
—
Total assets $ 4,568 $ 10,210 $ 9,365 $ 2,053 $ (14,385 ) $ 11,811
Current portion of long-term debt $
— $ 549 $
— $
— $
— $ 549
Current liabilities
— 892 856 469 (16 ) 2,201
Amounts due to consolidated subsidiaries
—
—
— 159 (159 )
—
Other long-term liabilities
— 1,419 191 29
— 1,639
Long-term debt
— 2,782
—
—
— 2,782
Total liabilities
— 5,642 1,047 657 (175 ) 7,171
L-3 shareholders’ equity 4,568 4,568 8,318 1,396 (14,282 ) 4,568
Noncontrolling interests
—
—
—
— 72 72
Total equity 4,568 4,568 8,318 1,396 (14,210 ) 4,640
Total liabilities and equity $ 4,568 $ 10,210 $ 9,365 $ 2,053 $ (14,385 ) $ 11,811
At December 31, 2015:
Current assets:
Cash and cash equivalents $
— $ 137 $
— $ 165 $ (95 ) $ 207
Billed receivables, net
— 278 297 171
— 746
Contracts in process
— 872 958 251
— 2,081
Other current assets
— 288 137 109
— 534
Assets of discontinued operations
—
— 664
—
— 664
Total current assets
— 1,575 2,056 696 (95 ) 4,232
Goodwill
— 2,318 2,973 990
— 6,281
Other assets
— 798 496 260
— 1,554
Investment in and amounts due from consolidated subsidiaries 4,355 5,609 3,739 111 (13,814 )
—
Total assets $ 4,355 $ 10,300 $ 9,264 $ 2,057 $ (13,909 ) $ 12,067
Current portion of long-term debt $
— $ 499 $
— $
— $
— $ 499
Current liabilities
— 911 899 445 (95 ) 2,160
Liabilities of discontinued operations
—
— 220
—
— 220
Other long-term liabilities
— 1,410 195 29
— 1,634
Long-term debt
— 3,125
—
—
— 3,125
Total liabilities
— 5,945 1,314 474 (95 ) 7,638
L-3 shareholders’ equity 4,355 4,355 7,950 1,583 (13,888 ) 4,355
Noncontrolling interests
—
—
—
— 74 74
Total equity 4,355 4,355 7,950 1,583 (13,814 ) 4,429
Total liabilities and equity $ 4,355 $ 10,300 $ 9,264 $ 2,057 $ (13,909 ) $ 12,067</t>
  </si>
  <si>
    <t>Condensed Combining Statements of Operations</t>
  </si>
  <si>
    <t>Condensed Combining Statements of Operations:
For the quarter ended September 23, 2016:
Total net sales $
— $ 877 $ 1,258 $ 444 $ (74 ) $ 2,505
Total cost of sales (15 ) (801 ) (1,182 ) (381 ) 89 (2,290 )
Operating (loss) income (15 ) 76 76 63 15 215
Interest expense
— (40 )
— (1 )
— (41 )
Interest and other income, net
— 4
— 2
— 6
(Loss) income from continuing operations before income taxes (15 ) 40 76 64 15 180
Benefit (provision) for income taxes 2 (7 ) (12 ) (10 ) (2 ) (29 )
Equity in net income of consolidated subsidiaries 161 115
—
— (276 )
—
Net income 148 148 64 54 (263 ) 151
Net income attributable to noncontrolling interests
—
—
—
— (3 ) (3 )
Net income attributable to L-3 $ 148 $ 148 $ 64 $ 54 $ (266 ) $ 148
Comprehensive income attributable to L-3 $ 125 $ 125 $ 64 $ 24 $ (213 ) $ 125
For the quarter ended September 25, 2015:
Total net sales $
— $ 873 $ 1,334 $ 443 $ (86 ) $ 2,564
Total cost of sales (12 ) (793 ) (1,201 ) (381 ) 98 (2,289 )
Loss related to business divestitures
— (8 ) (1 )
—
— (9 )
Goodwill impairment charges
—
— (26 ) (9 )
— (35 )
Operating (loss) income (12 ) 72 106 53 12 231
Interest expense
— (43 )
—
—
— (43 )
Interest and other income, net
— 2
— 1
— 3
(Loss) income from continuing operations before income taxes (12 ) 31 106 54 12 191
Benefit (provision) for income taxes 4 (11 ) (30 ) (22 ) (4 ) (63 )
Equity in net loss of consolidated subsidiaries (291 ) (319 )
—
— 610
—
(Loss) income from continuing operations (299 ) (299 ) 76 32 618 128
Loss from discontinued operations, net of income tax
—
— (424 )
—
— (424 )
Net (loss) income (299 ) (299 ) (348 ) 32 618 (296 )
Net income attributable to noncontrolling interests
—
—
—
— (3 ) (3 )
Net (loss) income attributable to L-3 $ (299 ) $ (299 ) $ (348 ) $ 32 $ 615 $ (299 )
Comprehensive loss attributable to L-3 $ (351 ) $ (351 ) $ (354 ) $ (25 ) $ 730 $ (351 )
Condensed Combining Statements of Operations:
For the year-to-date period ended September 23,
2016:
Total net sales $
— $ 2,602 $ 3,817 $ 1,307 $ (204 ) $ 7,522
Total cost of sales (34 ) (2,343 ) (3,545 ) (1,124 ) 238 (6,808 )
Operating (loss) income (34 ) 259 272 183 34 714
Interest expense
— (124 )
— (1 )
— (125 )
Interest and other income, net
— 10
— 5
— 15
Debt retirement charge
— (5 )
—
—
— (5 )
(Loss) income from continuing operations before income taxes (34 ) 140 272 187 34 599
Benefit (provision) for income taxes 7 (31 ) (59 ) (40 ) (7 ) (130 )
Equity in net income of consolidated subsidiaries 549 413
—
— (962 )
—
Income from continuing operations 522 522 213 147 (935 ) 469
Income from discontinued operations, net of income tax
—
— 63
—
— 63
Net income 522 522 276 147 (935 ) 532
Net income attributable to noncontrolling interests
—
—
—
— (10 ) (10 )
Net income attributable to L-3 $ 522 $ 522 $ 276 $ 147 $ (945 ) $ 522
Comprehensive income attributable to L-3 $ 529 $ 529 $ 287 $ 120 $ (936 ) $ 529
For the year-to-date period ended September 25,
2015:
Total net sales $
— $ 2,548 $ 3,849 $ 1,423 $ (225 ) $ 7,595
Total cost of sales (35 ) (2,332 ) (3,601 ) (1,252 ) 260 (6,960 )
(Loss) gain related to business divestitures
— (13 ) (29 ) 13
— (29 )
Goodwill impairment charges
—
— (26 ) (9 )
— (35 )
Operating (loss) income (35 ) 203 193 175 35 571
Interest expense
— (123 ) (1 )
—
— (124 )
Interest and other income, net
— 9
— 2
— 11
(Loss) income from continuing operations before income taxes (35 ) 89 192 177 35 458
Benefit (provision) for income taxes 8 (20 ) (44 ) (41 ) (8 ) (105 )
Equity in net loss of consolidated subsidiaries (47 ) (143 )
—
— 190
—
(Loss) income from continuing operations (74 ) (74 ) 148 136 217 353
Loss from discontinued operations, net of income tax
—
— (416 )
—
— (416 )
Net (loss) income (74 ) (74 ) (268 ) 136 217 (63 )
Net income attributable to noncontrolling interests
—
—
—
— (11 ) (11 )
Net (loss) income attributable to L-3 $ (74 ) $ (74 ) $ (268 ) $ 136 $ 206 $ (74 )
Comprehensive (loss) income attributable to L-3 $ (120 ) $ (120 ) $ (273 ) $ 62 $ 331 $ (120 )</t>
  </si>
  <si>
    <t>Condensed Combining Statements of Cash Flows</t>
  </si>
  <si>
    <t>Condensed Combining Statements of Cash Flows
For the year-to-date period ended September 23,
2016:
Operating activities:
Net cash from operating activities $ 492 $ 196 $ 301 $ 159 $ (569 ) $ 579
Investing activities:
Business acquisitions, net of cash acquired
— (27 )
—
—
— (27 )
Proceeds from sale of businesses, net of closing date cash
balances
— 563
— (2 )
— 561
Investments in L-3 Communications (52 )
—
—
— 52
—
Other investing activities
— (27 ) (47 ) (30 )
— (104 )
Net cash (used in) from investing activities from continuing
operations (52 ) 509 (47 ) (32 ) 52 430
Financing activities:
Redemption of senior notes
— (298 )
—
—
— (298 )
Common stock repurchased (326 )
—
—
—
— (326 )
Dividends paid on L-3 Holdings common stock (166 )
—
—
—
— (166 )
Dividends paid to L-3 Holdings
— (492 )
—
— 492
—
Investments from L-3 Holdings
— 52
—
— (52 )
—
Other financing activities 52 84 (198 ) (50 ) 156 44
Net cash used in financing activities from continuing
operations (440 ) (654 ) (198 ) (50 ) 596 (746 )
Effect of foreign currency exchange rate changes on cash
—
—
— (3 )
— (3 )
Net decrease in cash and cash equivalents of discontinued
operations
—
— (56 )
—
— (56 )
Net increase in cash
— 51
— 74 79 204
Cash and cash equivalents, beginning of the period
— 137
— 165 (95 ) 207
Cash and cash equivalents, end of the period $
— $ 188 $
— $ 239 $ (16 ) $ 411
For the year-to-date period ended September 25,
2015:
Operating activities:
Net cash from operating activities $ 768 $ 370 $ 282 $ 65 $ (888 ) $ 597
Investing activities:
Business acquisitions, net of cash acquired
— (260 )
—
—
— (260 )
Proceeds from sale of business, net of closing date cash
balance
— 4 27 277
— 308
Investments in L-3 Communications (34 )
—
—
— 34
—
Other investing activities
— (62 ) (42 ) (26 )
— (130 )
Net cash (used in) from investing activities from continuing
operations (34 ) (318 ) (15 ) 251 34 (82 )
Financing activities:
Common stock repurchased (605 )
—
—
—
— (605 )
Dividends paid on L-3 Holdings common stock (163 )
—
—
—
— (163 )
Dividends paid to L-3 Holdings
— (768 )
—
— 768
—
Investments from L-3 Holdings
— 34
—
— (34 )
—
Other financing activities 34 491 (322 ) (337 ) 167 33
Net cash used in financing activities from continuing
operations (734 ) (243 ) (322 ) (337 ) 901 (735 )
Effect of foreign currency exchange rate changes on cash
—
—
— (14 )
— (14 )
Net increase in cash and cash equivalents of discontinued
operations
—
— 54
—
— 54
Change in cash balance in assets held for sale
—
— 1 60
— 61
Net (decrease) increase in cash
— (191 )
— 25 47 (119 )
Cash and cash equivalents, beginning of the period
— 361 1 142 (62 ) 442
Cash and cash equivalents, end of the period $
— $ 170 $ 1 $ 167 $ (15 ) $ 323</t>
  </si>
  <si>
    <t>Description of Business - Additional Information (Detail)</t>
  </si>
  <si>
    <t>Sep. 23, 2016Segment</t>
  </si>
  <si>
    <t>Number of reportable segments</t>
  </si>
  <si>
    <t>Basis of Presentation - Additional Information (Detail) $ / shares in Units, $ in Millions</t>
  </si>
  <si>
    <t>Oct. 20, 2016USD ($)$ / Product</t>
  </si>
  <si>
    <t>Sep. 23, 2016USD ($)</t>
  </si>
  <si>
    <t>Dec. 31, 2015USD ($)</t>
  </si>
  <si>
    <t>Sep. 23, 2016USD ($)$ / shares</t>
  </si>
  <si>
    <t>Sep. 25, 2015USD ($)$ / shares</t>
  </si>
  <si>
    <t>Summary Of Significant Accounting Policies [Line Items]</t>
  </si>
  <si>
    <t>Percentage of net sales accounted for under contract accounting standards</t>
  </si>
  <si>
    <t>50.00%</t>
  </si>
  <si>
    <t>49.00%</t>
  </si>
  <si>
    <t>Percentage of fixed-price type contracts</t>
  </si>
  <si>
    <t>41.00%</t>
  </si>
  <si>
    <t>Percentage of cost-plus type contracts</t>
  </si>
  <si>
    <t>8.00%</t>
  </si>
  <si>
    <t>Period of performance for contracts accounted for under the percentage-of-completion method of accounting, minimum</t>
  </si>
  <si>
    <t>1 year</t>
  </si>
  <si>
    <t>Increase in operating income due to changes in contract estimates</t>
  </si>
  <si>
    <t>Percentage of increase in consolidated operating income due to changes in contract estimates</t>
  </si>
  <si>
    <t>18.00%</t>
  </si>
  <si>
    <t>9.00%</t>
  </si>
  <si>
    <t>Increase in operating income due to changes in contract estimates, per diluted share | $ / shares</t>
  </si>
  <si>
    <t>Product returns allowance</t>
  </si>
  <si>
    <t>EoTech HWS [Member]</t>
  </si>
  <si>
    <t>Total expected cost of the voluntary return program</t>
  </si>
  <si>
    <t>EoTech HWS [Member] | Electronic Systems [Member]</t>
  </si>
  <si>
    <t>Reduction to net sales</t>
  </si>
  <si>
    <t>EoTech HWS [Member] | Electronic Systems [Member] | EoTech HWS Class Action [Member]</t>
  </si>
  <si>
    <t>Pre-tax charge, litigation settlement</t>
  </si>
  <si>
    <t>Subsequent Event [Member] | EoTech HWS [Member]</t>
  </si>
  <si>
    <t>Approved refunds cost</t>
  </si>
  <si>
    <t>Average refund cost per unit | $ / Product</t>
  </si>
  <si>
    <t>Accounting Standards Issued and Not Yet Implemented - Additional Information (Detail)</t>
  </si>
  <si>
    <t>12 Months Ended</t>
  </si>
  <si>
    <t>Percentage of sales accounted for under contract accounting standards</t>
  </si>
  <si>
    <t>Percentage of net sales accounted based on units-of-delivery method</t>
  </si>
  <si>
    <t>15.00%</t>
  </si>
  <si>
    <t>Divestitures and Acquisitions - Additional Information (Detail) € in Millions, £ in Millions</t>
  </si>
  <si>
    <t>Feb. 01, 2016USD ($)</t>
  </si>
  <si>
    <t>Sep. 25, 2015USD ($)</t>
  </si>
  <si>
    <t>Oct. 10, 2016USD ($)</t>
  </si>
  <si>
    <t>Sep. 30, 2016USD ($)</t>
  </si>
  <si>
    <t>Jan. 22, 2016USD ($)</t>
  </si>
  <si>
    <t>Oct. 13, 2015USD ($)</t>
  </si>
  <si>
    <t>Jul. 27, 2015USD ($)</t>
  </si>
  <si>
    <t>May 29, 2015USD ($)</t>
  </si>
  <si>
    <t>May 29, 2015EUR (€)</t>
  </si>
  <si>
    <t>May 27, 2015USD ($)</t>
  </si>
  <si>
    <t>May 27, 2015GBP (£)</t>
  </si>
  <si>
    <t>Apr. 24, 2015USD ($)</t>
  </si>
  <si>
    <t>Jan. 21, 2015USD ($)</t>
  </si>
  <si>
    <t>Business Acquisition [Line Items]</t>
  </si>
  <si>
    <t>Gain (loss) related to business divestiture</t>
  </si>
  <si>
    <t>Amount of goodwill recognized</t>
  </si>
  <si>
    <t>CACI International Inc [Member]</t>
  </si>
  <si>
    <t>Proceeds from sale of discontinued operations</t>
  </si>
  <si>
    <t>MSI [Member]</t>
  </si>
  <si>
    <t>Sale of business, base sales price</t>
  </si>
  <si>
    <t>Estimated employee pension related liabilities | €</t>
  </si>
  <si>
    <t>Gain (loss) related to business divestiture after income taxes</t>
  </si>
  <si>
    <t>Broadcast Sports International, LLC [Member]</t>
  </si>
  <si>
    <t>Broadcast Sports International, LLC [Member] | Maximum [Member]</t>
  </si>
  <si>
    <t>Tinsley Product Line [Member]</t>
  </si>
  <si>
    <t>CTC Aviation Group [Member]</t>
  </si>
  <si>
    <t>Aggregate purchase price of acquisition</t>
  </si>
  <si>
    <t>Acquisition date</t>
  </si>
  <si>
    <t>May 27,
		2015</t>
  </si>
  <si>
    <t>MITEQ, Inc. [Member]</t>
  </si>
  <si>
    <t>Jan. 21,
		2015</t>
  </si>
  <si>
    <t>Goodwill deductible for income tax purposes</t>
  </si>
  <si>
    <t>Advanced Technical Materials, Inc. [Member]</t>
  </si>
  <si>
    <t>Jan. 22,
		2016</t>
  </si>
  <si>
    <t>ForceX, Inc. [Member]</t>
  </si>
  <si>
    <t>Oct. 13,
		2015</t>
  </si>
  <si>
    <t>Implant Sciences Corporation [Member]</t>
  </si>
  <si>
    <t>Oct. 10,
		2016</t>
  </si>
  <si>
    <t>Implant Sciences Corporation [Member] | Subsequent Event [Member]</t>
  </si>
  <si>
    <t>Micreo Limited and Aerosim Technologies Inc [Member]</t>
  </si>
  <si>
    <t>Sep. 30,
		2016</t>
  </si>
  <si>
    <t>Micreo Limited and Aerosim Technologies Inc [Member] | Subsequent Event [Member]</t>
  </si>
  <si>
    <t>Divestitures and Acquisitions - Statement of Operations Data Classified as Discontinued Operations (Detail) - USD ($) $ in Millions</t>
  </si>
  <si>
    <t>Income Statement, Balance Sheet and Additional Disclosures by Disposal Groups, Including Discontinued Operations [Line Items]</t>
  </si>
  <si>
    <t>(Loss) income from discontinued operations, net of income taxes</t>
  </si>
  <si>
    <t>Net sales</t>
  </si>
  <si>
    <t>Cost of sales</t>
  </si>
  <si>
    <t>Gain related to business divestiture</t>
  </si>
  <si>
    <t>Operating (loss) income from discontinued operations</t>
  </si>
  <si>
    <t>Interest expense allocated to discontinued operations</t>
  </si>
  <si>
    <t>(Loss) income from discontinued operations before income taxes</t>
  </si>
  <si>
    <t>Income tax benefit</t>
  </si>
  <si>
    <t>Divestitures and Acquisitions - Statement of Operations Data Classified as Discontinued Operations (Parenthetical) (Detail) - USD ($) $ in Millions</t>
  </si>
  <si>
    <t>Gain (loss) on sale of business</t>
  </si>
  <si>
    <t>Divestitures and Acquisitions - Schedule of Major Classes of Assets and Liabilities Included in Discontinued Operations (Detail) - USD ($) $ in Millions</t>
  </si>
  <si>
    <t>Assets</t>
  </si>
  <si>
    <t>Current assets</t>
  </si>
  <si>
    <t>Liabilities</t>
  </si>
  <si>
    <t>Current liabilities</t>
  </si>
  <si>
    <t>NSS [Member] | Discontinued Operations, Held-for-sale [Member]</t>
  </si>
  <si>
    <t>Total assets of discontinued operations</t>
  </si>
  <si>
    <t>Long-term liabilities</t>
  </si>
  <si>
    <t>Total liabilities of discontinued operations</t>
  </si>
  <si>
    <t>Divestitures and Acquisitions - Unaudited Pro Forma Statements of Operations Data (Detail) - USD ($) $ / shares in Units, $ in Millions</t>
  </si>
  <si>
    <t>Pro forma net sales</t>
  </si>
  <si>
    <t>Pro forma income from continuing operations attributable to L-3</t>
  </si>
  <si>
    <t>Pro forma net income (loss) attributable to L-3</t>
  </si>
  <si>
    <t>Pro forma diluted earnings per share from continuing operations</t>
  </si>
  <si>
    <t>Pro forma diluted earnings (loss) per share</t>
  </si>
  <si>
    <t>Contracts in Process - Components of Contracts in Process (Detail) - USD ($) $ in Millions</t>
  </si>
  <si>
    <t>Components of contracts in process</t>
  </si>
  <si>
    <t>Unbilled contract receivables, gross</t>
  </si>
  <si>
    <t>Unliquidated progress payments</t>
  </si>
  <si>
    <t>Unbilled contract receivables, net</t>
  </si>
  <si>
    <t>Inventoried contract costs, gross</t>
  </si>
  <si>
    <t>Inventoried contract costs, net</t>
  </si>
  <si>
    <t>Total contracts in process</t>
  </si>
  <si>
    <t>Contracts in Process - General and Administrative, Independent Research and Development and Bids and Proposal Costs (Detail) - USD ($) $ in Millions</t>
  </si>
  <si>
    <t>Amounts included in inventoried contract costs at beginning of the period</t>
  </si>
  <si>
    <t>Contract costs incurred:</t>
  </si>
  <si>
    <t>IRAD and B&amp;P</t>
  </si>
  <si>
    <t>Other G&amp;A</t>
  </si>
  <si>
    <t>Amounts charged to cost of sales</t>
  </si>
  <si>
    <t>Amounts included in inventoried contract costs at end of the period</t>
  </si>
  <si>
    <t>Contracts in Process - Selling, General and Administrative Expenses and Research and Development Expenses (Detail) - USD ($) $ in Millions</t>
  </si>
  <si>
    <t>Selling, general and administrative expenses</t>
  </si>
  <si>
    <t>Research and development expenses</t>
  </si>
  <si>
    <t>Inventories - Inventories at Lower of Cost or Market (Detail) - USD ($) $ in Millions</t>
  </si>
  <si>
    <t>Raw materials, components and sub-assemblies</t>
  </si>
  <si>
    <t>Work in process</t>
  </si>
  <si>
    <t>Finished goods</t>
  </si>
  <si>
    <t>Goodwill and Identifiable Intangible Assets - Changes in Goodwill by Segment (Detail) $ in Millions</t>
  </si>
  <si>
    <t>Goodwill [Line Items]</t>
  </si>
  <si>
    <t>Accumulated impairment losses</t>
  </si>
  <si>
    <t>Balance, Beginning</t>
  </si>
  <si>
    <t>Business acquisitions</t>
  </si>
  <si>
    <t>Balance, Ending</t>
  </si>
  <si>
    <t>Goodwill, net of accumulated impairment losses</t>
  </si>
  <si>
    <t>Electronic Systems [Member]</t>
  </si>
  <si>
    <t>Aerospace Systems [Member]</t>
  </si>
  <si>
    <t>Communication Systems [Member]</t>
  </si>
  <si>
    <t>Goodwill and Identifiable Intangible Assets - Identifiable Intangible Assets (Detail) - USD ($) $ in Millions</t>
  </si>
  <si>
    <t>Finite-Lived Intangible Assets [Line Items]</t>
  </si>
  <si>
    <t>Weighted Average Amortization Period (in years)</t>
  </si>
  <si>
    <t>15 years</t>
  </si>
  <si>
    <t>Gross Carrying Amount</t>
  </si>
  <si>
    <t>Accumulated Amortization</t>
  </si>
  <si>
    <t>Net Carrying Amount</t>
  </si>
  <si>
    <t>Customer Contractual Relationships [Member]</t>
  </si>
  <si>
    <t>17 years</t>
  </si>
  <si>
    <t>Technology [Member]</t>
  </si>
  <si>
    <t>11 years</t>
  </si>
  <si>
    <t>Other [Member]</t>
  </si>
  <si>
    <t>18 years</t>
  </si>
  <si>
    <t>Goodwill and Identifiable Intangible Assets - Amortization Expense (Detail) - USD ($) $ in Millions</t>
  </si>
  <si>
    <t>Amortization expense</t>
  </si>
  <si>
    <t>Goodwill and Identifiable Intangible Assets - Estimated Amortization Expense (Detail) $ in Millions</t>
  </si>
  <si>
    <t>Estimated amortization expense, 2016</t>
  </si>
  <si>
    <t>Estimated amortization expense, 2017</t>
  </si>
  <si>
    <t>Estimated amortization expense, 2018</t>
  </si>
  <si>
    <t>Estimated amortization expense, 2019</t>
  </si>
  <si>
    <t>Estimated amortization expense, 2020</t>
  </si>
  <si>
    <t>Other Current Liabilities and Other Liabilities - Other Current Liabilities (Detail) - USD ($) $ in Millions</t>
  </si>
  <si>
    <t>Other Current Liabilities:</t>
  </si>
  <si>
    <t>Estimated costs in excess of estimated contract value to complete contracts in process in a loss position</t>
  </si>
  <si>
    <t>Accrued product warranty costs</t>
  </si>
  <si>
    <t>Accrued interest</t>
  </si>
  <si>
    <t>Deferred revenues</t>
  </si>
  <si>
    <t>Accruals for pending and threatened litigation</t>
  </si>
  <si>
    <t>Total other current liabilities</t>
  </si>
  <si>
    <t>Other Current Liabilities and Other Liabilities - Other Liabilities (Detail) - USD ($) $ in Millions</t>
  </si>
  <si>
    <t>Other Liabilities:</t>
  </si>
  <si>
    <t>Non-current income taxes payable</t>
  </si>
  <si>
    <t>Deferred compensation</t>
  </si>
  <si>
    <t>Accrued workers' compensation</t>
  </si>
  <si>
    <t>Notes payable and capital lease obligations</t>
  </si>
  <si>
    <t>Total other liabilities</t>
  </si>
  <si>
    <t>Other Current Liabilities and Other Liabilities - Changes in Company's Accrued Product Warranty Costs (Detail) - USD ($) $ in Millions</t>
  </si>
  <si>
    <t>Accrued product warranty costs:</t>
  </si>
  <si>
    <t>Balance at January 1</t>
  </si>
  <si>
    <t>Acquisitions during the period</t>
  </si>
  <si>
    <t>Accruals for product warranties issued during the period</t>
  </si>
  <si>
    <t>Settlements made during the period</t>
  </si>
  <si>
    <t>Balance at end of period</t>
  </si>
  <si>
    <t>Debt - Components of Debt and Reconciliation to Carrying Amount of Current and Long-Term Debt (Detail) - USD ($) $ in Millions</t>
  </si>
  <si>
    <t>Jun. 24, 2016</t>
  </si>
  <si>
    <t>Mar. 24, 2016</t>
  </si>
  <si>
    <t>Debt Instrument [Line Items]</t>
  </si>
  <si>
    <t>Carrying amount of long-term debt</t>
  </si>
  <si>
    <t>Long-term debt, current and noncurrent</t>
  </si>
  <si>
    <t>Carrying amount of long-term debt, excluding current portion</t>
  </si>
  <si>
    <t>Principal amount of long-term debt</t>
  </si>
  <si>
    <t>Unamortized discounts</t>
  </si>
  <si>
    <t>Deferred debt issue costs</t>
  </si>
  <si>
    <t>L-3 Communications Corporation [Member] | Revolving Credit Facility [Member]</t>
  </si>
  <si>
    <t>Borrowings under Amended and Restated Revolving Credit Facility</t>
  </si>
  <si>
    <t>L-3 Communications Corporation [Member] | 3.95% Senior Notes due 2016 [Member]</t>
  </si>
  <si>
    <t>L-3 Communications Corporation [Member] | 1.50% Senior Notes due 2017 [Member]</t>
  </si>
  <si>
    <t>L-3 Communications Corporation [Member] | 5.20% Senior Notes due 2019 [Member]</t>
  </si>
  <si>
    <t>L-3 Communications Corporation [Member] | 4.75% Senior Notes due 2020 [Member]</t>
  </si>
  <si>
    <t>L-3 Communications Corporation [Member] | 4.95% Senior Notes due 2021 [Member]</t>
  </si>
  <si>
    <t>L-3 Communications Corporation [Member] | 3.95% Senior Notes due 2024 [Member]</t>
  </si>
  <si>
    <t>Debt - Components of Debt and Reconciliation to Carrying Amount of Current and Long-Term Debt (Parenthetical) (Detail) - USD ($) $ in Millions</t>
  </si>
  <si>
    <t>Repayments under the Credit Facility</t>
  </si>
  <si>
    <t>Proceeds under the Credit Facility</t>
  </si>
  <si>
    <t>Interest rate on Senior Notes</t>
  </si>
  <si>
    <t>3.95%</t>
  </si>
  <si>
    <t>Debt instrument maturity period</t>
  </si>
  <si>
    <t>1.50%</t>
  </si>
  <si>
    <t>5.20%</t>
  </si>
  <si>
    <t>4.75%</t>
  </si>
  <si>
    <t>4.95%</t>
  </si>
  <si>
    <t>Revolving Credit Facility [Member] | L-3 Communications Corporation [Member]</t>
  </si>
  <si>
    <t>Available borrowings under Credit Facility</t>
  </si>
  <si>
    <t>Revolving credit facility expiration date</t>
  </si>
  <si>
    <t>Feb. 3,
		2017</t>
  </si>
  <si>
    <t>Debt - Additional Information (Detail) - USD ($) $ in Millions</t>
  </si>
  <si>
    <t>May 20, 2016</t>
  </si>
  <si>
    <t>Redemption amount</t>
  </si>
  <si>
    <t>Redemption price as percentage of principal amount</t>
  </si>
  <si>
    <t>101.475%</t>
  </si>
  <si>
    <t>Redemption Date</t>
  </si>
  <si>
    <t>May 20,
		2016</t>
  </si>
  <si>
    <t>Income Taxes - Additional Information (Detail) - USD ($) $ in Millions</t>
  </si>
  <si>
    <t>Operating Loss Carryforwards [Line Items]</t>
  </si>
  <si>
    <t>Effective tax rate</t>
  </si>
  <si>
    <t>21.70%</t>
  </si>
  <si>
    <t>22.90%</t>
  </si>
  <si>
    <t>Income tax expense (benefit)</t>
  </si>
  <si>
    <t>Anticipated decrease in unrecognized tax benefits over the next 12 months</t>
  </si>
  <si>
    <t>Foreign tax benefits related to a legal restructuring</t>
  </si>
  <si>
    <t>Resolution of outstanding income tax matters with U.S. and foreign tax authorities</t>
  </si>
  <si>
    <t>Valuation allowance for deferred tax assets</t>
  </si>
  <si>
    <t>Accrued potential interest included within current and non-current income taxes payable</t>
  </si>
  <si>
    <t>Accrued potential interest included within current and non-current income taxes payable, after income taxes</t>
  </si>
  <si>
    <t>Potential penalties</t>
  </si>
  <si>
    <t>Reversal Of Previously Accrued Taxes [Member]</t>
  </si>
  <si>
    <t>New Accounting Pronouncement, Early Adoption, Effect [Member]</t>
  </si>
  <si>
    <t>Accumulated Other Comprehensive (Loss) Income (AOCI) - Summary of AOCI Balances Including Amounts Reclassified from AOCI into Net Income (Detail) - USD ($) $ in Millions</t>
  </si>
  <si>
    <t>Reclassification Adjustment out of Accumulated Other Comprehensive Income [Line Items]</t>
  </si>
  <si>
    <t>Beginning Balance</t>
  </si>
  <si>
    <t>Ending Balance</t>
  </si>
  <si>
    <t>Foreign Currency Translation Adjustment [Member]</t>
  </si>
  <si>
    <t>Other comprehensive income (loss) before reclassifications, net of tax</t>
  </si>
  <si>
    <t>Amounts reclassified from AOCI, net of tax</t>
  </si>
  <si>
    <t>Net current period other comprehensive (loss) income</t>
  </si>
  <si>
    <t>Unrealized (Losses) Gains on Hedging Instruments [Member]</t>
  </si>
  <si>
    <t>Unrecognized Losses and Prior Service Cost, Net [Member]</t>
  </si>
  <si>
    <t>Accumulated Other Comprehensive (Loss) Income (AOCI) - Summary of Amounts Reclassified from AOCI into Net Income (Detail) - USD ($) $ in Millions</t>
  </si>
  <si>
    <t>Cost of sales-products</t>
  </si>
  <si>
    <t>Amount Reclassified from AOCI [Member]</t>
  </si>
  <si>
    <t>Foreign Currency Translation Adjustment [Member] | Amount Reclassified from AOCI [Member]</t>
  </si>
  <si>
    <t>Foreign Currency Translation Adjustment [Member] | Amount Reclassified from AOCI [Member] | MSI [Member]</t>
  </si>
  <si>
    <t>Unrealized (Losses) Gains on Hedging Instruments [Member] | Amount Reclassified from AOCI [Member]</t>
  </si>
  <si>
    <t>Unrealized (Losses) Gains on Hedging Instruments [Member] | Amount Reclassified from AOCI [Member] | MSI [Member]</t>
  </si>
  <si>
    <t>Amortization of Defined Benefit Pension Items [Member] | Amount Reclassified from AOCI [Member]</t>
  </si>
  <si>
    <t>Net loss</t>
  </si>
  <si>
    <t>Amortization of Defined Benefit Pension Items [Member] | Amount Reclassified from AOCI [Member] | MSI [Member]</t>
  </si>
  <si>
    <t>Equity - Additional Information (Detail) - USD ($)</t>
  </si>
  <si>
    <t>Oct. 18, 2016</t>
  </si>
  <si>
    <t>Jun. 21, 2016</t>
  </si>
  <si>
    <t>Dec. 04, 2014</t>
  </si>
  <si>
    <t>Aggregate amount of repurchased shares</t>
  </si>
  <si>
    <t>Remaining authorized amount of share repurchase programs</t>
  </si>
  <si>
    <t>Cash dividend declared per share</t>
  </si>
  <si>
    <t>Cash dividends</t>
  </si>
  <si>
    <t>Accrued dividends through payment</t>
  </si>
  <si>
    <t>Dividend paid, record date</t>
  </si>
  <si>
    <t>Aug. 17,
		2016</t>
  </si>
  <si>
    <t>Dividend paid date</t>
  </si>
  <si>
    <t>Sep. 15,
		2016</t>
  </si>
  <si>
    <t>Subsequent Event [Member]</t>
  </si>
  <si>
    <t>Nov. 17,
		2016</t>
  </si>
  <si>
    <t>Dec. 15,
		2016</t>
  </si>
  <si>
    <t>Share Repurchase Program December 4, 2014 [Member]</t>
  </si>
  <si>
    <t>Amount of shares authorized to be repurchased</t>
  </si>
  <si>
    <t>Average price per share of repurchased shares</t>
  </si>
  <si>
    <t>Share Repurchase Program December 4, 2014 [Member] | Subsequent Event [Member]</t>
  </si>
  <si>
    <t>Share Repurchase Program December 4, 2014 [Member] | Treasury Stock [Member]</t>
  </si>
  <si>
    <t>Number of common shares repurchased</t>
  </si>
  <si>
    <t>Share Repurchase Program December 4, 2014 [Member] | Treasury Stock [Member] | Subsequent Event [Member]</t>
  </si>
  <si>
    <t>L-3 Holdings' Earnings Per Common Share - Reconciliation of Basic and Diluted Earnings per Share (EPS) (Detail) - USD ($) $ / shares in Units, shares in Millions, $ in Millions</t>
  </si>
  <si>
    <t>Reconciliation of net income (loss):</t>
  </si>
  <si>
    <t>Earnings (loss) attributable to L-3 Holdings' common shareholders:</t>
  </si>
  <si>
    <t>Discontinued operations, net of income tax</t>
  </si>
  <si>
    <t>Net income (loss) attributable to L-3 Holdings' common shareholders</t>
  </si>
  <si>
    <t>Basic:</t>
  </si>
  <si>
    <t>Weighted average common shares outstanding</t>
  </si>
  <si>
    <t>Basic earnings (loss) per share:</t>
  </si>
  <si>
    <t>Common and potential common shares:</t>
  </si>
  <si>
    <t>Assumed purchase of common shares for treasury</t>
  </si>
  <si>
    <t>Common and potential common shares</t>
  </si>
  <si>
    <t>Diluted earnings (loss) per share:</t>
  </si>
  <si>
    <t>Stock Options [Member]</t>
  </si>
  <si>
    <t>Unvested Restricted Stock Awards [Member]</t>
  </si>
  <si>
    <t>Performance Unit Awards [Member]</t>
  </si>
  <si>
    <t>Employee Stock Purchase Plan Contributions [Member]</t>
  </si>
  <si>
    <t>L-3 Holdings' Earnings Per Common Share - Additional Information (Detail) - shares shares in Millions</t>
  </si>
  <si>
    <t>Shares excluded from computation of diluted earnings per share</t>
  </si>
  <si>
    <t>Fair Value Measurements - Company's Assets and Liabilities at Fair Value on Recurring Basis (Detail) - Fair Value, Measurements, Recurring [Member] - USD ($) $ in Millions</t>
  </si>
  <si>
    <t>Level 1 [Member]</t>
  </si>
  <si>
    <t>Cash equivalents</t>
  </si>
  <si>
    <t>Derivatives (foreign currency forward contracts)</t>
  </si>
  <si>
    <t>Level 2 [Member]</t>
  </si>
  <si>
    <t>Level 3 [Member]</t>
  </si>
  <si>
    <t>Financial Instruments - Carrying Amounts and Estimated Fair Values of Company's Long-Term Debt and Foreign Currency Forward Contracts (Detail) - USD ($) $ in Millions</t>
  </si>
  <si>
    <t>Fair Value, Balance Sheet Grouping, Financial Statement Captions [Line Items]</t>
  </si>
  <si>
    <t>Senior Notes, Carrying Amount</t>
  </si>
  <si>
    <t>Senior Notes, Estimated Fair Value</t>
  </si>
  <si>
    <t>Estimated Fair Value [Member]</t>
  </si>
  <si>
    <t>Foreign currency forward contracts, asset</t>
  </si>
  <si>
    <t>Foreign currency forward contracts, liability</t>
  </si>
  <si>
    <t>Carrying Amount [Member]</t>
  </si>
  <si>
    <t>Derivative Financial Instruments - Notional Amounts of Company's Outstanding Foreign Currency Forward Contracts by Currency (Detail)</t>
  </si>
  <si>
    <t>Derivative [Line Items]</t>
  </si>
  <si>
    <t>Notional amounts of foreign currency forward contracts</t>
  </si>
  <si>
    <t>Canadian Dollar [Member]</t>
  </si>
  <si>
    <t>U.S. Dollar [Member]</t>
  </si>
  <si>
    <t>Euro [Member]</t>
  </si>
  <si>
    <t>British Pound [Member]</t>
  </si>
  <si>
    <t>Derivative Financial Instruments - Additional Information (Detail) - USD ($) $ in Millions</t>
  </si>
  <si>
    <t>Estimated net amount of existing losses expected to be reclassified into income within the next 12 months</t>
  </si>
  <si>
    <t>Foreign Exchange Forward [Member]</t>
  </si>
  <si>
    <t>Foreign currency forward contracts, maturity year</t>
  </si>
  <si>
    <t>Pre-tax losses on Derivatives</t>
  </si>
  <si>
    <t>Derivative Financial Instruments - Location of Company's Derivative Instruments Recorded at Fair Value on the Condensed Consolidated Balance Sheets (Detail) - USD ($) $ in Millions</t>
  </si>
  <si>
    <t>Other Current Liabilities [Member]</t>
  </si>
  <si>
    <t>Derivatives, Fair Value [Line Items]</t>
  </si>
  <si>
    <t>Total derivative instruments, liabilities</t>
  </si>
  <si>
    <t>Other Current Liabilities [Member] | Foreign Exchange Forward [Member] | Designated as Hedging Instruments [Member]</t>
  </si>
  <si>
    <t>Other Liabilities [Member]</t>
  </si>
  <si>
    <t>Other Liabilities [Member] | Foreign Exchange Forward [Member] | Designated as Hedging Instruments [Member]</t>
  </si>
  <si>
    <t>Other Current Assets [Member]</t>
  </si>
  <si>
    <t>Total derivative instruments, assets</t>
  </si>
  <si>
    <t>Other Current Assets [Member] | Foreign Exchange Forward [Member] | Designated as Hedging Instruments [Member]</t>
  </si>
  <si>
    <t>Other Assets [Member]</t>
  </si>
  <si>
    <t>Other Assets [Member] | Foreign Exchange Forward [Member] | Designated as Hedging Instruments [Member]</t>
  </si>
  <si>
    <t>Commitments and Contingencies - Additional Information (Detail) € in Millions, $ in Millions</t>
  </si>
  <si>
    <t>Jul. 21, 2013EUR (€)</t>
  </si>
  <si>
    <t>Mar. 25, 2016USD ($)Plaintiff</t>
  </si>
  <si>
    <t>Bashkirian Airways [Member]</t>
  </si>
  <si>
    <t>Contingencies And Commitments [Line Items]</t>
  </si>
  <si>
    <t>Claims for estimated damages | $</t>
  </si>
  <si>
    <t>Number of remaining plaintiffs | Plaintiff</t>
  </si>
  <si>
    <t>Property Damages [Member]</t>
  </si>
  <si>
    <t>Claims for estimated damages</t>
  </si>
  <si>
    <t>Business Interruption [Member]</t>
  </si>
  <si>
    <t>Pension and Other Postretirement Benefits - Components of Net Periodic Benefit Cost (Detail) - USD ($) $ in Millions</t>
  </si>
  <si>
    <t>Pension Plans [Member]</t>
  </si>
  <si>
    <t>Components of net periodic benefit cost:</t>
  </si>
  <si>
    <t>Service cost</t>
  </si>
  <si>
    <t>Interest cost</t>
  </si>
  <si>
    <t>Expected return on plan assets</t>
  </si>
  <si>
    <t>Amortization of prior service costs (credits)</t>
  </si>
  <si>
    <t>Amortization of net loss (gains)</t>
  </si>
  <si>
    <t>Curtailment loss</t>
  </si>
  <si>
    <t>Net periodic benefit cost</t>
  </si>
  <si>
    <t>Postretirement Benefit Plans [Member]</t>
  </si>
  <si>
    <t>Pension and Other Postretirement Benefits - Additional Information (Detail) $ in Millions</t>
  </si>
  <si>
    <t>Defined Benefit Plan Disclosure [Line Items]</t>
  </si>
  <si>
    <t>Contribution to defined benefit plans</t>
  </si>
  <si>
    <t>Expected contributions to plans during the remainder of fiscal year</t>
  </si>
  <si>
    <t>Stock-Based Compensation - Additional Information (Detail) $ / shares in Units, $ in Millions</t>
  </si>
  <si>
    <t>May 03, 2016shares</t>
  </si>
  <si>
    <t>Feb. 01, 2016USD ($)Employee</t>
  </si>
  <si>
    <t>Sep. 23, 2016$ / sharesshares</t>
  </si>
  <si>
    <t>Feb. 23, 2016shares</t>
  </si>
  <si>
    <t>Feb. 22, 2016shares</t>
  </si>
  <si>
    <t>Share-based Compensation Arrangement by Share-based Payment Award [Line Items]</t>
  </si>
  <si>
    <t>Shares of L-3 Holdings common stock available to be awarded</t>
  </si>
  <si>
    <t>Vesting period</t>
  </si>
  <si>
    <t>3 years</t>
  </si>
  <si>
    <t>Unvested restricted stock unit and stock option awards held by employees | Employee</t>
  </si>
  <si>
    <t>Reversed previously recorded stock compensation expense relating to the original awards | $</t>
  </si>
  <si>
    <t>Stock compensation expense on cash payments made | $</t>
  </si>
  <si>
    <t>Stock options granted</t>
  </si>
  <si>
    <t>Weighted average exercise price | $ / shares</t>
  </si>
  <si>
    <t>Expiration period of stock options granted from date of grant</t>
  </si>
  <si>
    <t>10 years</t>
  </si>
  <si>
    <t>Weighted average grant date fair value of stock options | $ / shares</t>
  </si>
  <si>
    <t>Performance Units [Member]</t>
  </si>
  <si>
    <t>Units granted</t>
  </si>
  <si>
    <t>Weighted average grant date fair value | $ / shares</t>
  </si>
  <si>
    <t>Length of service after grant date</t>
  </si>
  <si>
    <t>Minimum payout range</t>
  </si>
  <si>
    <t>0.00%</t>
  </si>
  <si>
    <t>Maximum payout range</t>
  </si>
  <si>
    <t>200.00%</t>
  </si>
  <si>
    <t>Unvested Restricted Stock Awards [Member] | Non-Employee Directors [Member]</t>
  </si>
  <si>
    <t>Long Term Performance Plan 2008 [Member]</t>
  </si>
  <si>
    <t>Maximum number of shares authorized for issuance under the amendment</t>
  </si>
  <si>
    <t>Maximum number of additional shares authorized for issuance under the amendment</t>
  </si>
  <si>
    <t>Stock-Based Compensation - Weighted Average Assumptions in Valuation Model (Detail) - Stock Options [Member]</t>
  </si>
  <si>
    <t>Expected holding period (in years)</t>
  </si>
  <si>
    <t>5 years</t>
  </si>
  <si>
    <t>Expected volatility</t>
  </si>
  <si>
    <t>21.30%</t>
  </si>
  <si>
    <t>Expected dividend yield</t>
  </si>
  <si>
    <t>2.80%</t>
  </si>
  <si>
    <t>Risk-free interest rate</t>
  </si>
  <si>
    <t>1.10%</t>
  </si>
  <si>
    <t>Supplemental Cash Flow Information - Supplemental Cash Flow Information (Detail) - USD ($) $ in Millions</t>
  </si>
  <si>
    <t>Additional Cash Flow Elements and Supplemental Cash Flow Information [Abstract]</t>
  </si>
  <si>
    <t>Interest paid on outstanding debt</t>
  </si>
  <si>
    <t>Income tax payments</t>
  </si>
  <si>
    <t>Income tax refunds</t>
  </si>
  <si>
    <t>Segment Information - Additional Information (Detail) $ in Millions</t>
  </si>
  <si>
    <t>Segment Reporting Information [Line Items]</t>
  </si>
  <si>
    <t>Number of reportable segments | Segment</t>
  </si>
  <si>
    <t>Corporate expenses | $</t>
  </si>
  <si>
    <t>Segment Information - Summary of Segment Information (Detail) - USD ($) $ in Millions</t>
  </si>
  <si>
    <t>Net Sales:</t>
  </si>
  <si>
    <t>Operating Income:</t>
  </si>
  <si>
    <t>Operating Income (loss)</t>
  </si>
  <si>
    <t>Depreciation and amortization:</t>
  </si>
  <si>
    <t>Depreciation and amortization</t>
  </si>
  <si>
    <t>Total Assets:</t>
  </si>
  <si>
    <t>Total Assets</t>
  </si>
  <si>
    <t>Operating Segments [Member]</t>
  </si>
  <si>
    <t>Operating Segments [Member] | Electronic Systems [Member]</t>
  </si>
  <si>
    <t>Operating Segments [Member] | Aerospace Systems [Member]</t>
  </si>
  <si>
    <t>Operating Segments [Member] | Communication Systems [Member]</t>
  </si>
  <si>
    <t>Corporate [Member]</t>
  </si>
  <si>
    <t>Elimination of Intercompany Sales [Member]</t>
  </si>
  <si>
    <t>Employee Severance and Termination Costs - Additional Information (Detail) $ in Millions</t>
  </si>
  <si>
    <t>Sep. 23, 2016USD ($)Employee</t>
  </si>
  <si>
    <t>Dec. 31, 2015USD ($)Employee</t>
  </si>
  <si>
    <t>Employee severance and other termination costs</t>
  </si>
  <si>
    <t>Number of employees terminated | Employee</t>
  </si>
  <si>
    <t>Remaining balance of employee termination costs</t>
  </si>
  <si>
    <t>Employee Severance and Termination Costs - Employee Severance and Other Termination Costs Incurred by Reportable Segment (Detail) - USD ($) $ in Millions</t>
  </si>
  <si>
    <t>Restructuring Cost and Reserve [Line Items]</t>
  </si>
  <si>
    <t>Condensed Combining Financial Information of L-3 Communications and Its Subsidiaries - Additional Information (Detail)</t>
  </si>
  <si>
    <t>Condensed Financial Statements, Captions [Line Items]</t>
  </si>
  <si>
    <t>Ownership percentage</t>
  </si>
  <si>
    <t>100.00%</t>
  </si>
  <si>
    <t>Condensed Combining Financial Information of L-3 Communications and Its Subsidiaries - Condensed Combining Balance Sheets (Detail) - USD ($) $ in Millions</t>
  </si>
  <si>
    <t>Dec. 31, 2014</t>
  </si>
  <si>
    <t>Billed receivables, net</t>
  </si>
  <si>
    <t>Investment in and amounts due from consolidated subsidiaries</t>
  </si>
  <si>
    <t>Amounts due to consolidated subsidiaries</t>
  </si>
  <si>
    <t>Other long-term liabilities</t>
  </si>
  <si>
    <t>L-3 shareholders' equity</t>
  </si>
  <si>
    <t>Guarantor Subsidiaries [Member]</t>
  </si>
  <si>
    <t>Non-Guarantor Subsidiaries [Member]</t>
  </si>
  <si>
    <t>Eliminations [Member]</t>
  </si>
  <si>
    <t>Condensed Combining Financial Information of L-3 Communications and Its Subsidiaries - Condensed Combining Statements of Operations (Detail) - USD ($) $ in Millions</t>
  </si>
  <si>
    <t>(Loss) gain related to business divestitures</t>
  </si>
  <si>
    <t>Operating (loss) income</t>
  </si>
  <si>
    <t>(Loss) income from continuing operations before income taxes</t>
  </si>
  <si>
    <t>Benefit (provision) for income taxes</t>
  </si>
  <si>
    <t>Equity in net income of consolidated subsidiaries</t>
  </si>
  <si>
    <t>Income (loss) from discontinued operations, net of income tax</t>
  </si>
  <si>
    <t>Net income attributable to noncontrolling interests</t>
  </si>
  <si>
    <t>Net (loss) income attributable to L-3</t>
  </si>
  <si>
    <t>Comprehensive (loss) income attributable to L-3</t>
  </si>
  <si>
    <t>Condensed Combining Financial Information of L-3 Communications and Its Subsidiaries - Condensed Combining Statements of Cash Flows (Detail) - USD ($) $ in Millions</t>
  </si>
  <si>
    <t>Net cash from operating activities</t>
  </si>
  <si>
    <t>Proceeds from sale of business, net of closing date cash balance</t>
  </si>
  <si>
    <t>Investments in L-3 Communications</t>
  </si>
  <si>
    <t>Dividends paid on L-3 Holdings common stock</t>
  </si>
  <si>
    <t>Dividends paid to L-3 Holdings</t>
  </si>
  <si>
    <t>Investments from L-3 Holdings</t>
  </si>
  <si>
    <t>Effect of foreign currency exchange rate changes on cash</t>
  </si>
  <si>
    <t>Net decrease in cash and cash equivalents of discontinued operations</t>
  </si>
  <si>
    <t>Net (decrease) increase in cash</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_);_(&quot;€ &quot;(#,##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56239</v>
      </c>
    </row>
    <row r="12" spans="1:3">
      <c s="4" r="A12" t="s">
        <v>19</v>
      </c>
      <c s="4" r="B12" t="s">
        <v>20</v>
      </c>
    </row>
    <row r="13" spans="1:3">
      <c s="4" r="A13" t="s">
        <v>21</v>
      </c>
      <c s="4" r="B13" t="s">
        <v>22</v>
      </c>
    </row>
    <row r="14" spans="1:3">
      <c s="4" r="A14" t="s">
        <v>23</v>
      </c>
      <c s="6" r="C14" t="n">
        <v>77308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4</v>
      </c>
    </row>
    <row r="4" spans="1:2">
      <c s="4" r="A4" t="s">
        <v>216</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224</v>
      </c>
    </row>
    <row r="4" spans="1:2">
      <c s="4" r="A4" t="s">
        <v>30</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9</v>
      </c>
      <c s="2" r="B1" t="s">
        <v>1</v>
      </c>
    </row>
    <row r="2" spans="1:2">
      <c s="2" r="B2" t="s">
        <v>2</v>
      </c>
    </row>
    <row r="3" spans="1:2">
      <c s="3" r="A3" t="s">
        <v>222</v>
      </c>
    </row>
    <row r="4" spans="1:2">
      <c s="4" r="A4" t="s">
        <v>229</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11</v>
      </c>
      <c s="7" r="C3" t="n">
        <v>207</v>
      </c>
    </row>
    <row r="4" spans="1:3">
      <c s="4" r="A4" t="s">
        <v>28</v>
      </c>
      <c s="6" r="B4" t="n">
        <v>812</v>
      </c>
      <c s="6" r="C4" t="n">
        <v>746</v>
      </c>
    </row>
    <row r="5" spans="1:3">
      <c s="4" r="A5" t="s">
        <v>29</v>
      </c>
      <c s="6" r="B5" t="n">
        <v>2265</v>
      </c>
      <c s="6" r="C5" t="n">
        <v>2081</v>
      </c>
    </row>
    <row r="6" spans="1:3">
      <c s="4" r="A6" t="s">
        <v>30</v>
      </c>
      <c s="6" r="B6" t="n">
        <v>361</v>
      </c>
      <c s="6" r="C6" t="n">
        <v>333</v>
      </c>
    </row>
    <row r="7" spans="1:3">
      <c s="4" r="A7" t="s">
        <v>31</v>
      </c>
      <c s="6" r="B7" t="n">
        <v>160</v>
      </c>
      <c s="6" r="C7" t="n">
        <v>201</v>
      </c>
    </row>
    <row r="8" spans="1:3">
      <c s="4" r="A8" t="s">
        <v>32</v>
      </c>
      <c s="4" r="B8" t="s">
        <v>33</v>
      </c>
      <c s="6" r="C8" t="n">
        <v>664</v>
      </c>
    </row>
    <row r="9" spans="1:3">
      <c s="4" r="A9" t="s">
        <v>34</v>
      </c>
      <c s="6" r="B9" t="n">
        <v>4009</v>
      </c>
      <c s="6" r="C9" t="n">
        <v>4232</v>
      </c>
    </row>
    <row r="10" spans="1:3">
      <c s="4" r="A10" t="s">
        <v>35</v>
      </c>
      <c s="6" r="B10" t="n">
        <v>1083</v>
      </c>
      <c s="6" r="C10" t="n">
        <v>1097</v>
      </c>
    </row>
    <row r="11" spans="1:3">
      <c s="4" r="A11" t="s">
        <v>36</v>
      </c>
      <c s="6" r="B11" t="n">
        <v>6284</v>
      </c>
      <c s="6" r="C11" t="n">
        <v>6281</v>
      </c>
    </row>
    <row r="12" spans="1:3">
      <c s="4" r="A12" t="s">
        <v>37</v>
      </c>
      <c s="6" r="B12" t="n">
        <v>181</v>
      </c>
      <c s="6" r="C12" t="n">
        <v>199</v>
      </c>
    </row>
    <row r="13" spans="1:3">
      <c s="4" r="A13" t="s">
        <v>38</v>
      </c>
      <c s="6" r="B13" t="n">
        <v>4</v>
      </c>
      <c s="6" r="C13" t="n">
        <v>3</v>
      </c>
    </row>
    <row r="14" spans="1:3">
      <c s="4" r="A14" t="s">
        <v>39</v>
      </c>
      <c s="6" r="B14" t="n">
        <v>250</v>
      </c>
      <c s="6" r="C14" t="n">
        <v>255</v>
      </c>
    </row>
    <row r="15" spans="1:3">
      <c s="4" r="A15" t="s">
        <v>40</v>
      </c>
      <c s="6" r="B15" t="n">
        <v>11811</v>
      </c>
      <c s="6" r="C15" t="n">
        <v>12067</v>
      </c>
    </row>
    <row r="16" spans="1:3">
      <c s="3" r="A16" t="s">
        <v>41</v>
      </c>
    </row>
    <row r="17" spans="1:3">
      <c s="4" r="A17" t="s">
        <v>42</v>
      </c>
      <c s="6" r="B17" t="n">
        <v>549</v>
      </c>
      <c s="6" r="C17" t="n">
        <v>499</v>
      </c>
    </row>
    <row r="18" spans="1:3">
      <c s="4" r="A18" t="s">
        <v>43</v>
      </c>
      <c s="6" r="B18" t="n">
        <v>426</v>
      </c>
      <c s="6" r="C18" t="n">
        <v>297</v>
      </c>
    </row>
    <row r="19" spans="1:3">
      <c s="4" r="A19" t="s">
        <v>44</v>
      </c>
      <c s="6" r="B19" t="n">
        <v>519</v>
      </c>
      <c s="6" r="C19" t="n">
        <v>504</v>
      </c>
    </row>
    <row r="20" spans="1:3">
      <c s="4" r="A20" t="s">
        <v>45</v>
      </c>
      <c s="6" r="B20" t="n">
        <v>391</v>
      </c>
      <c s="6" r="C20" t="n">
        <v>390</v>
      </c>
    </row>
    <row r="21" spans="1:3">
      <c s="4" r="A21" t="s">
        <v>46</v>
      </c>
      <c s="6" r="B21" t="n">
        <v>453</v>
      </c>
      <c s="6" r="C21" t="n">
        <v>562</v>
      </c>
    </row>
    <row r="22" spans="1:3">
      <c s="4" r="A22" t="s">
        <v>47</v>
      </c>
      <c s="6" r="B22" t="n">
        <v>8</v>
      </c>
      <c s="6" r="C22" t="n">
        <v>13</v>
      </c>
    </row>
    <row r="23" spans="1:3">
      <c s="4" r="A23" t="s">
        <v>48</v>
      </c>
      <c s="6" r="B23" t="n">
        <v>404</v>
      </c>
      <c s="6" r="C23" t="n">
        <v>394</v>
      </c>
    </row>
    <row r="24" spans="1:3">
      <c s="4" r="A24" t="s">
        <v>49</v>
      </c>
      <c s="6" r="C24" t="n">
        <v>220</v>
      </c>
    </row>
    <row r="25" spans="1:3">
      <c s="4" r="A25" t="s">
        <v>50</v>
      </c>
      <c s="6" r="B25" t="n">
        <v>2750</v>
      </c>
      <c s="6" r="C25" t="n">
        <v>2879</v>
      </c>
    </row>
    <row r="26" spans="1:3">
      <c s="4" r="A26" t="s">
        <v>51</v>
      </c>
      <c s="6" r="B26" t="n">
        <v>1027</v>
      </c>
      <c s="6" r="C26" t="n">
        <v>1047</v>
      </c>
    </row>
    <row r="27" spans="1:3">
      <c s="4" r="A27" t="s">
        <v>38</v>
      </c>
      <c s="6" r="B27" t="n">
        <v>286</v>
      </c>
      <c s="6" r="C27" t="n">
        <v>219</v>
      </c>
    </row>
    <row r="28" spans="1:3">
      <c s="4" r="A28" t="s">
        <v>52</v>
      </c>
      <c s="6" r="B28" t="n">
        <v>326</v>
      </c>
      <c s="6" r="C28" t="n">
        <v>368</v>
      </c>
    </row>
    <row r="29" spans="1:3">
      <c s="4" r="A29" t="s">
        <v>53</v>
      </c>
      <c s="6" r="B29" t="n">
        <v>2782</v>
      </c>
      <c s="6" r="C29" t="n">
        <v>3125</v>
      </c>
    </row>
    <row r="30" spans="1:3">
      <c s="4" r="A30" t="s">
        <v>54</v>
      </c>
      <c s="6" r="B30" t="n">
        <v>7171</v>
      </c>
      <c s="6" r="C30" t="n">
        <v>7638</v>
      </c>
    </row>
    <row r="31" spans="1:3">
      <c s="4" r="A31" t="s">
        <v>55</v>
      </c>
      <c s="4" r="B31" t="s">
        <v>33</v>
      </c>
      <c s="4" r="C31" t="s">
        <v>33</v>
      </c>
    </row>
    <row r="32" spans="1:3">
      <c s="3" r="A32" t="s">
        <v>56</v>
      </c>
    </row>
    <row r="33" spans="1:3">
      <c s="4" r="A33" t="s">
        <v>57</v>
      </c>
      <c s="6" r="B33" t="n">
        <v>6225</v>
      </c>
      <c s="6" r="C33" t="n">
        <v>6052</v>
      </c>
    </row>
    <row r="34" spans="1:3">
      <c s="4" r="A34" t="s">
        <v>58</v>
      </c>
      <c s="6" r="B34" t="n">
        <v>-7177</v>
      </c>
      <c s="6" r="C34" t="n">
        <v>-6851</v>
      </c>
    </row>
    <row r="35" spans="1:3">
      <c s="4" r="A35" t="s">
        <v>59</v>
      </c>
      <c s="6" r="B35" t="n">
        <v>6087</v>
      </c>
      <c s="6" r="C35" t="n">
        <v>5728</v>
      </c>
    </row>
    <row r="36" spans="1:3">
      <c s="4" r="A36" t="s">
        <v>60</v>
      </c>
      <c s="6" r="B36" t="n">
        <v>-567</v>
      </c>
      <c s="6" r="C36" t="n">
        <v>-574</v>
      </c>
    </row>
    <row r="37" spans="1:3">
      <c s="4" r="A37" t="s">
        <v>61</v>
      </c>
      <c s="6" r="B37" t="n">
        <v>4568</v>
      </c>
      <c s="6" r="C37" t="n">
        <v>4355</v>
      </c>
    </row>
    <row r="38" spans="1:3">
      <c s="4" r="A38" t="s">
        <v>62</v>
      </c>
      <c s="6" r="B38" t="n">
        <v>72</v>
      </c>
      <c s="6" r="C38" t="n">
        <v>74</v>
      </c>
    </row>
    <row r="39" spans="1:3">
      <c s="4" r="A39" t="s">
        <v>63</v>
      </c>
      <c s="6" r="B39" t="n">
        <v>4640</v>
      </c>
      <c s="6" r="C39" t="n">
        <v>4429</v>
      </c>
    </row>
    <row r="40" spans="1:3">
      <c s="4" r="A40" t="s">
        <v>64</v>
      </c>
      <c s="7" r="B40" t="n">
        <v>11811</v>
      </c>
      <c s="7" r="C40" t="n">
        <v>12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0</v>
      </c>
      <c s="2" r="B1" t="s">
        <v>1</v>
      </c>
    </row>
    <row r="2" spans="1:2">
      <c s="2" r="B2" t="s">
        <v>2</v>
      </c>
    </row>
    <row r="3" spans="1:2">
      <c s="3" r="A3" t="s">
        <v>238</v>
      </c>
    </row>
    <row r="4" spans="1:2">
      <c s="4" r="A4" t="s">
        <v>240</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5</v>
      </c>
      <c s="2" r="B1" t="s">
        <v>2</v>
      </c>
      <c s="2" r="C1" t="s">
        <v>25</v>
      </c>
    </row>
    <row r="2" spans="1:3">
      <c s="3" r="A2" t="s">
        <v>66</v>
      </c>
    </row>
    <row r="3" spans="1:3">
      <c s="4" r="A3" t="s">
        <v>67</v>
      </c>
      <c s="7" r="B3" t="n">
        <v>13</v>
      </c>
      <c s="7" r="C3" t="n">
        <v>15</v>
      </c>
    </row>
    <row r="4" spans="1:3">
      <c s="4" r="A4" t="s">
        <v>68</v>
      </c>
    </row>
    <row r="5" spans="1:3">
      <c s="3" r="A5" t="s">
        <v>66</v>
      </c>
    </row>
    <row r="6" spans="1:3">
      <c s="4" r="A6" t="s">
        <v>69</v>
      </c>
      <c s="8" r="B6" t="n">
        <v>0.01</v>
      </c>
      <c s="8" r="C6" t="n">
        <v>0.01</v>
      </c>
    </row>
    <row r="7" spans="1:3">
      <c s="4" r="A7" t="s">
        <v>70</v>
      </c>
      <c s="6" r="B7" t="n">
        <v>300000000</v>
      </c>
      <c s="6" r="C7" t="n">
        <v>300000000</v>
      </c>
    </row>
    <row r="8" spans="1:3">
      <c s="4" r="A8" t="s">
        <v>71</v>
      </c>
      <c s="6" r="B8" t="n">
        <v>77355596</v>
      </c>
      <c s="6" r="C8" t="n">
        <v>78133763</v>
      </c>
    </row>
    <row r="9" spans="1:3">
      <c s="4" r="A9" t="s">
        <v>72</v>
      </c>
      <c s="6" r="B9" t="n">
        <v>82052903</v>
      </c>
      <c s="6" r="C9" t="n">
        <v>79375063</v>
      </c>
    </row>
    <row r="10" spans="1:3">
      <c s="4" r="A10" t="s">
        <v>73</v>
      </c>
    </row>
    <row r="11" spans="1:3">
      <c s="3" r="A11" t="s">
        <v>66</v>
      </c>
    </row>
    <row r="12" spans="1:3">
      <c s="4" r="A12" t="s">
        <v>69</v>
      </c>
      <c s="8" r="B12" t="n">
        <v>0.01</v>
      </c>
      <c s="8" r="C12" t="n">
        <v>0.01</v>
      </c>
    </row>
    <row r="13" spans="1:3">
      <c s="4" r="A13" t="s">
        <v>70</v>
      </c>
      <c s="6" r="B13" t="n">
        <v>100</v>
      </c>
      <c s="6" r="C13" t="n">
        <v>100</v>
      </c>
    </row>
    <row r="14" spans="1:3">
      <c s="4" r="A14" t="s">
        <v>74</v>
      </c>
      <c s="6" r="B14" t="n">
        <v>100</v>
      </c>
      <c s="6" r="C14" t="n">
        <v>100</v>
      </c>
    </row>
    <row r="15" spans="1:3">
      <c s="4" r="A15" t="s">
        <v>71</v>
      </c>
      <c s="6" r="B15" t="n">
        <v>100</v>
      </c>
      <c s="6" r="C1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08</v>
      </c>
    </row>
    <row r="4" spans="1:2">
      <c s="4" r="A4" t="s">
        <v>272</v>
      </c>
      <c s="4" r="B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74</v>
      </c>
      <c s="2" r="B1" t="s">
        <v>1</v>
      </c>
    </row>
    <row r="2" spans="1:2">
      <c s="2" r="B2" t="s">
        <v>2</v>
      </c>
    </row>
    <row r="3" spans="1:2">
      <c s="4" r="A3" t="s">
        <v>275</v>
      </c>
      <c s="4" r="B3" t="s">
        <v>276</v>
      </c>
    </row>
    <row r="4" spans="1:2">
      <c s="4" r="A4" t="s">
        <v>277</v>
      </c>
      <c s="4" r="B4" t="s">
        <v>278</v>
      </c>
    </row>
    <row r="5" spans="1:2">
      <c s="4" r="A5" t="s">
        <v>279</v>
      </c>
      <c s="4" r="B5" t="s">
        <v>280</v>
      </c>
    </row>
    <row r="6" spans="1:2">
      <c s="4" r="A6" t="s">
        <v>281</v>
      </c>
    </row>
    <row r="7" spans="1:2">
      <c s="4" r="A7" t="s">
        <v>279</v>
      </c>
      <c s="4" r="B7"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4" r="A3" t="s">
        <v>284</v>
      </c>
      <c s="4" r="B3" t="s">
        <v>285</v>
      </c>
    </row>
    <row r="4" spans="1:2">
      <c s="4" r="A4" t="s">
        <v>286</v>
      </c>
    </row>
    <row r="5" spans="1:2">
      <c s="4" r="A5" t="s">
        <v>287</v>
      </c>
      <c s="4" r="B5" t="s">
        <v>288</v>
      </c>
    </row>
    <row r="6" spans="1:2">
      <c s="4" r="A6" t="s">
        <v>289</v>
      </c>
      <c s="4" r="B6"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22</v>
      </c>
    </row>
    <row r="4" spans="1:2">
      <c s="4" r="A4" t="s">
        <v>292</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98</v>
      </c>
      <c s="2" r="B1" t="s">
        <v>1</v>
      </c>
    </row>
    <row r="2" spans="1:2">
      <c s="2" r="B2" t="s">
        <v>2</v>
      </c>
    </row>
    <row r="3" spans="1:2">
      <c s="3" r="A3" t="s">
        <v>224</v>
      </c>
    </row>
    <row r="4" spans="1:2">
      <c s="4" r="A4" t="s">
        <v>299</v>
      </c>
      <c s="4" r="B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301</v>
      </c>
      <c s="2" r="B1" t="s">
        <v>1</v>
      </c>
    </row>
    <row r="2" spans="1:2">
      <c s="2" r="B2" t="s">
        <v>2</v>
      </c>
    </row>
    <row r="3" spans="1:2">
      <c s="3" r="A3" t="s">
        <v>227</v>
      </c>
    </row>
    <row r="4" spans="1:2">
      <c s="4" r="A4" t="s">
        <v>302</v>
      </c>
      <c s="4" r="B4" t="s">
        <v>303</v>
      </c>
    </row>
    <row r="5" spans="1:2">
      <c s="4" r="A5" t="s">
        <v>304</v>
      </c>
      <c s="4" r="B5" t="s">
        <v>305</v>
      </c>
    </row>
    <row r="6" spans="1:2">
      <c s="4" r="A6" t="s">
        <v>306</v>
      </c>
      <c s="4" r="B6" t="s">
        <v>307</v>
      </c>
    </row>
    <row r="7" spans="1:2">
      <c s="4" r="A7" t="s">
        <v>308</v>
      </c>
      <c s="4" r="B7"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310</v>
      </c>
      <c s="2" r="B1" t="s">
        <v>1</v>
      </c>
    </row>
    <row r="2" spans="1:2">
      <c s="2" r="B2" t="s">
        <v>2</v>
      </c>
    </row>
    <row r="3" spans="1:2">
      <c s="3" r="A3" t="s">
        <v>222</v>
      </c>
    </row>
    <row r="4" spans="1:2">
      <c s="4" r="A4" t="s">
        <v>311</v>
      </c>
      <c s="4" r="B4" t="s">
        <v>312</v>
      </c>
    </row>
    <row r="5" spans="1:2">
      <c s="4" r="A5" t="s">
        <v>313</v>
      </c>
      <c s="4" r="B5" t="s">
        <v>314</v>
      </c>
    </row>
    <row r="6" spans="1:2">
      <c s="4" r="A6" t="s">
        <v>315</v>
      </c>
      <c s="4" r="B6"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1500</v>
      </c>
      <c s="7" r="C4" t="n">
        <v>1600</v>
      </c>
      <c s="7" r="D4" t="n">
        <v>4561</v>
      </c>
      <c s="7" r="E4" t="n">
        <v>4728</v>
      </c>
    </row>
    <row r="5" spans="1:5">
      <c s="4" r="A5" t="s">
        <v>80</v>
      </c>
      <c s="6" r="B5" t="n">
        <v>1005</v>
      </c>
      <c s="6" r="C5" t="n">
        <v>964</v>
      </c>
      <c s="6" r="D5" t="n">
        <v>2961</v>
      </c>
      <c s="6" r="E5" t="n">
        <v>2867</v>
      </c>
    </row>
    <row r="6" spans="1:5">
      <c s="4" r="A6" t="s">
        <v>81</v>
      </c>
      <c s="6" r="B6" t="n">
        <v>2505</v>
      </c>
      <c s="6" r="C6" t="n">
        <v>2564</v>
      </c>
      <c s="6" r="D6" t="n">
        <v>7522</v>
      </c>
      <c s="6" r="E6" t="n">
        <v>7595</v>
      </c>
    </row>
    <row r="7" spans="1:5">
      <c s="3" r="A7" t="s">
        <v>82</v>
      </c>
    </row>
    <row r="8" spans="1:5">
      <c s="4" r="A8" t="s">
        <v>79</v>
      </c>
      <c s="6" r="B8" t="n">
        <v>-1355</v>
      </c>
      <c s="6" r="C8" t="n">
        <v>-1409</v>
      </c>
      <c s="6" r="D8" t="n">
        <v>-4095</v>
      </c>
      <c s="6" r="E8" t="n">
        <v>-4312</v>
      </c>
    </row>
    <row r="9" spans="1:5">
      <c s="4" r="A9" t="s">
        <v>80</v>
      </c>
      <c s="6" r="B9" t="n">
        <v>-935</v>
      </c>
      <c s="6" r="C9" t="n">
        <v>-880</v>
      </c>
      <c s="6" r="D9" t="n">
        <v>-2713</v>
      </c>
      <c s="6" r="E9" t="n">
        <v>-2648</v>
      </c>
    </row>
    <row r="10" spans="1:5">
      <c s="4" r="A10" t="s">
        <v>83</v>
      </c>
      <c s="6" r="B10" t="n">
        <v>-2290</v>
      </c>
      <c s="6" r="C10" t="n">
        <v>-2289</v>
      </c>
      <c s="6" r="D10" t="n">
        <v>-6808</v>
      </c>
      <c s="6" r="E10" t="n">
        <v>-6960</v>
      </c>
    </row>
    <row r="11" spans="1:5">
      <c s="4" r="A11" t="s">
        <v>84</v>
      </c>
      <c s="4" r="B11" t="s">
        <v>33</v>
      </c>
      <c s="6" r="C11" t="n">
        <v>-9</v>
      </c>
      <c s="4" r="D11" t="s">
        <v>33</v>
      </c>
      <c s="6" r="E11" t="n">
        <v>-29</v>
      </c>
    </row>
    <row r="12" spans="1:5">
      <c s="4" r="A12" t="s">
        <v>85</v>
      </c>
      <c s="4" r="B12" t="s">
        <v>33</v>
      </c>
      <c s="6" r="C12" t="n">
        <v>-35</v>
      </c>
      <c s="4" r="D12" t="s">
        <v>33</v>
      </c>
      <c s="6" r="E12" t="n">
        <v>-35</v>
      </c>
    </row>
    <row r="13" spans="1:5">
      <c s="4" r="A13" t="s">
        <v>86</v>
      </c>
      <c s="6" r="B13" t="n">
        <v>215</v>
      </c>
      <c s="6" r="C13" t="n">
        <v>231</v>
      </c>
      <c s="6" r="D13" t="n">
        <v>714</v>
      </c>
      <c s="6" r="E13" t="n">
        <v>571</v>
      </c>
    </row>
    <row r="14" spans="1:5">
      <c s="4" r="A14" t="s">
        <v>87</v>
      </c>
      <c s="6" r="B14" t="n">
        <v>-41</v>
      </c>
      <c s="6" r="C14" t="n">
        <v>-43</v>
      </c>
      <c s="6" r="D14" t="n">
        <v>-125</v>
      </c>
      <c s="6" r="E14" t="n">
        <v>-124</v>
      </c>
    </row>
    <row r="15" spans="1:5">
      <c s="4" r="A15" t="s">
        <v>88</v>
      </c>
      <c s="6" r="B15" t="n">
        <v>6</v>
      </c>
      <c s="6" r="C15" t="n">
        <v>3</v>
      </c>
      <c s="6" r="D15" t="n">
        <v>15</v>
      </c>
      <c s="6" r="E15" t="n">
        <v>11</v>
      </c>
    </row>
    <row r="16" spans="1:5">
      <c s="4" r="A16" t="s">
        <v>89</v>
      </c>
      <c s="6" r="D16" t="n">
        <v>-5</v>
      </c>
    </row>
    <row r="17" spans="1:5">
      <c s="4" r="A17" t="s">
        <v>90</v>
      </c>
      <c s="6" r="B17" t="n">
        <v>180</v>
      </c>
      <c s="6" r="C17" t="n">
        <v>191</v>
      </c>
      <c s="6" r="D17" t="n">
        <v>599</v>
      </c>
      <c s="6" r="E17" t="n">
        <v>458</v>
      </c>
    </row>
    <row r="18" spans="1:5">
      <c s="4" r="A18" t="s">
        <v>91</v>
      </c>
      <c s="6" r="B18" t="n">
        <v>-29</v>
      </c>
      <c s="6" r="C18" t="n">
        <v>-63</v>
      </c>
      <c s="6" r="D18" t="n">
        <v>-130</v>
      </c>
      <c s="6" r="E18" t="n">
        <v>-105</v>
      </c>
    </row>
    <row r="19" spans="1:5">
      <c s="4" r="A19" t="s">
        <v>92</v>
      </c>
      <c s="6" r="B19" t="n">
        <v>151</v>
      </c>
      <c s="6" r="C19" t="n">
        <v>128</v>
      </c>
      <c s="6" r="D19" t="n">
        <v>469</v>
      </c>
      <c s="6" r="E19" t="n">
        <v>353</v>
      </c>
    </row>
    <row r="20" spans="1:5">
      <c s="4" r="A20" t="s">
        <v>93</v>
      </c>
      <c s="6" r="C20" t="n">
        <v>-424</v>
      </c>
      <c s="6" r="D20" t="n">
        <v>63</v>
      </c>
      <c s="6" r="E20" t="n">
        <v>-416</v>
      </c>
    </row>
    <row r="21" spans="1:5">
      <c s="4" r="A21" t="s">
        <v>94</v>
      </c>
      <c s="6" r="B21" t="n">
        <v>151</v>
      </c>
      <c s="6" r="C21" t="n">
        <v>-296</v>
      </c>
      <c s="6" r="D21" t="n">
        <v>532</v>
      </c>
      <c s="6" r="E21" t="n">
        <v>-63</v>
      </c>
    </row>
    <row r="22" spans="1:5">
      <c s="4" r="A22" t="s">
        <v>95</v>
      </c>
      <c s="6" r="B22" t="n">
        <v>-3</v>
      </c>
      <c s="6" r="C22" t="n">
        <v>-3</v>
      </c>
      <c s="6" r="D22" t="n">
        <v>-10</v>
      </c>
      <c s="6" r="E22" t="n">
        <v>-11</v>
      </c>
    </row>
    <row r="23" spans="1:5">
      <c s="4" r="A23" t="s">
        <v>96</v>
      </c>
      <c s="7" r="B23" t="n">
        <v>148</v>
      </c>
      <c s="7" r="C23" t="n">
        <v>-299</v>
      </c>
      <c s="7" r="D23" t="n">
        <v>522</v>
      </c>
      <c s="7" r="E23" t="n">
        <v>-74</v>
      </c>
    </row>
    <row r="24" spans="1:5">
      <c s="3" r="A24" t="s">
        <v>97</v>
      </c>
    </row>
    <row r="25" spans="1:5">
      <c s="4" r="A25" t="s">
        <v>98</v>
      </c>
      <c s="8" r="B25" t="n">
        <v>1.91</v>
      </c>
      <c s="8" r="C25" t="n">
        <v>1.56</v>
      </c>
      <c s="8" r="D25" t="n">
        <v>5.93</v>
      </c>
      <c s="8" r="E25" t="n">
        <v>4.19</v>
      </c>
    </row>
    <row r="26" spans="1:5">
      <c s="4" r="A26" t="s">
        <v>99</v>
      </c>
      <c s="4" r="B26" t="s">
        <v>33</v>
      </c>
      <c s="9" r="C26" t="n">
        <v>-5.3</v>
      </c>
      <c s="9" r="D26" t="n">
        <v>0.8100000000000001</v>
      </c>
      <c s="9" r="E26" t="n">
        <v>-5.1</v>
      </c>
    </row>
    <row r="27" spans="1:5">
      <c s="4" r="A27" t="s">
        <v>100</v>
      </c>
      <c s="9" r="B27" t="n">
        <v>1.91</v>
      </c>
      <c s="9" r="C27" t="n">
        <v>-3.74</v>
      </c>
      <c s="9" r="D27" t="n">
        <v>6.74</v>
      </c>
      <c s="9" r="E27" t="n">
        <v>-0.91</v>
      </c>
    </row>
    <row r="28" spans="1:5">
      <c s="3" r="A28" t="s">
        <v>101</v>
      </c>
    </row>
    <row r="29" spans="1:5">
      <c s="4" r="A29" t="s">
        <v>98</v>
      </c>
      <c s="9" r="B29" t="n">
        <v>1.88</v>
      </c>
      <c s="9" r="C29" t="n">
        <v>1.54</v>
      </c>
      <c s="9" r="D29" t="n">
        <v>5.83</v>
      </c>
      <c s="9" r="E29" t="n">
        <v>4.14</v>
      </c>
    </row>
    <row r="30" spans="1:5">
      <c s="4" r="A30" t="s">
        <v>99</v>
      </c>
      <c s="4" r="B30" t="s">
        <v>33</v>
      </c>
      <c s="9" r="C30" t="n">
        <v>-5.22</v>
      </c>
      <c s="9" r="D30" t="n">
        <v>0.8</v>
      </c>
      <c s="9" r="E30" t="n">
        <v>-5.03</v>
      </c>
    </row>
    <row r="31" spans="1:5">
      <c s="4" r="A31" t="s">
        <v>102</v>
      </c>
      <c s="9" r="B31" t="n">
        <v>1.88</v>
      </c>
      <c s="9" r="C31" t="n">
        <v>-3.68</v>
      </c>
      <c s="9" r="D31" t="n">
        <v>6.63</v>
      </c>
      <c s="9" r="E31" t="n">
        <v>-0.89</v>
      </c>
    </row>
    <row r="32" spans="1:5">
      <c s="4" r="A32" t="s">
        <v>103</v>
      </c>
      <c s="8" r="B32" t="n">
        <v>0.7</v>
      </c>
      <c s="8" r="C32" t="n">
        <v>0.65</v>
      </c>
      <c s="8" r="D32" t="n">
        <v>2.1</v>
      </c>
      <c s="8" r="E32" t="n">
        <v>1.95</v>
      </c>
    </row>
    <row r="33" spans="1:5">
      <c s="3" r="A33" t="s">
        <v>104</v>
      </c>
    </row>
    <row r="34" spans="1:5">
      <c s="4" r="A34" t="s">
        <v>105</v>
      </c>
      <c s="10" r="B34" t="n">
        <v>77.3</v>
      </c>
      <c s="6" r="C34" t="n">
        <v>80</v>
      </c>
      <c s="10" r="D34" t="n">
        <v>77.40000000000001</v>
      </c>
      <c s="10" r="E34" t="n">
        <v>81.5</v>
      </c>
    </row>
    <row r="35" spans="1:5">
      <c s="4" r="A35" t="s">
        <v>106</v>
      </c>
      <c s="10" r="B35" t="n">
        <v>78.8</v>
      </c>
      <c s="10" r="C35" t="n">
        <v>81.2</v>
      </c>
      <c s="10" r="D35" t="n">
        <v>78.7</v>
      </c>
      <c s="10" r="E35" t="n">
        <v>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232</v>
      </c>
    </row>
    <row r="4" spans="1:2">
      <c s="4" r="A4" t="s">
        <v>318</v>
      </c>
      <c s="4" r="B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238</v>
      </c>
    </row>
    <row r="4" spans="1:2">
      <c s="4" r="A4" t="s">
        <v>321</v>
      </c>
      <c s="4" r="B4" t="s">
        <v>322</v>
      </c>
    </row>
    <row r="5" spans="1:2">
      <c s="4" r="A5" t="s">
        <v>323</v>
      </c>
      <c s="4" r="B5"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25</v>
      </c>
      <c s="2" r="B1" t="s">
        <v>1</v>
      </c>
    </row>
    <row r="2" spans="1:2">
      <c s="2" r="B2" t="s">
        <v>2</v>
      </c>
    </row>
    <row r="3" spans="1:2">
      <c s="3" r="A3" t="s">
        <v>243</v>
      </c>
    </row>
    <row r="4" spans="1:2">
      <c s="4" r="A4" t="s">
        <v>326</v>
      </c>
      <c s="4" r="B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28</v>
      </c>
      <c s="2" r="B1" t="s">
        <v>1</v>
      </c>
    </row>
    <row r="2" spans="1:2">
      <c s="2" r="B2" t="s">
        <v>2</v>
      </c>
    </row>
    <row r="3" spans="1:2">
      <c s="3" r="A3" t="s">
        <v>246</v>
      </c>
    </row>
    <row r="4" spans="1:2">
      <c s="4" r="A4" t="s">
        <v>329</v>
      </c>
      <c s="4" r="B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3" r="A3" t="s">
        <v>249</v>
      </c>
    </row>
    <row r="4" spans="1:2">
      <c s="4" r="A4" t="s">
        <v>332</v>
      </c>
      <c s="4" r="B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3" r="A3" t="s">
        <v>252</v>
      </c>
    </row>
    <row r="4" spans="1:2">
      <c s="4" r="A4" t="s">
        <v>335</v>
      </c>
      <c s="4" r="B4" t="s">
        <v>336</v>
      </c>
    </row>
    <row r="5" spans="1:2">
      <c s="4" r="A5" t="s">
        <v>337</v>
      </c>
      <c s="4" r="B5"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39</v>
      </c>
      <c s="2" r="B1" t="s">
        <v>1</v>
      </c>
    </row>
    <row r="2" spans="1:2">
      <c s="2" r="B2" t="s">
        <v>2</v>
      </c>
    </row>
    <row r="3" spans="1:2">
      <c s="3" r="A3" t="s">
        <v>258</v>
      </c>
    </row>
    <row r="4" spans="1:2">
      <c s="4" r="A4" t="s">
        <v>340</v>
      </c>
      <c s="4" r="B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42</v>
      </c>
      <c s="2" r="B1" t="s">
        <v>1</v>
      </c>
    </row>
    <row r="2" spans="1:2">
      <c s="2" r="B2" t="s">
        <v>2</v>
      </c>
    </row>
    <row r="3" spans="1:2">
      <c s="3" r="A3" t="s">
        <v>261</v>
      </c>
    </row>
    <row r="4" spans="1:2">
      <c s="4" r="A4" t="s">
        <v>343</v>
      </c>
      <c s="4" r="B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45</v>
      </c>
      <c s="2" r="B1" t="s">
        <v>1</v>
      </c>
    </row>
    <row r="2" spans="1:2">
      <c s="2" r="B2" t="s">
        <v>2</v>
      </c>
    </row>
    <row r="3" spans="1:2">
      <c s="3" r="A3" t="s">
        <v>264</v>
      </c>
    </row>
    <row r="4" spans="1:2">
      <c s="4" r="A4" t="s">
        <v>263</v>
      </c>
      <c s="4" r="B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47</v>
      </c>
      <c s="2" r="B1" t="s">
        <v>1</v>
      </c>
    </row>
    <row r="2" spans="1:2">
      <c s="2" r="B2" t="s">
        <v>2</v>
      </c>
    </row>
    <row r="3" spans="1:2">
      <c s="3" r="A3" t="s">
        <v>267</v>
      </c>
    </row>
    <row r="4" spans="1:2">
      <c s="4" r="A4" t="s">
        <v>348</v>
      </c>
      <c s="4" r="B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7</v>
      </c>
      <c s="2" r="C1" t="s">
        <v>76</v>
      </c>
      <c s="2" r="E1" t="s">
        <v>1</v>
      </c>
    </row>
    <row r="2" spans="1:6">
      <c s="2" r="C2" t="s">
        <v>2</v>
      </c>
      <c s="2" r="D2" t="s">
        <v>77</v>
      </c>
      <c s="2" r="E2" t="s">
        <v>2</v>
      </c>
      <c s="2" r="F2" t="s">
        <v>77</v>
      </c>
    </row>
    <row r="3" spans="1:6">
      <c s="3" r="A3" t="s">
        <v>108</v>
      </c>
    </row>
    <row r="4" spans="1:6">
      <c s="4" r="A4" t="s">
        <v>94</v>
      </c>
      <c s="7" r="C4" t="n">
        <v>151</v>
      </c>
      <c s="7" r="D4" t="n">
        <v>-296</v>
      </c>
      <c s="7" r="E4" t="n">
        <v>532</v>
      </c>
      <c s="7" r="F4" t="n">
        <v>-63</v>
      </c>
    </row>
    <row r="5" spans="1:6">
      <c s="3" r="A5" t="s">
        <v>109</v>
      </c>
    </row>
    <row r="6" spans="1:6">
      <c s="4" r="A6" t="s">
        <v>110</v>
      </c>
      <c s="6" r="C6" t="n">
        <v>-31</v>
      </c>
      <c s="6" r="D6" t="n">
        <v>-55</v>
      </c>
      <c s="6" r="E6" t="n">
        <v>-27</v>
      </c>
      <c s="6" r="F6" t="n">
        <v>-84</v>
      </c>
    </row>
    <row r="7" spans="1:6">
      <c s="4" r="A7" t="s">
        <v>111</v>
      </c>
      <c s="4" r="B7" t="s">
        <v>112</v>
      </c>
      <c s="6" r="D7" t="n">
        <v>-7</v>
      </c>
      <c s="6" r="E7" t="n">
        <v>10</v>
      </c>
      <c s="6" r="F7" t="n">
        <v>-3</v>
      </c>
    </row>
    <row r="8" spans="1:6">
      <c s="3" r="A8" t="s">
        <v>113</v>
      </c>
    </row>
    <row r="9" spans="1:6">
      <c s="4" r="A9" t="s">
        <v>114</v>
      </c>
      <c s="4" r="B9" t="s">
        <v>115</v>
      </c>
      <c s="6" r="C9" t="n">
        <v>8</v>
      </c>
      <c s="6" r="D9" t="n">
        <v>10</v>
      </c>
      <c s="6" r="E9" t="n">
        <v>24</v>
      </c>
      <c s="6" r="F9" t="n">
        <v>32</v>
      </c>
    </row>
    <row r="10" spans="1:6">
      <c s="4" r="A10" t="s">
        <v>116</v>
      </c>
      <c s="4" r="B10" t="s">
        <v>117</v>
      </c>
      <c s="6" r="F10" t="n">
        <v>9</v>
      </c>
    </row>
    <row r="11" spans="1:6">
      <c s="4" r="A11" t="s">
        <v>118</v>
      </c>
      <c s="6" r="C11" t="n">
        <v>-23</v>
      </c>
      <c s="6" r="D11" t="n">
        <v>-52</v>
      </c>
      <c s="6" r="E11" t="n">
        <v>7</v>
      </c>
      <c s="6" r="F11" t="n">
        <v>-46</v>
      </c>
    </row>
    <row r="12" spans="1:6">
      <c s="4" r="A12" t="s">
        <v>119</v>
      </c>
      <c s="6" r="C12" t="n">
        <v>128</v>
      </c>
      <c s="6" r="D12" t="n">
        <v>-348</v>
      </c>
      <c s="6" r="E12" t="n">
        <v>539</v>
      </c>
      <c s="6" r="F12" t="n">
        <v>-109</v>
      </c>
    </row>
    <row r="13" spans="1:6">
      <c s="4" r="A13" t="s">
        <v>120</v>
      </c>
      <c s="6" r="C13" t="n">
        <v>-3</v>
      </c>
      <c s="6" r="D13" t="n">
        <v>-3</v>
      </c>
      <c s="6" r="E13" t="n">
        <v>-10</v>
      </c>
      <c s="6" r="F13" t="n">
        <v>-11</v>
      </c>
    </row>
    <row r="14" spans="1:6">
      <c s="4" r="A14" t="s">
        <v>121</v>
      </c>
      <c s="7" r="C14" t="n">
        <v>125</v>
      </c>
      <c s="7" r="D14" t="n">
        <v>-351</v>
      </c>
      <c s="7" r="E14" t="n">
        <v>529</v>
      </c>
      <c s="7" r="F14" t="n">
        <v>-120</v>
      </c>
    </row>
    <row r="15" spans="1:6">
      <c r="A15" t="n"/>
    </row>
    <row r="16" spans="1:6">
      <c s="4" r="A16" t="s">
        <v>112</v>
      </c>
      <c s="4" r="B16" t="s">
        <v>122</v>
      </c>
    </row>
    <row r="17" spans="1:6">
      <c s="4" r="A17" t="s">
        <v>115</v>
      </c>
      <c s="4" r="B17" t="s">
        <v>123</v>
      </c>
    </row>
    <row r="18" spans="1:6">
      <c s="4" r="A18" t="s">
        <v>117</v>
      </c>
      <c s="4" r="B18" t="s">
        <v>124</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50</v>
      </c>
      <c s="2" r="B1" t="s">
        <v>1</v>
      </c>
    </row>
    <row r="2" spans="1:2">
      <c s="2" r="B2" t="s">
        <v>2</v>
      </c>
    </row>
    <row r="3" spans="1:2">
      <c s="3" r="A3" t="s">
        <v>270</v>
      </c>
    </row>
    <row r="4" spans="1:2">
      <c s="4" r="A4" t="s">
        <v>351</v>
      </c>
      <c s="4" r="B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3</v>
      </c>
      <c s="2" r="B1" t="s">
        <v>1</v>
      </c>
    </row>
    <row r="2" spans="1:2">
      <c s="2" r="B2" t="s">
        <v>2</v>
      </c>
    </row>
    <row r="3" spans="1:2">
      <c s="3" r="A3" t="s">
        <v>208</v>
      </c>
    </row>
    <row r="4" spans="1:2">
      <c s="4" r="A4" t="s">
        <v>354</v>
      </c>
      <c s="4" r="B4" t="s">
        <v>355</v>
      </c>
    </row>
    <row r="5" spans="1:2">
      <c s="4" r="A5" t="s">
        <v>356</v>
      </c>
      <c s="4" r="B5" t="s">
        <v>357</v>
      </c>
    </row>
    <row r="6" spans="1:2">
      <c s="4" r="A6" t="s">
        <v>358</v>
      </c>
      <c s="4" r="B6"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60</v>
      </c>
      <c s="2" r="B1" t="s">
        <v>1</v>
      </c>
    </row>
    <row r="2" spans="1:2">
      <c s="2" r="B2" t="s">
        <v>361</v>
      </c>
    </row>
    <row r="3" spans="1:2">
      <c s="3" r="A3" t="s">
        <v>208</v>
      </c>
    </row>
    <row r="4" spans="1:2">
      <c s="4" r="A4" t="s">
        <v>362</v>
      </c>
      <c s="6" r="B4"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31"/>
    <col customWidth="1" max="6" min="6" width="31"/>
    <col customWidth="1" max="7" min="7" width="21"/>
  </cols>
  <sheetData>
    <row r="1" spans="1:7">
      <c s="1" r="A1" t="s">
        <v>363</v>
      </c>
      <c s="2" r="B1" t="s">
        <v>364</v>
      </c>
      <c s="2" r="C1" t="s">
        <v>365</v>
      </c>
      <c s="2" r="D1" t="s">
        <v>366</v>
      </c>
      <c s="2" r="E1" t="s">
        <v>367</v>
      </c>
      <c s="2" r="F1" t="s">
        <v>368</v>
      </c>
      <c s="2" r="G1" t="s">
        <v>366</v>
      </c>
    </row>
    <row r="2" spans="1:7">
      <c s="3" r="A2" t="s">
        <v>369</v>
      </c>
    </row>
    <row r="3" spans="1:7">
      <c s="4" r="A3" t="s">
        <v>370</v>
      </c>
      <c s="4" r="E3" t="s">
        <v>371</v>
      </c>
      <c s="4" r="G3" t="s">
        <v>372</v>
      </c>
    </row>
    <row r="4" spans="1:7">
      <c s="4" r="A4" t="s">
        <v>373</v>
      </c>
      <c s="4" r="G4" t="s">
        <v>374</v>
      </c>
    </row>
    <row r="5" spans="1:7">
      <c s="4" r="A5" t="s">
        <v>375</v>
      </c>
      <c s="4" r="G5" t="s">
        <v>376</v>
      </c>
    </row>
    <row r="6" spans="1:7">
      <c s="4" r="A6" t="s">
        <v>377</v>
      </c>
      <c s="4" r="E6" t="s">
        <v>378</v>
      </c>
    </row>
    <row r="7" spans="1:7">
      <c s="4" r="A7" t="s">
        <v>379</v>
      </c>
      <c s="7" r="E7" t="n">
        <v>127</v>
      </c>
      <c s="7" r="F7" t="n">
        <v>50</v>
      </c>
    </row>
    <row r="8" spans="1:7">
      <c s="4" r="A8" t="s">
        <v>380</v>
      </c>
      <c s="4" r="E8" t="s">
        <v>381</v>
      </c>
      <c s="4" r="F8" t="s">
        <v>382</v>
      </c>
    </row>
    <row r="9" spans="1:7">
      <c s="4" r="A9" t="s">
        <v>383</v>
      </c>
      <c s="8" r="E9" t="n">
        <v>1.03</v>
      </c>
      <c s="8" r="F9" t="n">
        <v>0.49</v>
      </c>
    </row>
    <row r="10" spans="1:7">
      <c s="4" r="A10" t="s">
        <v>384</v>
      </c>
      <c s="7" r="C10" t="n">
        <v>8</v>
      </c>
      <c s="7" r="D10" t="n">
        <v>20</v>
      </c>
      <c s="7" r="E10" t="n">
        <v>8</v>
      </c>
      <c s="7" r="G10" t="n">
        <v>20</v>
      </c>
    </row>
    <row r="11" spans="1:7">
      <c s="4" r="A11" t="s">
        <v>385</v>
      </c>
    </row>
    <row r="12" spans="1:7">
      <c s="3" r="A12" t="s">
        <v>369</v>
      </c>
    </row>
    <row r="13" spans="1:7">
      <c s="4" r="A13" t="s">
        <v>386</v>
      </c>
      <c s="6" r="E13" t="n">
        <v>36</v>
      </c>
    </row>
    <row r="14" spans="1:7">
      <c s="4" r="A14" t="s">
        <v>384</v>
      </c>
      <c s="6" r="C14" t="n">
        <v>8</v>
      </c>
      <c s="6" r="E14" t="n">
        <v>8</v>
      </c>
    </row>
    <row r="15" spans="1:7">
      <c s="4" r="A15" t="s">
        <v>387</v>
      </c>
    </row>
    <row r="16" spans="1:7">
      <c s="3" r="A16" t="s">
        <v>369</v>
      </c>
    </row>
    <row r="17" spans="1:7">
      <c s="4" r="A17" t="s">
        <v>388</v>
      </c>
      <c s="7" r="D17" t="n">
        <v>20</v>
      </c>
      <c s="7" r="E17" t="n">
        <v>16</v>
      </c>
    </row>
    <row r="18" spans="1:7">
      <c s="4" r="A18" t="s">
        <v>389</v>
      </c>
    </row>
    <row r="19" spans="1:7">
      <c s="3" r="A19" t="s">
        <v>369</v>
      </c>
    </row>
    <row r="20" spans="1:7">
      <c s="4" r="A20" t="s">
        <v>390</v>
      </c>
      <c s="7" r="C20" t="n">
        <v>14</v>
      </c>
    </row>
    <row r="21" spans="1:7">
      <c s="4" r="A21" t="s">
        <v>391</v>
      </c>
    </row>
    <row r="22" spans="1:7">
      <c s="3" r="A22" t="s">
        <v>369</v>
      </c>
    </row>
    <row r="23" spans="1:7">
      <c s="4" r="A23" t="s">
        <v>392</v>
      </c>
      <c s="7" r="B23" t="n">
        <v>32</v>
      </c>
    </row>
    <row r="24" spans="1:7">
      <c s="4" r="A24" t="s">
        <v>393</v>
      </c>
      <c s="6" r="B24" t="n">
        <v>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94</v>
      </c>
      <c s="2" r="B1" t="s">
        <v>1</v>
      </c>
      <c s="2" r="C1" t="s">
        <v>395</v>
      </c>
    </row>
    <row r="2" spans="1:3">
      <c s="2" r="B2" t="s">
        <v>2</v>
      </c>
      <c s="2" r="C2" t="s">
        <v>25</v>
      </c>
    </row>
    <row r="3" spans="1:3">
      <c s="3" r="A3" t="s">
        <v>214</v>
      </c>
    </row>
    <row r="4" spans="1:3">
      <c s="4" r="A4" t="s">
        <v>396</v>
      </c>
      <c s="4" r="B4" t="s">
        <v>371</v>
      </c>
      <c s="4" r="C4" t="s">
        <v>372</v>
      </c>
    </row>
    <row r="5" spans="1:3">
      <c s="4" r="A5" t="s">
        <v>397</v>
      </c>
      <c s="4" r="B5"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R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0"/>
    <col customWidth="1" max="16" min="16" width="20"/>
    <col customWidth="1" max="17" min="17" width="21"/>
    <col customWidth="1" max="18" min="18" width="21"/>
  </cols>
  <sheetData>
    <row r="1" spans="1:18">
      <c s="1" r="A1" t="s">
        <v>399</v>
      </c>
      <c s="2" r="B1" t="s">
        <v>400</v>
      </c>
      <c s="2" r="C1" t="s">
        <v>365</v>
      </c>
      <c s="2" r="D1" t="s">
        <v>401</v>
      </c>
      <c s="2" r="E1" t="s">
        <v>365</v>
      </c>
      <c s="2" r="F1" t="s">
        <v>401</v>
      </c>
      <c s="2" r="G1" t="s">
        <v>402</v>
      </c>
      <c s="2" r="H1" t="s">
        <v>403</v>
      </c>
      <c s="2" r="I1" t="s">
        <v>404</v>
      </c>
      <c s="2" r="J1" t="s">
        <v>366</v>
      </c>
      <c s="2" r="K1" t="s">
        <v>405</v>
      </c>
      <c s="2" r="L1" t="s">
        <v>406</v>
      </c>
      <c s="2" r="M1" t="s">
        <v>407</v>
      </c>
      <c s="2" r="N1" t="s">
        <v>408</v>
      </c>
      <c s="2" r="O1" t="s">
        <v>409</v>
      </c>
      <c s="2" r="P1" t="s">
        <v>410</v>
      </c>
      <c s="2" r="Q1" t="s">
        <v>411</v>
      </c>
      <c s="2" r="R1" t="s">
        <v>412</v>
      </c>
    </row>
    <row r="2" spans="1:18">
      <c s="3" r="A2" t="s">
        <v>413</v>
      </c>
    </row>
    <row r="3" spans="1:18">
      <c s="4" r="A3" t="s">
        <v>414</v>
      </c>
      <c s="4" r="C3" t="s">
        <v>33</v>
      </c>
      <c s="7" r="D3" t="n">
        <v>-9000000</v>
      </c>
      <c s="4" r="E3" t="s">
        <v>33</v>
      </c>
      <c s="7" r="F3" t="n">
        <v>-29000000</v>
      </c>
    </row>
    <row r="4" spans="1:18">
      <c s="4" r="A4" t="s">
        <v>415</v>
      </c>
      <c s="7" r="C4" t="n">
        <v>6284000000</v>
      </c>
      <c s="7" r="E4" t="n">
        <v>6284000000</v>
      </c>
      <c s="7" r="J4" t="n">
        <v>6281000000</v>
      </c>
    </row>
    <row r="5" spans="1:18">
      <c s="4" r="A5" t="s">
        <v>416</v>
      </c>
    </row>
    <row r="6" spans="1:18">
      <c s="3" r="A6" t="s">
        <v>413</v>
      </c>
    </row>
    <row r="7" spans="1:18">
      <c s="4" r="A7" t="s">
        <v>417</v>
      </c>
      <c s="7" r="B7" t="n">
        <v>547000000</v>
      </c>
    </row>
    <row r="8" spans="1:18">
      <c s="4" r="A8" t="s">
        <v>418</v>
      </c>
    </row>
    <row r="9" spans="1:18">
      <c s="3" r="A9" t="s">
        <v>413</v>
      </c>
    </row>
    <row r="10" spans="1:18">
      <c s="4" r="A10" t="s">
        <v>419</v>
      </c>
      <c s="7" r="M10" t="n">
        <v>318000000</v>
      </c>
      <c s="11" r="N10" t="n">
        <v>295</v>
      </c>
    </row>
    <row r="11" spans="1:18">
      <c s="4" r="A11" t="s">
        <v>420</v>
      </c>
      <c s="11" r="N11" t="n">
        <v>60</v>
      </c>
    </row>
    <row r="12" spans="1:18">
      <c s="4" r="A12" t="s">
        <v>414</v>
      </c>
      <c s="6" r="F12" t="n">
        <v>-17000000</v>
      </c>
    </row>
    <row r="13" spans="1:18">
      <c s="4" r="A13" t="s">
        <v>421</v>
      </c>
      <c s="6" r="F13" t="n">
        <v>-6000000</v>
      </c>
    </row>
    <row r="14" spans="1:18">
      <c s="4" r="A14" t="s">
        <v>422</v>
      </c>
    </row>
    <row r="15" spans="1:18">
      <c s="3" r="A15" t="s">
        <v>413</v>
      </c>
    </row>
    <row r="16" spans="1:18">
      <c s="4" r="A16" t="s">
        <v>419</v>
      </c>
      <c s="7" r="Q16" t="n">
        <v>26000000</v>
      </c>
    </row>
    <row r="17" spans="1:18">
      <c s="4" r="A17" t="s">
        <v>414</v>
      </c>
      <c s="6" r="D17" t="n">
        <v>-1000000</v>
      </c>
      <c s="6" r="F17" t="n">
        <v>-4000000</v>
      </c>
    </row>
    <row r="18" spans="1:18">
      <c s="4" r="A18" t="s">
        <v>421</v>
      </c>
      <c s="6" r="F18" t="n">
        <v>-6000000</v>
      </c>
    </row>
    <row r="19" spans="1:18">
      <c s="4" r="A19" t="s">
        <v>423</v>
      </c>
    </row>
    <row r="20" spans="1:18">
      <c s="3" r="A20" t="s">
        <v>413</v>
      </c>
    </row>
    <row r="21" spans="1:18">
      <c s="4" r="A21" t="s">
        <v>421</v>
      </c>
      <c s="6" r="D21" t="n">
        <v>-1000000</v>
      </c>
    </row>
    <row r="22" spans="1:18">
      <c s="4" r="A22" t="s">
        <v>424</v>
      </c>
    </row>
    <row r="23" spans="1:18">
      <c s="3" r="A23" t="s">
        <v>413</v>
      </c>
    </row>
    <row r="24" spans="1:18">
      <c s="4" r="A24" t="s">
        <v>419</v>
      </c>
      <c s="7" r="L24" t="n">
        <v>4000000</v>
      </c>
    </row>
    <row r="25" spans="1:18">
      <c s="4" r="A25" t="s">
        <v>414</v>
      </c>
      <c s="6" r="D25" t="n">
        <v>-8000000</v>
      </c>
      <c s="6" r="F25" t="n">
        <v>-8000000</v>
      </c>
    </row>
    <row r="26" spans="1:18">
      <c s="4" r="A26" t="s">
        <v>421</v>
      </c>
      <c s="7" r="D26" t="n">
        <v>-6000000</v>
      </c>
      <c s="7" r="F26" t="n">
        <v>-6000000</v>
      </c>
    </row>
    <row r="27" spans="1:18">
      <c s="4" r="A27" t="s">
        <v>425</v>
      </c>
    </row>
    <row r="28" spans="1:18">
      <c s="3" r="A28" t="s">
        <v>413</v>
      </c>
    </row>
    <row r="29" spans="1:18">
      <c s="4" r="A29" t="s">
        <v>426</v>
      </c>
      <c s="7" r="O29" t="n">
        <v>236000000</v>
      </c>
      <c s="12" r="P29" t="n">
        <v>153</v>
      </c>
    </row>
    <row r="30" spans="1:18">
      <c s="4" r="A30" t="s">
        <v>427</v>
      </c>
      <c s="4" r="E30" t="s">
        <v>428</v>
      </c>
    </row>
    <row r="31" spans="1:18">
      <c s="4" r="A31" t="s">
        <v>415</v>
      </c>
      <c s="7" r="O31" t="n">
        <v>182000000</v>
      </c>
    </row>
    <row r="32" spans="1:18">
      <c s="4" r="A32" t="s">
        <v>429</v>
      </c>
    </row>
    <row r="33" spans="1:18">
      <c s="3" r="A33" t="s">
        <v>413</v>
      </c>
    </row>
    <row r="34" spans="1:18">
      <c s="4" r="A34" t="s">
        <v>426</v>
      </c>
      <c s="7" r="R34" t="n">
        <v>41000000</v>
      </c>
    </row>
    <row r="35" spans="1:18">
      <c s="4" r="A35" t="s">
        <v>427</v>
      </c>
      <c s="4" r="E35" t="s">
        <v>430</v>
      </c>
    </row>
    <row r="36" spans="1:18">
      <c s="4" r="A36" t="s">
        <v>415</v>
      </c>
      <c s="6" r="R36" t="n">
        <v>11000000</v>
      </c>
    </row>
    <row r="37" spans="1:18">
      <c s="4" r="A37" t="s">
        <v>431</v>
      </c>
      <c s="7" r="R37" t="n">
        <v>4000000</v>
      </c>
    </row>
    <row r="38" spans="1:18">
      <c s="4" r="A38" t="s">
        <v>432</v>
      </c>
    </row>
    <row r="39" spans="1:18">
      <c s="3" r="A39" t="s">
        <v>413</v>
      </c>
    </row>
    <row r="40" spans="1:18">
      <c s="4" r="A40" t="s">
        <v>426</v>
      </c>
      <c s="7" r="I40" t="n">
        <v>27000000</v>
      </c>
    </row>
    <row r="41" spans="1:18">
      <c s="4" r="A41" t="s">
        <v>427</v>
      </c>
      <c s="4" r="E41" t="s">
        <v>433</v>
      </c>
    </row>
    <row r="42" spans="1:18">
      <c s="4" r="A42" t="s">
        <v>415</v>
      </c>
      <c s="7" r="I42" t="n">
        <v>20000000</v>
      </c>
    </row>
    <row r="43" spans="1:18">
      <c s="4" r="A43" t="s">
        <v>434</v>
      </c>
    </row>
    <row r="44" spans="1:18">
      <c s="3" r="A44" t="s">
        <v>413</v>
      </c>
    </row>
    <row r="45" spans="1:18">
      <c s="4" r="A45" t="s">
        <v>426</v>
      </c>
      <c s="7" r="K45" t="n">
        <v>61000000</v>
      </c>
    </row>
    <row r="46" spans="1:18">
      <c s="4" r="A46" t="s">
        <v>427</v>
      </c>
      <c s="4" r="E46" t="s">
        <v>435</v>
      </c>
    </row>
    <row r="47" spans="1:18">
      <c s="4" r="A47" t="s">
        <v>415</v>
      </c>
      <c s="6" r="K47" t="n">
        <v>53000000</v>
      </c>
    </row>
    <row r="48" spans="1:18">
      <c s="4" r="A48" t="s">
        <v>431</v>
      </c>
      <c s="7" r="K48" t="n">
        <v>52000000</v>
      </c>
    </row>
    <row r="49" spans="1:18">
      <c s="4" r="A49" t="s">
        <v>436</v>
      </c>
    </row>
    <row r="50" spans="1:18">
      <c s="3" r="A50" t="s">
        <v>413</v>
      </c>
    </row>
    <row r="51" spans="1:18">
      <c s="4" r="A51" t="s">
        <v>427</v>
      </c>
      <c s="4" r="E51" t="s">
        <v>437</v>
      </c>
    </row>
    <row r="52" spans="1:18">
      <c s="4" r="A52" t="s">
        <v>438</v>
      </c>
    </row>
    <row r="53" spans="1:18">
      <c s="3" r="A53" t="s">
        <v>413</v>
      </c>
    </row>
    <row r="54" spans="1:18">
      <c s="4" r="A54" t="s">
        <v>426</v>
      </c>
      <c s="7" r="G54" t="n">
        <v>118000000</v>
      </c>
    </row>
    <row r="55" spans="1:18">
      <c s="4" r="A55" t="s">
        <v>439</v>
      </c>
    </row>
    <row r="56" spans="1:18">
      <c s="3" r="A56" t="s">
        <v>413</v>
      </c>
    </row>
    <row r="57" spans="1:18">
      <c s="4" r="A57" t="s">
        <v>427</v>
      </c>
      <c s="4" r="E57" t="s">
        <v>440</v>
      </c>
    </row>
    <row r="58" spans="1:18">
      <c s="4" r="A58" t="s">
        <v>441</v>
      </c>
    </row>
    <row r="59" spans="1:18">
      <c s="3" r="A59" t="s">
        <v>413</v>
      </c>
    </row>
    <row r="60" spans="1:18">
      <c s="4" r="A60" t="s">
        <v>426</v>
      </c>
      <c s="7" r="H60" t="n">
        <v>82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2</v>
      </c>
      <c s="2" r="B1" t="s">
        <v>76</v>
      </c>
      <c s="2" r="D1" t="s">
        <v>1</v>
      </c>
    </row>
    <row r="2" spans="1:5">
      <c s="2" r="B2" t="s">
        <v>2</v>
      </c>
      <c s="2" r="C2" t="s">
        <v>77</v>
      </c>
      <c s="2" r="D2" t="s">
        <v>2</v>
      </c>
      <c s="2" r="E2" t="s">
        <v>77</v>
      </c>
    </row>
    <row r="3" spans="1:5">
      <c s="3" r="A3" t="s">
        <v>443</v>
      </c>
    </row>
    <row r="4" spans="1:5">
      <c s="4" r="A4" t="s">
        <v>444</v>
      </c>
      <c s="7" r="C4" t="n">
        <v>-424</v>
      </c>
      <c s="7" r="D4" t="n">
        <v>63</v>
      </c>
      <c s="7" r="E4" t="n">
        <v>-416</v>
      </c>
    </row>
    <row r="5" spans="1:5">
      <c s="4" r="A5" t="s">
        <v>286</v>
      </c>
    </row>
    <row r="6" spans="1:5">
      <c s="3" r="A6" t="s">
        <v>443</v>
      </c>
    </row>
    <row r="7" spans="1:5">
      <c s="4" r="A7" t="s">
        <v>445</v>
      </c>
      <c s="4" r="B7" t="s">
        <v>33</v>
      </c>
      <c s="6" r="C7" t="n">
        <v>271</v>
      </c>
      <c s="6" r="D7" t="n">
        <v>86</v>
      </c>
      <c s="6" r="E7" t="n">
        <v>773</v>
      </c>
    </row>
    <row r="8" spans="1:5">
      <c s="4" r="A8" t="s">
        <v>446</v>
      </c>
      <c s="6" r="C8" t="n">
        <v>-260</v>
      </c>
      <c s="6" r="D8" t="n">
        <v>-92</v>
      </c>
      <c s="6" r="E8" t="n">
        <v>-736</v>
      </c>
    </row>
    <row r="9" spans="1:5">
      <c s="4" r="A9" t="s">
        <v>447</v>
      </c>
      <c s="4" r="C9" t="s">
        <v>33</v>
      </c>
      <c s="6" r="D9" t="n">
        <v>64</v>
      </c>
      <c s="4" r="E9" t="s">
        <v>33</v>
      </c>
    </row>
    <row r="10" spans="1:5">
      <c s="4" r="A10" t="s">
        <v>85</v>
      </c>
      <c s="6" r="C10" t="n">
        <v>-456</v>
      </c>
      <c s="6" r="E10" t="n">
        <v>-456</v>
      </c>
    </row>
    <row r="11" spans="1:5">
      <c s="4" r="A11" t="s">
        <v>448</v>
      </c>
      <c s="6" r="C11" t="n">
        <v>-445</v>
      </c>
      <c s="6" r="D11" t="n">
        <v>58</v>
      </c>
      <c s="6" r="E11" t="n">
        <v>-419</v>
      </c>
    </row>
    <row r="12" spans="1:5">
      <c s="4" r="A12" t="s">
        <v>449</v>
      </c>
      <c s="6" r="C12" t="n">
        <v>-4</v>
      </c>
      <c s="6" r="E12" t="n">
        <v>-15</v>
      </c>
    </row>
    <row r="13" spans="1:5">
      <c s="4" r="A13" t="s">
        <v>450</v>
      </c>
      <c s="6" r="C13" t="n">
        <v>-449</v>
      </c>
      <c s="6" r="D13" t="n">
        <v>58</v>
      </c>
      <c s="6" r="E13" t="n">
        <v>-434</v>
      </c>
    </row>
    <row r="14" spans="1:5">
      <c s="4" r="A14" t="s">
        <v>451</v>
      </c>
      <c s="6" r="C14" t="n">
        <v>25</v>
      </c>
      <c s="6" r="D14" t="n">
        <v>5</v>
      </c>
      <c s="6" r="E14" t="n">
        <v>18</v>
      </c>
    </row>
    <row r="15" spans="1:5">
      <c s="4" r="A15" t="s">
        <v>444</v>
      </c>
      <c s="4" r="B15" t="s">
        <v>33</v>
      </c>
      <c s="7" r="C15" t="n">
        <v>-424</v>
      </c>
      <c s="7" r="D15" t="n">
        <v>63</v>
      </c>
      <c s="7" r="E15" t="n">
        <v>-4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2</v>
      </c>
      <c s="2" r="B1" t="s">
        <v>76</v>
      </c>
      <c s="2" r="D1" t="s">
        <v>1</v>
      </c>
    </row>
    <row r="2" spans="1:5">
      <c s="2" r="B2" t="s">
        <v>2</v>
      </c>
      <c s="2" r="C2" t="s">
        <v>77</v>
      </c>
      <c s="2" r="D2" t="s">
        <v>2</v>
      </c>
      <c s="2" r="E2" t="s">
        <v>77</v>
      </c>
    </row>
    <row r="3" spans="1:5">
      <c s="3" r="A3" t="s">
        <v>443</v>
      </c>
    </row>
    <row r="4" spans="1:5">
      <c s="4" r="A4" t="s">
        <v>453</v>
      </c>
      <c s="4" r="B4" t="s">
        <v>33</v>
      </c>
      <c s="7" r="C4" t="n">
        <v>-9</v>
      </c>
      <c s="4" r="D4" t="s">
        <v>33</v>
      </c>
      <c s="7" r="E4" t="n">
        <v>-29</v>
      </c>
    </row>
    <row r="5" spans="1:5">
      <c s="4" r="A5" t="s">
        <v>286</v>
      </c>
    </row>
    <row r="6" spans="1:5">
      <c s="3" r="A6" t="s">
        <v>443</v>
      </c>
    </row>
    <row r="7" spans="1:5">
      <c s="4" r="A7" t="s">
        <v>453</v>
      </c>
      <c s="7" r="D7" t="n">
        <v>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25</v>
      </c>
    </row>
    <row r="2" spans="1:3">
      <c s="3" r="A2" t="s">
        <v>455</v>
      </c>
    </row>
    <row r="3" spans="1:3">
      <c s="4" r="A3" t="s">
        <v>456</v>
      </c>
      <c s="4" r="B3" t="s">
        <v>33</v>
      </c>
      <c s="7" r="C3" t="n">
        <v>664</v>
      </c>
    </row>
    <row r="4" spans="1:3">
      <c s="3" r="A4" t="s">
        <v>457</v>
      </c>
    </row>
    <row r="5" spans="1:3">
      <c s="4" r="A5" t="s">
        <v>458</v>
      </c>
      <c s="6" r="C5" t="n">
        <v>220</v>
      </c>
    </row>
    <row r="6" spans="1:3">
      <c s="4" r="A6" t="s">
        <v>459</v>
      </c>
    </row>
    <row r="7" spans="1:3">
      <c s="3" r="A7" t="s">
        <v>455</v>
      </c>
    </row>
    <row r="8" spans="1:3">
      <c s="4" r="A8" t="s">
        <v>456</v>
      </c>
      <c s="6" r="C8" t="n">
        <v>201</v>
      </c>
    </row>
    <row r="9" spans="1:3">
      <c s="4" r="A9" t="s">
        <v>35</v>
      </c>
      <c s="6" r="C9" t="n">
        <v>25</v>
      </c>
    </row>
    <row r="10" spans="1:3">
      <c s="4" r="A10" t="s">
        <v>36</v>
      </c>
      <c s="6" r="C10" t="n">
        <v>390</v>
      </c>
    </row>
    <row r="11" spans="1:3">
      <c s="4" r="A11" t="s">
        <v>39</v>
      </c>
      <c s="6" r="C11" t="n">
        <v>48</v>
      </c>
    </row>
    <row r="12" spans="1:3">
      <c s="4" r="A12" t="s">
        <v>460</v>
      </c>
      <c s="6" r="C12" t="n">
        <v>664</v>
      </c>
    </row>
    <row r="13" spans="1:3">
      <c s="3" r="A13" t="s">
        <v>457</v>
      </c>
    </row>
    <row r="14" spans="1:3">
      <c s="4" r="A14" t="s">
        <v>43</v>
      </c>
      <c s="6" r="C14" t="n">
        <v>48</v>
      </c>
    </row>
    <row r="15" spans="1:3">
      <c s="4" r="A15" t="s">
        <v>48</v>
      </c>
      <c s="6" r="C15" t="n">
        <v>78</v>
      </c>
    </row>
    <row r="16" spans="1:3">
      <c s="4" r="A16" t="s">
        <v>458</v>
      </c>
      <c s="6" r="C16" t="n">
        <v>126</v>
      </c>
    </row>
    <row r="17" spans="1:3">
      <c s="4" r="A17" t="s">
        <v>461</v>
      </c>
      <c s="6" r="C17" t="n">
        <v>94</v>
      </c>
    </row>
    <row r="18" spans="1:3">
      <c s="4" r="A18" t="s">
        <v>462</v>
      </c>
      <c s="7" r="C18" t="n">
        <v>2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3</v>
      </c>
      <c s="2" r="B1" t="s">
        <v>76</v>
      </c>
      <c s="2" r="D1" t="s">
        <v>1</v>
      </c>
    </row>
    <row r="2" spans="1:5">
      <c s="2" r="B2" t="s">
        <v>2</v>
      </c>
      <c s="2" r="C2" t="s">
        <v>77</v>
      </c>
      <c s="2" r="D2" t="s">
        <v>2</v>
      </c>
      <c s="2" r="E2" t="s">
        <v>77</v>
      </c>
    </row>
    <row r="3" spans="1:5">
      <c s="3" r="A3" t="s">
        <v>219</v>
      </c>
    </row>
    <row r="4" spans="1:5">
      <c s="4" r="A4" t="s">
        <v>464</v>
      </c>
      <c s="7" r="B4" t="n">
        <v>2505</v>
      </c>
      <c s="7" r="C4" t="n">
        <v>2577</v>
      </c>
      <c s="7" r="D4" t="n">
        <v>7522</v>
      </c>
      <c s="7" r="E4" t="n">
        <v>7661</v>
      </c>
    </row>
    <row r="5" spans="1:5">
      <c s="4" r="A5" t="s">
        <v>465</v>
      </c>
      <c s="6" r="B5" t="n">
        <v>148</v>
      </c>
      <c s="6" r="C5" t="n">
        <v>127</v>
      </c>
      <c s="6" r="D5" t="n">
        <v>458</v>
      </c>
      <c s="6" r="E5" t="n">
        <v>350</v>
      </c>
    </row>
    <row r="6" spans="1:5">
      <c s="4" r="A6" t="s">
        <v>466</v>
      </c>
      <c s="7" r="B6" t="n">
        <v>148</v>
      </c>
      <c s="7" r="C6" t="n">
        <v>-297</v>
      </c>
      <c s="7" r="D6" t="n">
        <v>521</v>
      </c>
      <c s="7" r="E6" t="n">
        <v>-66</v>
      </c>
    </row>
    <row r="7" spans="1:5">
      <c s="4" r="A7" t="s">
        <v>467</v>
      </c>
      <c s="8" r="B7" t="n">
        <v>1.88</v>
      </c>
      <c s="8" r="C7" t="n">
        <v>1.56</v>
      </c>
      <c s="8" r="D7" t="n">
        <v>5.82</v>
      </c>
      <c s="8" r="E7" t="n">
        <v>4.23</v>
      </c>
    </row>
    <row r="8" spans="1:5">
      <c s="4" r="A8" t="s">
        <v>468</v>
      </c>
      <c s="8" r="B8" t="n">
        <v>1.88</v>
      </c>
      <c s="8" r="C8" t="n">
        <v>-3.66</v>
      </c>
      <c s="8" r="D8" t="n">
        <v>6.62</v>
      </c>
      <c s="8" r="E8" t="n">
        <v>-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5</v>
      </c>
      <c s="2" r="B1" t="s">
        <v>76</v>
      </c>
      <c s="2" r="D1" t="s">
        <v>1</v>
      </c>
    </row>
    <row r="2" spans="1:5">
      <c s="2" r="B2" t="s">
        <v>2</v>
      </c>
      <c s="2" r="C2" t="s">
        <v>77</v>
      </c>
      <c s="2" r="D2" t="s">
        <v>2</v>
      </c>
      <c s="2" r="E2" t="s">
        <v>77</v>
      </c>
    </row>
    <row r="3" spans="1:5">
      <c s="3" r="A3" t="s">
        <v>108</v>
      </c>
    </row>
    <row r="4" spans="1:5">
      <c s="4" r="A4" t="s">
        <v>126</v>
      </c>
      <c s="7" r="C4" t="n">
        <v>-3</v>
      </c>
      <c s="7" r="D4" t="n">
        <v>4</v>
      </c>
      <c s="7" r="E4" t="n">
        <v>-2</v>
      </c>
    </row>
    <row r="5" spans="1:5">
      <c s="4" r="A5" t="s">
        <v>127</v>
      </c>
      <c s="7" r="B5" t="n">
        <v>4</v>
      </c>
      <c s="7" r="C5" t="n">
        <v>7</v>
      </c>
      <c s="7" r="D5" t="n">
        <v>13</v>
      </c>
      <c s="6" r="E5" t="n">
        <v>18</v>
      </c>
    </row>
    <row r="6" spans="1:5">
      <c s="4" r="A6" t="s">
        <v>128</v>
      </c>
      <c s="7" r="E6" t="n">
        <v>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25</v>
      </c>
    </row>
    <row r="2" spans="1:3">
      <c s="3" r="A2" t="s">
        <v>470</v>
      </c>
    </row>
    <row r="3" spans="1:3">
      <c s="4" r="A3" t="s">
        <v>471</v>
      </c>
      <c s="7" r="B3" t="n">
        <v>2180</v>
      </c>
      <c s="7" r="C3" t="n">
        <v>2097</v>
      </c>
    </row>
    <row r="4" spans="1:3">
      <c s="4" r="A4" t="s">
        <v>472</v>
      </c>
      <c s="6" r="B4" t="n">
        <v>-886</v>
      </c>
      <c s="6" r="C4" t="n">
        <v>-869</v>
      </c>
    </row>
    <row r="5" spans="1:3">
      <c s="4" r="A5" t="s">
        <v>473</v>
      </c>
      <c s="6" r="B5" t="n">
        <v>1294</v>
      </c>
      <c s="6" r="C5" t="n">
        <v>1228</v>
      </c>
    </row>
    <row r="6" spans="1:3">
      <c s="4" r="A6" t="s">
        <v>474</v>
      </c>
      <c s="6" r="B6" t="n">
        <v>1165</v>
      </c>
      <c s="6" r="C6" t="n">
        <v>975</v>
      </c>
    </row>
    <row r="7" spans="1:3">
      <c s="4" r="A7" t="s">
        <v>472</v>
      </c>
      <c s="6" r="B7" t="n">
        <v>-194</v>
      </c>
      <c s="6" r="C7" t="n">
        <v>-122</v>
      </c>
    </row>
    <row r="8" spans="1:3">
      <c s="4" r="A8" t="s">
        <v>475</v>
      </c>
      <c s="6" r="B8" t="n">
        <v>971</v>
      </c>
      <c s="6" r="C8" t="n">
        <v>853</v>
      </c>
    </row>
    <row r="9" spans="1:3">
      <c s="4" r="A9" t="s">
        <v>476</v>
      </c>
      <c s="7" r="B9" t="n">
        <v>2265</v>
      </c>
      <c s="7" r="C9" t="n">
        <v>20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7</v>
      </c>
      <c s="2" r="B1" t="s">
        <v>76</v>
      </c>
      <c s="2" r="D1" t="s">
        <v>1</v>
      </c>
    </row>
    <row r="2" spans="1:5">
      <c s="2" r="B2" t="s">
        <v>2</v>
      </c>
      <c s="2" r="C2" t="s">
        <v>77</v>
      </c>
      <c s="2" r="D2" t="s">
        <v>2</v>
      </c>
      <c s="2" r="E2" t="s">
        <v>77</v>
      </c>
    </row>
    <row r="3" spans="1:5">
      <c s="3" r="A3" t="s">
        <v>224</v>
      </c>
    </row>
    <row r="4" spans="1:5">
      <c s="4" r="A4" t="s">
        <v>478</v>
      </c>
      <c s="7" r="B4" t="n">
        <v>163</v>
      </c>
      <c s="7" r="C4" t="n">
        <v>126</v>
      </c>
      <c s="7" r="D4" t="n">
        <v>137</v>
      </c>
      <c s="7" r="E4" t="n">
        <v>117</v>
      </c>
    </row>
    <row r="5" spans="1:5">
      <c s="3" r="A5" t="s">
        <v>479</v>
      </c>
    </row>
    <row r="6" spans="1:5">
      <c s="4" r="A6" t="s">
        <v>480</v>
      </c>
      <c s="6" r="B6" t="n">
        <v>76</v>
      </c>
      <c s="6" r="C6" t="n">
        <v>69</v>
      </c>
      <c s="6" r="D6" t="n">
        <v>213</v>
      </c>
      <c s="6" r="E6" t="n">
        <v>204</v>
      </c>
    </row>
    <row r="7" spans="1:5">
      <c s="4" r="A7" t="s">
        <v>481</v>
      </c>
      <c s="6" r="B7" t="n">
        <v>201</v>
      </c>
      <c s="6" r="C7" t="n">
        <v>217</v>
      </c>
      <c s="6" r="D7" t="n">
        <v>611</v>
      </c>
      <c s="6" r="E7" t="n">
        <v>611</v>
      </c>
    </row>
    <row r="8" spans="1:5">
      <c s="4" r="A8" t="s">
        <v>130</v>
      </c>
      <c s="6" r="B8" t="n">
        <v>277</v>
      </c>
      <c s="6" r="C8" t="n">
        <v>286</v>
      </c>
      <c s="6" r="D8" t="n">
        <v>824</v>
      </c>
      <c s="6" r="E8" t="n">
        <v>815</v>
      </c>
    </row>
    <row r="9" spans="1:5">
      <c s="4" r="A9" t="s">
        <v>482</v>
      </c>
      <c s="6" r="B9" t="n">
        <v>-270</v>
      </c>
      <c s="6" r="C9" t="n">
        <v>-267</v>
      </c>
      <c s="6" r="D9" t="n">
        <v>-791</v>
      </c>
      <c s="6" r="E9" t="n">
        <v>-787</v>
      </c>
    </row>
    <row r="10" spans="1:5">
      <c s="4" r="A10" t="s">
        <v>483</v>
      </c>
      <c s="7" r="B10" t="n">
        <v>170</v>
      </c>
      <c s="7" r="C10" t="n">
        <v>145</v>
      </c>
      <c s="7" r="D10" t="n">
        <v>170</v>
      </c>
      <c s="7" r="E10" t="n">
        <v>1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4</v>
      </c>
      <c s="2" r="B1" t="s">
        <v>76</v>
      </c>
      <c s="2" r="D1" t="s">
        <v>1</v>
      </c>
    </row>
    <row r="2" spans="1:5">
      <c s="2" r="B2" t="s">
        <v>2</v>
      </c>
      <c s="2" r="C2" t="s">
        <v>77</v>
      </c>
      <c s="2" r="D2" t="s">
        <v>2</v>
      </c>
      <c s="2" r="E2" t="s">
        <v>77</v>
      </c>
    </row>
    <row r="3" spans="1:5">
      <c s="3" r="A3" t="s">
        <v>224</v>
      </c>
    </row>
    <row r="4" spans="1:5">
      <c s="4" r="A4" t="s">
        <v>485</v>
      </c>
      <c s="7" r="B4" t="n">
        <v>53</v>
      </c>
      <c s="7" r="C4" t="n">
        <v>53</v>
      </c>
      <c s="7" r="D4" t="n">
        <v>164</v>
      </c>
      <c s="7" r="E4" t="n">
        <v>200</v>
      </c>
    </row>
    <row r="5" spans="1:5">
      <c s="4" r="A5" t="s">
        <v>486</v>
      </c>
      <c s="6" r="B5" t="n">
        <v>16</v>
      </c>
      <c s="6" r="C5" t="n">
        <v>13</v>
      </c>
      <c s="6" r="D5" t="n">
        <v>40</v>
      </c>
      <c s="6" r="E5" t="n">
        <v>38</v>
      </c>
    </row>
    <row r="6" spans="1:5">
      <c s="4" r="A6" t="s">
        <v>130</v>
      </c>
      <c s="7" r="B6" t="n">
        <v>69</v>
      </c>
      <c s="7" r="C6" t="n">
        <v>66</v>
      </c>
      <c s="7" r="D6" t="n">
        <v>204</v>
      </c>
      <c s="7" r="E6" t="n">
        <v>2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7</v>
      </c>
      <c s="2" r="B1" t="s">
        <v>2</v>
      </c>
      <c s="2" r="C1" t="s">
        <v>25</v>
      </c>
    </row>
    <row r="2" spans="1:3">
      <c s="3" r="A2" t="s">
        <v>224</v>
      </c>
    </row>
    <row r="3" spans="1:3">
      <c s="4" r="A3" t="s">
        <v>488</v>
      </c>
      <c s="7" r="B3" t="n">
        <v>186</v>
      </c>
      <c s="7" r="C3" t="n">
        <v>164</v>
      </c>
    </row>
    <row r="4" spans="1:3">
      <c s="4" r="A4" t="s">
        <v>489</v>
      </c>
      <c s="6" r="B4" t="n">
        <v>107</v>
      </c>
      <c s="6" r="C4" t="n">
        <v>103</v>
      </c>
    </row>
    <row r="5" spans="1:3">
      <c s="4" r="A5" t="s">
        <v>490</v>
      </c>
      <c s="6" r="B5" t="n">
        <v>68</v>
      </c>
      <c s="6" r="C5" t="n">
        <v>66</v>
      </c>
    </row>
    <row r="6" spans="1:3">
      <c s="4" r="A6" t="s">
        <v>130</v>
      </c>
      <c s="7" r="B6" t="n">
        <v>361</v>
      </c>
      <c s="7" r="C6" t="n">
        <v>3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s="1" r="A1" t="s">
        <v>491</v>
      </c>
      <c s="2" r="B1" t="s">
        <v>1</v>
      </c>
    </row>
    <row r="2" spans="1:2">
      <c s="2" r="B2" t="s">
        <v>365</v>
      </c>
    </row>
    <row r="3" spans="1:2">
      <c s="3" r="A3" t="s">
        <v>492</v>
      </c>
    </row>
    <row r="4" spans="1:2">
      <c s="4" r="A4" t="s">
        <v>36</v>
      </c>
      <c s="7" r="B4" t="n">
        <v>6723</v>
      </c>
    </row>
    <row r="5" spans="1:2">
      <c s="4" r="A5" t="s">
        <v>493</v>
      </c>
      <c s="6" r="B5" t="n">
        <v>-442</v>
      </c>
    </row>
    <row r="6" spans="1:2">
      <c s="4" r="A6" t="s">
        <v>494</v>
      </c>
      <c s="6" r="B6" t="n">
        <v>6281</v>
      </c>
    </row>
    <row r="7" spans="1:2">
      <c s="4" r="A7" t="s">
        <v>495</v>
      </c>
      <c s="6" r="B7" t="n">
        <v>22</v>
      </c>
    </row>
    <row r="8" spans="1:2">
      <c s="4" r="A8" t="s">
        <v>110</v>
      </c>
      <c s="6" r="B8" t="n">
        <v>-19</v>
      </c>
    </row>
    <row r="9" spans="1:2">
      <c s="4" r="A9" t="s">
        <v>496</v>
      </c>
      <c s="6" r="B9" t="n">
        <v>6284</v>
      </c>
    </row>
    <row r="10" spans="1:2">
      <c s="4" r="A10" t="s">
        <v>36</v>
      </c>
      <c s="6" r="B10" t="n">
        <v>6726</v>
      </c>
    </row>
    <row r="11" spans="1:2">
      <c s="4" r="A11" t="s">
        <v>493</v>
      </c>
      <c s="6" r="B11" t="n">
        <v>-442</v>
      </c>
    </row>
    <row r="12" spans="1:2">
      <c s="4" r="A12" t="s">
        <v>497</v>
      </c>
      <c s="6" r="B12" t="n">
        <v>6284</v>
      </c>
    </row>
    <row r="13" spans="1:2">
      <c s="4" r="A13" t="s">
        <v>498</v>
      </c>
    </row>
    <row r="14" spans="1:2">
      <c s="3" r="A14" t="s">
        <v>492</v>
      </c>
    </row>
    <row r="15" spans="1:2">
      <c s="4" r="A15" t="s">
        <v>36</v>
      </c>
      <c s="6" r="B15" t="n">
        <v>3994</v>
      </c>
    </row>
    <row r="16" spans="1:2">
      <c s="4" r="A16" t="s">
        <v>493</v>
      </c>
      <c s="6" r="B16" t="n">
        <v>-69</v>
      </c>
    </row>
    <row r="17" spans="1:2">
      <c s="4" r="A17" t="s">
        <v>494</v>
      </c>
      <c s="6" r="B17" t="n">
        <v>3925</v>
      </c>
    </row>
    <row r="18" spans="1:2">
      <c s="4" r="A18" t="s">
        <v>495</v>
      </c>
      <c s="6" r="B18" t="n">
        <v>2</v>
      </c>
    </row>
    <row r="19" spans="1:2">
      <c s="4" r="A19" t="s">
        <v>110</v>
      </c>
      <c s="6" r="B19" t="n">
        <v>-31</v>
      </c>
    </row>
    <row r="20" spans="1:2">
      <c s="4" r="A20" t="s">
        <v>496</v>
      </c>
      <c s="6" r="B20" t="n">
        <v>3896</v>
      </c>
    </row>
    <row r="21" spans="1:2">
      <c s="4" r="A21" t="s">
        <v>36</v>
      </c>
      <c s="6" r="B21" t="n">
        <v>3965</v>
      </c>
    </row>
    <row r="22" spans="1:2">
      <c s="4" r="A22" t="s">
        <v>493</v>
      </c>
      <c s="6" r="B22" t="n">
        <v>-69</v>
      </c>
    </row>
    <row r="23" spans="1:2">
      <c s="4" r="A23" t="s">
        <v>497</v>
      </c>
      <c s="6" r="B23" t="n">
        <v>3896</v>
      </c>
    </row>
    <row r="24" spans="1:2">
      <c s="4" r="A24" t="s">
        <v>499</v>
      </c>
    </row>
    <row r="25" spans="1:2">
      <c s="3" r="A25" t="s">
        <v>492</v>
      </c>
    </row>
    <row r="26" spans="1:2">
      <c s="4" r="A26" t="s">
        <v>36</v>
      </c>
      <c s="6" r="B26" t="n">
        <v>1691</v>
      </c>
    </row>
    <row r="27" spans="1:2">
      <c s="4" r="A27" t="s">
        <v>493</v>
      </c>
      <c s="6" r="B27" t="n">
        <v>-338</v>
      </c>
    </row>
    <row r="28" spans="1:2">
      <c s="4" r="A28" t="s">
        <v>494</v>
      </c>
      <c s="6" r="B28" t="n">
        <v>1353</v>
      </c>
    </row>
    <row r="29" spans="1:2">
      <c s="4" r="A29" t="s">
        <v>495</v>
      </c>
      <c s="4" r="B29" t="s">
        <v>33</v>
      </c>
    </row>
    <row r="30" spans="1:2">
      <c s="4" r="A30" t="s">
        <v>110</v>
      </c>
      <c s="6" r="B30" t="n">
        <v>12</v>
      </c>
    </row>
    <row r="31" spans="1:2">
      <c s="4" r="A31" t="s">
        <v>496</v>
      </c>
      <c s="6" r="B31" t="n">
        <v>1365</v>
      </c>
    </row>
    <row r="32" spans="1:2">
      <c s="4" r="A32" t="s">
        <v>36</v>
      </c>
      <c s="6" r="B32" t="n">
        <v>1703</v>
      </c>
    </row>
    <row r="33" spans="1:2">
      <c s="4" r="A33" t="s">
        <v>493</v>
      </c>
      <c s="6" r="B33" t="n">
        <v>-338</v>
      </c>
    </row>
    <row r="34" spans="1:2">
      <c s="4" r="A34" t="s">
        <v>497</v>
      </c>
      <c s="6" r="B34" t="n">
        <v>1365</v>
      </c>
    </row>
    <row r="35" spans="1:2">
      <c s="4" r="A35" t="s">
        <v>500</v>
      </c>
    </row>
    <row r="36" spans="1:2">
      <c s="3" r="A36" t="s">
        <v>492</v>
      </c>
    </row>
    <row r="37" spans="1:2">
      <c s="4" r="A37" t="s">
        <v>36</v>
      </c>
      <c s="6" r="B37" t="n">
        <v>1038</v>
      </c>
    </row>
    <row r="38" spans="1:2">
      <c s="4" r="A38" t="s">
        <v>493</v>
      </c>
      <c s="6" r="B38" t="n">
        <v>-35</v>
      </c>
    </row>
    <row r="39" spans="1:2">
      <c s="4" r="A39" t="s">
        <v>494</v>
      </c>
      <c s="6" r="B39" t="n">
        <v>1003</v>
      </c>
    </row>
    <row r="40" spans="1:2">
      <c s="4" r="A40" t="s">
        <v>495</v>
      </c>
      <c s="6" r="B40" t="n">
        <v>20</v>
      </c>
    </row>
    <row r="41" spans="1:2">
      <c s="4" r="A41" t="s">
        <v>110</v>
      </c>
      <c s="4" r="B41" t="s">
        <v>33</v>
      </c>
    </row>
    <row r="42" spans="1:2">
      <c s="4" r="A42" t="s">
        <v>496</v>
      </c>
      <c s="6" r="B42" t="n">
        <v>1023</v>
      </c>
    </row>
    <row r="43" spans="1:2">
      <c s="4" r="A43" t="s">
        <v>36</v>
      </c>
      <c s="6" r="B43" t="n">
        <v>1058</v>
      </c>
    </row>
    <row r="44" spans="1:2">
      <c s="4" r="A44" t="s">
        <v>493</v>
      </c>
      <c s="6" r="B44" t="n">
        <v>-35</v>
      </c>
    </row>
    <row r="45" spans="1:2">
      <c s="4" r="A45" t="s">
        <v>497</v>
      </c>
      <c s="7" r="B45" t="n">
        <v>10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1</v>
      </c>
      <c s="2" r="B1" t="s">
        <v>1</v>
      </c>
    </row>
    <row r="2" spans="1:3">
      <c s="2" r="B2" t="s">
        <v>2</v>
      </c>
      <c s="2" r="C2" t="s">
        <v>25</v>
      </c>
    </row>
    <row r="3" spans="1:3">
      <c s="3" r="A3" t="s">
        <v>502</v>
      </c>
    </row>
    <row r="4" spans="1:3">
      <c s="4" r="A4" t="s">
        <v>503</v>
      </c>
      <c s="4" r="B4" t="s">
        <v>504</v>
      </c>
    </row>
    <row r="5" spans="1:3">
      <c s="4" r="A5" t="s">
        <v>505</v>
      </c>
      <c s="7" r="B5" t="n">
        <v>555</v>
      </c>
      <c s="7" r="C5" t="n">
        <v>547</v>
      </c>
    </row>
    <row r="6" spans="1:3">
      <c s="4" r="A6" t="s">
        <v>506</v>
      </c>
      <c s="6" r="B6" t="n">
        <v>374</v>
      </c>
      <c s="6" r="C6" t="n">
        <v>348</v>
      </c>
    </row>
    <row r="7" spans="1:3">
      <c s="4" r="A7" t="s">
        <v>507</v>
      </c>
      <c s="7" r="B7" t="n">
        <v>181</v>
      </c>
      <c s="6" r="C7" t="n">
        <v>199</v>
      </c>
    </row>
    <row r="8" spans="1:3">
      <c s="4" r="A8" t="s">
        <v>508</v>
      </c>
    </row>
    <row r="9" spans="1:3">
      <c s="3" r="A9" t="s">
        <v>502</v>
      </c>
    </row>
    <row r="10" spans="1:3">
      <c s="4" r="A10" t="s">
        <v>503</v>
      </c>
      <c s="4" r="B10" t="s">
        <v>509</v>
      </c>
    </row>
    <row r="11" spans="1:3">
      <c s="4" r="A11" t="s">
        <v>505</v>
      </c>
      <c s="7" r="B11" t="n">
        <v>376</v>
      </c>
      <c s="6" r="C11" t="n">
        <v>370</v>
      </c>
    </row>
    <row r="12" spans="1:3">
      <c s="4" r="A12" t="s">
        <v>506</v>
      </c>
      <c s="6" r="B12" t="n">
        <v>263</v>
      </c>
      <c s="6" r="C12" t="n">
        <v>246</v>
      </c>
    </row>
    <row r="13" spans="1:3">
      <c s="4" r="A13" t="s">
        <v>507</v>
      </c>
      <c s="7" r="B13" t="n">
        <v>113</v>
      </c>
      <c s="6" r="C13" t="n">
        <v>124</v>
      </c>
    </row>
    <row r="14" spans="1:3">
      <c s="4" r="A14" t="s">
        <v>510</v>
      </c>
    </row>
    <row r="15" spans="1:3">
      <c s="3" r="A15" t="s">
        <v>502</v>
      </c>
    </row>
    <row r="16" spans="1:3">
      <c s="4" r="A16" t="s">
        <v>503</v>
      </c>
      <c s="4" r="B16" t="s">
        <v>511</v>
      </c>
    </row>
    <row r="17" spans="1:3">
      <c s="4" r="A17" t="s">
        <v>505</v>
      </c>
      <c s="7" r="B17" t="n">
        <v>158</v>
      </c>
      <c s="6" r="C17" t="n">
        <v>156</v>
      </c>
    </row>
    <row r="18" spans="1:3">
      <c s="4" r="A18" t="s">
        <v>506</v>
      </c>
      <c s="6" r="B18" t="n">
        <v>99</v>
      </c>
      <c s="6" r="C18" t="n">
        <v>91</v>
      </c>
    </row>
    <row r="19" spans="1:3">
      <c s="4" r="A19" t="s">
        <v>507</v>
      </c>
      <c s="7" r="B19" t="n">
        <v>59</v>
      </c>
      <c s="6" r="C19" t="n">
        <v>65</v>
      </c>
    </row>
    <row r="20" spans="1:3">
      <c s="4" r="A20" t="s">
        <v>512</v>
      </c>
    </row>
    <row r="21" spans="1:3">
      <c s="3" r="A21" t="s">
        <v>502</v>
      </c>
    </row>
    <row r="22" spans="1:3">
      <c s="4" r="A22" t="s">
        <v>503</v>
      </c>
      <c s="4" r="B22" t="s">
        <v>513</v>
      </c>
    </row>
    <row r="23" spans="1:3">
      <c s="4" r="A23" t="s">
        <v>505</v>
      </c>
      <c s="7" r="B23" t="n">
        <v>21</v>
      </c>
      <c s="6" r="C23" t="n">
        <v>21</v>
      </c>
    </row>
    <row r="24" spans="1:3">
      <c s="4" r="A24" t="s">
        <v>506</v>
      </c>
      <c s="6" r="B24" t="n">
        <v>12</v>
      </c>
      <c s="6" r="C24" t="n">
        <v>11</v>
      </c>
    </row>
    <row r="25" spans="1:3">
      <c s="4" r="A25" t="s">
        <v>507</v>
      </c>
      <c s="7" r="B25" t="n">
        <v>9</v>
      </c>
      <c s="7" r="C25"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4</v>
      </c>
      <c s="2" r="B1" t="s">
        <v>76</v>
      </c>
      <c s="2" r="D1" t="s">
        <v>1</v>
      </c>
    </row>
    <row r="2" spans="1:5">
      <c s="2" r="B2" t="s">
        <v>2</v>
      </c>
      <c s="2" r="C2" t="s">
        <v>77</v>
      </c>
      <c s="2" r="D2" t="s">
        <v>2</v>
      </c>
      <c s="2" r="E2" t="s">
        <v>77</v>
      </c>
    </row>
    <row r="3" spans="1:5">
      <c s="3" r="A3" t="s">
        <v>227</v>
      </c>
    </row>
    <row r="4" spans="1:5">
      <c s="4" r="A4" t="s">
        <v>515</v>
      </c>
      <c s="7" r="B4" t="n">
        <v>9</v>
      </c>
      <c s="7" r="C4" t="n">
        <v>9</v>
      </c>
      <c s="7" r="D4" t="n">
        <v>26</v>
      </c>
      <c s="7" r="E4" t="n">
        <v>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16</v>
      </c>
      <c s="2" r="B1" t="s">
        <v>365</v>
      </c>
    </row>
    <row r="2" spans="1:2">
      <c s="3" r="A2" t="s">
        <v>227</v>
      </c>
    </row>
    <row r="3" spans="1:2">
      <c s="4" r="A3" t="s">
        <v>517</v>
      </c>
      <c s="7" r="B3" t="n">
        <v>35</v>
      </c>
    </row>
    <row r="4" spans="1:2">
      <c s="4" r="A4" t="s">
        <v>518</v>
      </c>
      <c s="6" r="B4" t="n">
        <v>32</v>
      </c>
    </row>
    <row r="5" spans="1:2">
      <c s="4" r="A5" t="s">
        <v>519</v>
      </c>
      <c s="6" r="B5" t="n">
        <v>27</v>
      </c>
    </row>
    <row r="6" spans="1:2">
      <c s="4" r="A6" t="s">
        <v>520</v>
      </c>
      <c s="6" r="B6" t="n">
        <v>24</v>
      </c>
    </row>
    <row r="7" spans="1:2">
      <c s="4" r="A7" t="s">
        <v>521</v>
      </c>
      <c s="7" r="B7" t="n">
        <v>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2</v>
      </c>
      <c s="2" r="B1" t="s">
        <v>2</v>
      </c>
      <c s="2" r="C1" t="s">
        <v>25</v>
      </c>
    </row>
    <row r="2" spans="1:3">
      <c s="3" r="A2" t="s">
        <v>523</v>
      </c>
    </row>
    <row r="3" spans="1:3">
      <c s="4" r="A3" t="s">
        <v>524</v>
      </c>
      <c s="7" r="B3" t="n">
        <v>84</v>
      </c>
      <c s="7" r="C3" t="n">
        <v>82</v>
      </c>
    </row>
    <row r="4" spans="1:3">
      <c s="4" r="A4" t="s">
        <v>525</v>
      </c>
      <c s="6" r="B4" t="n">
        <v>73</v>
      </c>
      <c s="6" r="C4" t="n">
        <v>70</v>
      </c>
    </row>
    <row r="5" spans="1:3">
      <c s="4" r="A5" t="s">
        <v>526</v>
      </c>
      <c s="6" r="B5" t="n">
        <v>43</v>
      </c>
      <c s="6" r="C5" t="n">
        <v>45</v>
      </c>
    </row>
    <row r="6" spans="1:3">
      <c s="4" r="A6" t="s">
        <v>527</v>
      </c>
      <c s="6" r="B6" t="n">
        <v>39</v>
      </c>
      <c s="6" r="C6" t="n">
        <v>32</v>
      </c>
    </row>
    <row r="7" spans="1:3">
      <c s="4" r="A7" t="s">
        <v>528</v>
      </c>
      <c s="6" r="B7" t="n">
        <v>15</v>
      </c>
      <c s="6" r="C7" t="n">
        <v>6</v>
      </c>
    </row>
    <row r="8" spans="1:3">
      <c s="4" r="A8" t="s">
        <v>384</v>
      </c>
      <c s="6" r="B8" t="n">
        <v>8</v>
      </c>
      <c s="6" r="C8" t="n">
        <v>20</v>
      </c>
    </row>
    <row r="9" spans="1:3">
      <c s="4" r="A9" t="s">
        <v>156</v>
      </c>
      <c s="6" r="B9" t="n">
        <v>142</v>
      </c>
      <c s="6" r="C9" t="n">
        <v>139</v>
      </c>
    </row>
    <row r="10" spans="1:3">
      <c s="4" r="A10" t="s">
        <v>529</v>
      </c>
      <c s="7" r="B10" t="n">
        <v>404</v>
      </c>
      <c s="7" r="C10" t="n">
        <v>3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0</v>
      </c>
      <c s="2" r="B1" t="s">
        <v>2</v>
      </c>
      <c s="2" r="C1" t="s">
        <v>25</v>
      </c>
    </row>
    <row r="2" spans="1:3">
      <c s="3" r="A2" t="s">
        <v>531</v>
      </c>
    </row>
    <row r="3" spans="1:3">
      <c s="4" r="A3" t="s">
        <v>532</v>
      </c>
      <c s="7" r="B3" t="n">
        <v>117</v>
      </c>
      <c s="7" r="C3" t="n">
        <v>161</v>
      </c>
    </row>
    <row r="4" spans="1:3">
      <c s="4" r="A4" t="s">
        <v>533</v>
      </c>
      <c s="6" r="B4" t="n">
        <v>48</v>
      </c>
      <c s="6" r="C4" t="n">
        <v>45</v>
      </c>
    </row>
    <row r="5" spans="1:3">
      <c s="4" r="A5" t="s">
        <v>525</v>
      </c>
      <c s="6" r="B5" t="n">
        <v>36</v>
      </c>
      <c s="6" r="C5" t="n">
        <v>35</v>
      </c>
    </row>
    <row r="6" spans="1:3">
      <c s="4" r="A6" t="s">
        <v>534</v>
      </c>
      <c s="6" r="B6" t="n">
        <v>34</v>
      </c>
      <c s="6" r="C6" t="n">
        <v>38</v>
      </c>
    </row>
    <row r="7" spans="1:3">
      <c s="4" r="A7" t="s">
        <v>535</v>
      </c>
      <c s="6" r="B7" t="n">
        <v>11</v>
      </c>
      <c s="6" r="C7" t="n">
        <v>10</v>
      </c>
    </row>
    <row r="8" spans="1:3">
      <c s="4" r="A8" t="s">
        <v>156</v>
      </c>
      <c s="6" r="B8" t="n">
        <v>80</v>
      </c>
      <c s="6" r="C8" t="n">
        <v>79</v>
      </c>
    </row>
    <row r="9" spans="1:3">
      <c s="4" r="A9" t="s">
        <v>536</v>
      </c>
      <c s="7" r="B9" t="n">
        <v>326</v>
      </c>
      <c s="7" r="C9" t="n">
        <v>3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4"/>
    <col customWidth="1" max="6" min="6" width="27"/>
    <col customWidth="1" max="7" min="7" width="46"/>
    <col customWidth="1" max="8" min="8" width="34"/>
  </cols>
  <sheetData>
    <row r="1" spans="1:8">
      <c s="1" r="A1" t="s">
        <v>129</v>
      </c>
      <c s="2" r="B1" t="s">
        <v>130</v>
      </c>
      <c s="2" r="C1" t="s">
        <v>131</v>
      </c>
      <c s="2" r="D1" t="s">
        <v>132</v>
      </c>
      <c s="2" r="E1" t="s">
        <v>133</v>
      </c>
      <c s="2" r="F1" t="s">
        <v>134</v>
      </c>
      <c s="2" r="G1" t="s">
        <v>135</v>
      </c>
      <c s="2" r="H1" t="s">
        <v>136</v>
      </c>
    </row>
    <row r="2" spans="1:8">
      <c s="4" r="A2" t="s">
        <v>137</v>
      </c>
      <c s="7" r="B2" t="n">
        <v>5360</v>
      </c>
      <c s="7" r="C2" t="n">
        <v>1</v>
      </c>
      <c s="7" r="D2" t="n">
        <v>5798</v>
      </c>
      <c s="7" r="E2" t="n">
        <v>-6111</v>
      </c>
      <c s="7" r="F2" t="n">
        <v>6181</v>
      </c>
      <c s="7" r="G2" t="n">
        <v>-584</v>
      </c>
      <c s="7" r="H2" t="n">
        <v>75</v>
      </c>
    </row>
    <row r="3" spans="1:8">
      <c s="4" r="A3" t="s">
        <v>138</v>
      </c>
      <c s="6" r="C3" t="n">
        <v>82</v>
      </c>
    </row>
    <row r="4" spans="1:8">
      <c s="3" r="A4" t="s">
        <v>66</v>
      </c>
    </row>
    <row r="5" spans="1:8">
      <c s="4" r="A5" t="s">
        <v>94</v>
      </c>
      <c s="6" r="B5" t="n">
        <v>-63</v>
      </c>
      <c s="6" r="F5" t="n">
        <v>-74</v>
      </c>
      <c s="6" r="H5" t="n">
        <v>11</v>
      </c>
    </row>
    <row r="6" spans="1:8">
      <c s="4" r="A6" t="s">
        <v>139</v>
      </c>
      <c s="6" r="B6" t="n">
        <v>-46</v>
      </c>
      <c s="6" r="G6" t="n">
        <v>-46</v>
      </c>
    </row>
    <row r="7" spans="1:8">
      <c s="4" r="A7" t="s">
        <v>140</v>
      </c>
      <c s="6" r="B7" t="n">
        <v>-11</v>
      </c>
      <c s="6" r="H7" t="n">
        <v>-11</v>
      </c>
    </row>
    <row r="8" spans="1:8">
      <c s="4" r="A8" t="s">
        <v>141</v>
      </c>
      <c s="6" r="B8" t="n">
        <v>-162</v>
      </c>
      <c s="6" r="F8" t="n">
        <v>-162</v>
      </c>
    </row>
    <row r="9" spans="1:8">
      <c s="3" r="A9" t="s">
        <v>142</v>
      </c>
    </row>
    <row r="10" spans="1:8">
      <c s="4" r="A10" t="s">
        <v>143</v>
      </c>
      <c s="6" r="B10" t="n">
        <v>95</v>
      </c>
      <c s="6" r="D10" t="n">
        <v>95</v>
      </c>
    </row>
    <row r="11" spans="1:8">
      <c s="4" r="A11" t="s">
        <v>144</v>
      </c>
      <c s="10" r="C11" t="n">
        <v>0.8</v>
      </c>
    </row>
    <row r="12" spans="1:8">
      <c s="4" r="A12" t="s">
        <v>145</v>
      </c>
      <c s="6" r="B12" t="n">
        <v>65</v>
      </c>
      <c s="6" r="D12" t="n">
        <v>65</v>
      </c>
    </row>
    <row r="13" spans="1:8">
      <c s="4" r="A13" t="s">
        <v>146</v>
      </c>
      <c s="10" r="C13" t="n">
        <v>0.6</v>
      </c>
    </row>
    <row r="14" spans="1:8">
      <c s="4" r="A14" t="s">
        <v>147</v>
      </c>
      <c s="6" r="B14" t="n">
        <v>17</v>
      </c>
      <c s="6" r="D14" t="n">
        <v>17</v>
      </c>
    </row>
    <row r="15" spans="1:8">
      <c s="4" r="A15" t="s">
        <v>148</v>
      </c>
      <c s="10" r="C15" t="n">
        <v>0.3</v>
      </c>
    </row>
    <row r="16" spans="1:8">
      <c s="4" r="A16" t="s">
        <v>149</v>
      </c>
      <c s="4" r="B16" t="s">
        <v>33</v>
      </c>
    </row>
    <row r="17" spans="1:8">
      <c s="4" r="A17" t="s">
        <v>150</v>
      </c>
      <c s="10" r="C17" t="n">
        <v>0.7</v>
      </c>
    </row>
    <row r="18" spans="1:8">
      <c s="4" r="A18" t="s">
        <v>151</v>
      </c>
      <c s="6" r="B18" t="n">
        <v>-33</v>
      </c>
      <c s="6" r="D18" t="n">
        <v>-33</v>
      </c>
    </row>
    <row r="19" spans="1:8">
      <c s="4" r="A19" t="s">
        <v>152</v>
      </c>
      <c s="10" r="C19" t="n">
        <v>-0.2</v>
      </c>
    </row>
    <row r="20" spans="1:8">
      <c s="4" r="A20" t="s">
        <v>153</v>
      </c>
      <c s="6" r="B20" t="n">
        <v>36</v>
      </c>
      <c s="6" r="D20" t="n">
        <v>36</v>
      </c>
    </row>
    <row r="21" spans="1:8">
      <c s="4" r="A21" t="s">
        <v>154</v>
      </c>
      <c s="6" r="B21" t="n">
        <v>-605</v>
      </c>
      <c s="6" r="E21" t="n">
        <v>-605</v>
      </c>
    </row>
    <row r="22" spans="1:8">
      <c s="4" r="A22" t="s">
        <v>155</v>
      </c>
      <c s="10" r="C22" t="n">
        <v>-5.2</v>
      </c>
    </row>
    <row r="23" spans="1:8">
      <c s="4" r="A23" t="s">
        <v>156</v>
      </c>
      <c s="6" r="B23" t="n">
        <v>6</v>
      </c>
      <c s="6" r="D23" t="n">
        <v>6</v>
      </c>
    </row>
    <row r="24" spans="1:8">
      <c s="4" r="A24" t="s">
        <v>157</v>
      </c>
      <c s="4" r="C24" t="s">
        <v>33</v>
      </c>
    </row>
    <row r="25" spans="1:8">
      <c s="4" r="A25" t="s">
        <v>158</v>
      </c>
      <c s="6" r="B25" t="n">
        <v>4659</v>
      </c>
      <c s="7" r="C25" t="n">
        <v>1</v>
      </c>
      <c s="6" r="D25" t="n">
        <v>5984</v>
      </c>
      <c s="6" r="E25" t="n">
        <v>-6716</v>
      </c>
      <c s="6" r="F25" t="n">
        <v>5945</v>
      </c>
      <c s="6" r="G25" t="n">
        <v>-630</v>
      </c>
      <c s="6" r="H25" t="n">
        <v>75</v>
      </c>
    </row>
    <row r="26" spans="1:8">
      <c s="4" r="A26" t="s">
        <v>159</v>
      </c>
      <c s="6" r="C26" t="n">
        <v>79</v>
      </c>
    </row>
    <row r="27" spans="1:8">
      <c s="4" r="A27" t="s">
        <v>160</v>
      </c>
      <c s="6" r="B27" t="n">
        <v>4429</v>
      </c>
      <c s="7" r="C27" t="n">
        <v>1</v>
      </c>
      <c s="6" r="D27" t="n">
        <v>6051</v>
      </c>
      <c s="6" r="E27" t="n">
        <v>-6851</v>
      </c>
      <c s="6" r="F27" t="n">
        <v>5728</v>
      </c>
      <c s="6" r="G27" t="n">
        <v>-574</v>
      </c>
      <c s="6" r="H27" t="n">
        <v>74</v>
      </c>
    </row>
    <row r="28" spans="1:8">
      <c s="4" r="A28" t="s">
        <v>161</v>
      </c>
      <c s="10" r="C28" t="n">
        <v>78.09999999999999</v>
      </c>
    </row>
    <row r="29" spans="1:8">
      <c s="3" r="A29" t="s">
        <v>66</v>
      </c>
    </row>
    <row r="30" spans="1:8">
      <c s="4" r="A30" t="s">
        <v>94</v>
      </c>
      <c s="6" r="B30" t="n">
        <v>532</v>
      </c>
      <c s="6" r="F30" t="n">
        <v>522</v>
      </c>
      <c s="6" r="H30" t="n">
        <v>10</v>
      </c>
    </row>
    <row r="31" spans="1:8">
      <c s="4" r="A31" t="s">
        <v>139</v>
      </c>
      <c s="6" r="B31" t="n">
        <v>7</v>
      </c>
      <c s="6" r="G31" t="n">
        <v>7</v>
      </c>
    </row>
    <row r="32" spans="1:8">
      <c s="4" r="A32" t="s">
        <v>140</v>
      </c>
      <c s="6" r="B32" t="n">
        <v>-12</v>
      </c>
      <c s="6" r="H32" t="n">
        <v>-12</v>
      </c>
    </row>
    <row r="33" spans="1:8">
      <c s="4" r="A33" t="s">
        <v>141</v>
      </c>
      <c s="6" r="B33" t="n">
        <v>-165</v>
      </c>
      <c s="6" r="F33" t="n">
        <v>-165</v>
      </c>
    </row>
    <row r="34" spans="1:8">
      <c s="3" r="A34" t="s">
        <v>142</v>
      </c>
    </row>
    <row r="35" spans="1:8">
      <c s="4" r="A35" t="s">
        <v>143</v>
      </c>
      <c s="6" r="B35" t="n">
        <v>94</v>
      </c>
      <c s="6" r="D35" t="n">
        <v>94</v>
      </c>
    </row>
    <row r="36" spans="1:8">
      <c s="4" r="A36" t="s">
        <v>144</v>
      </c>
      <c s="10" r="C36" t="n">
        <v>0.7</v>
      </c>
    </row>
    <row r="37" spans="1:8">
      <c s="4" r="A37" t="s">
        <v>145</v>
      </c>
      <c s="6" r="B37" t="n">
        <v>49</v>
      </c>
      <c s="6" r="D37" t="n">
        <v>49</v>
      </c>
    </row>
    <row r="38" spans="1:8">
      <c s="4" r="A38" t="s">
        <v>146</v>
      </c>
      <c s="10" r="C38" t="n">
        <v>0.6</v>
      </c>
    </row>
    <row r="39" spans="1:8">
      <c s="4" r="A39" t="s">
        <v>147</v>
      </c>
      <c s="6" r="B39" t="n">
        <v>16</v>
      </c>
      <c s="6" r="D39" t="n">
        <v>16</v>
      </c>
    </row>
    <row r="40" spans="1:8">
      <c s="4" r="A40" t="s">
        <v>148</v>
      </c>
      <c s="10" r="C40" t="n">
        <v>0.4</v>
      </c>
    </row>
    <row r="41" spans="1:8">
      <c s="4" r="A41" t="s">
        <v>149</v>
      </c>
      <c s="4" r="B41" t="s">
        <v>33</v>
      </c>
    </row>
    <row r="42" spans="1:8">
      <c s="4" r="A42" t="s">
        <v>150</v>
      </c>
      <c s="10" r="C42" t="n">
        <v>0.5</v>
      </c>
    </row>
    <row r="43" spans="1:8">
      <c s="4" r="A43" t="s">
        <v>151</v>
      </c>
      <c s="6" r="B43" t="n">
        <v>-20</v>
      </c>
      <c s="6" r="D43" t="n">
        <v>-20</v>
      </c>
    </row>
    <row r="44" spans="1:8">
      <c s="4" r="A44" t="s">
        <v>152</v>
      </c>
      <c s="10" r="C44" t="n">
        <v>-0.2</v>
      </c>
    </row>
    <row r="45" spans="1:8">
      <c s="4" r="A45" t="s">
        <v>153</v>
      </c>
      <c s="6" r="B45" t="n">
        <v>34</v>
      </c>
      <c s="6" r="D45" t="n">
        <v>34</v>
      </c>
    </row>
    <row r="46" spans="1:8">
      <c s="4" r="A46" t="s">
        <v>154</v>
      </c>
      <c s="6" r="B46" t="n">
        <v>-326</v>
      </c>
      <c s="6" r="E46" t="n">
        <v>-326</v>
      </c>
    </row>
    <row r="47" spans="1:8">
      <c s="4" r="A47" t="s">
        <v>155</v>
      </c>
      <c s="10" r="C47" t="n">
        <v>-2.7</v>
      </c>
    </row>
    <row r="48" spans="1:8">
      <c s="4" r="A48" t="s">
        <v>156</v>
      </c>
      <c s="6" r="B48" t="n">
        <v>2</v>
      </c>
      <c s="6" r="F48" t="n">
        <v>2</v>
      </c>
    </row>
    <row r="49" spans="1:8">
      <c s="4" r="A49" t="s">
        <v>157</v>
      </c>
      <c s="4" r="C49" t="s">
        <v>33</v>
      </c>
    </row>
    <row r="50" spans="1:8">
      <c s="4" r="A50" t="s">
        <v>162</v>
      </c>
      <c s="7" r="B50" t="n">
        <v>4640</v>
      </c>
      <c s="7" r="C50" t="n">
        <v>1</v>
      </c>
      <c s="7" r="D50" t="n">
        <v>6224</v>
      </c>
      <c s="7" r="E50" t="n">
        <v>-7177</v>
      </c>
      <c s="7" r="F50" t="n">
        <v>6087</v>
      </c>
      <c s="7" r="G50" t="n">
        <v>-567</v>
      </c>
      <c s="7" r="H50" t="n">
        <v>72</v>
      </c>
    </row>
    <row r="51" spans="1:8">
      <c s="4" r="A51" t="s">
        <v>163</v>
      </c>
      <c s="10" r="C51" t="n">
        <v>77.400000000000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7</v>
      </c>
      <c s="2" r="B1" t="s">
        <v>1</v>
      </c>
    </row>
    <row r="2" spans="1:3">
      <c s="2" r="B2" t="s">
        <v>2</v>
      </c>
      <c s="2" r="C2" t="s">
        <v>77</v>
      </c>
    </row>
    <row r="3" spans="1:3">
      <c s="3" r="A3" t="s">
        <v>538</v>
      </c>
    </row>
    <row r="4" spans="1:3">
      <c s="4" r="A4" t="s">
        <v>539</v>
      </c>
      <c s="7" r="B4" t="n">
        <v>105</v>
      </c>
      <c s="7" r="C4" t="n">
        <v>93</v>
      </c>
    </row>
    <row r="5" spans="1:3">
      <c s="4" r="A5" t="s">
        <v>540</v>
      </c>
      <c s="4" r="B5" t="s">
        <v>33</v>
      </c>
      <c s="6" r="C5" t="n">
        <v>1</v>
      </c>
    </row>
    <row r="6" spans="1:3">
      <c s="4" r="A6" t="s">
        <v>541</v>
      </c>
      <c s="6" r="B6" t="n">
        <v>38</v>
      </c>
      <c s="6" r="C6" t="n">
        <v>46</v>
      </c>
    </row>
    <row r="7" spans="1:3">
      <c s="4" r="A7" t="s">
        <v>542</v>
      </c>
      <c s="6" r="B7" t="n">
        <v>-33</v>
      </c>
      <c s="6" r="C7" t="n">
        <v>-46</v>
      </c>
    </row>
    <row r="8" spans="1:3">
      <c s="4" r="A8" t="s">
        <v>110</v>
      </c>
      <c s="6" r="B8" t="n">
        <v>-1</v>
      </c>
      <c s="6" r="C8" t="n">
        <v>-1</v>
      </c>
    </row>
    <row r="9" spans="1:3">
      <c s="4" r="A9" t="s">
        <v>543</v>
      </c>
      <c s="7" r="B9" t="n">
        <v>109</v>
      </c>
      <c s="7" r="C9" t="n">
        <v>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4</v>
      </c>
      <c s="2" r="B1" t="s">
        <v>2</v>
      </c>
      <c s="2" r="C1" t="s">
        <v>545</v>
      </c>
      <c s="2" r="D1" t="s">
        <v>546</v>
      </c>
      <c s="2" r="E1" t="s">
        <v>25</v>
      </c>
    </row>
    <row r="2" spans="1:5">
      <c s="3" r="A2" t="s">
        <v>547</v>
      </c>
    </row>
    <row r="3" spans="1:5">
      <c s="4" r="A3" t="s">
        <v>548</v>
      </c>
      <c s="7" r="B3" t="n">
        <v>3331</v>
      </c>
      <c s="7" r="E3" t="n">
        <v>3624</v>
      </c>
    </row>
    <row r="4" spans="1:5">
      <c s="3" r="A4" t="s">
        <v>549</v>
      </c>
    </row>
    <row r="5" spans="1:5">
      <c s="4" r="A5" t="s">
        <v>42</v>
      </c>
      <c s="6" r="B5" t="n">
        <v>-549</v>
      </c>
      <c s="6" r="E5" t="n">
        <v>-499</v>
      </c>
    </row>
    <row r="6" spans="1:5">
      <c s="4" r="A6" t="s">
        <v>550</v>
      </c>
      <c s="6" r="B6" t="n">
        <v>2782</v>
      </c>
      <c s="6" r="E6" t="n">
        <v>3125</v>
      </c>
    </row>
    <row r="7" spans="1:5">
      <c s="4" r="A7" t="s">
        <v>548</v>
      </c>
      <c s="6" r="B7" t="n">
        <v>3331</v>
      </c>
      <c s="6" r="E7" t="n">
        <v>3624</v>
      </c>
    </row>
    <row r="8" spans="1:5">
      <c s="4" r="A8" t="s">
        <v>73</v>
      </c>
    </row>
    <row r="9" spans="1:5">
      <c s="3" r="A9" t="s">
        <v>547</v>
      </c>
    </row>
    <row r="10" spans="1:5">
      <c s="4" r="A10" t="s">
        <v>551</v>
      </c>
      <c s="6" r="B10" t="n">
        <v>3350</v>
      </c>
      <c s="6" r="E10" t="n">
        <v>3650</v>
      </c>
    </row>
    <row r="11" spans="1:5">
      <c s="4" r="A11" t="s">
        <v>552</v>
      </c>
      <c s="6" r="B11" t="n">
        <v>-6</v>
      </c>
      <c s="6" r="E11" t="n">
        <v>-8</v>
      </c>
    </row>
    <row r="12" spans="1:5">
      <c s="4" r="A12" t="s">
        <v>553</v>
      </c>
      <c s="6" r="B12" t="n">
        <v>-13</v>
      </c>
      <c s="6" r="E12" t="n">
        <v>-18</v>
      </c>
    </row>
    <row r="13" spans="1:5">
      <c s="4" r="A13" t="s">
        <v>548</v>
      </c>
      <c s="6" r="B13" t="n">
        <v>3331</v>
      </c>
      <c s="6" r="E13" t="n">
        <v>3624</v>
      </c>
    </row>
    <row r="14" spans="1:5">
      <c s="3" r="A14" t="s">
        <v>549</v>
      </c>
    </row>
    <row r="15" spans="1:5">
      <c s="4" r="A15" t="s">
        <v>42</v>
      </c>
      <c s="6" r="B15" t="n">
        <v>-549</v>
      </c>
      <c s="6" r="E15" t="n">
        <v>-499</v>
      </c>
    </row>
    <row r="16" spans="1:5">
      <c s="4" r="A16" t="s">
        <v>550</v>
      </c>
      <c s="6" r="B16" t="n">
        <v>2782</v>
      </c>
      <c s="6" r="E16" t="n">
        <v>3125</v>
      </c>
    </row>
    <row r="17" spans="1:5">
      <c s="4" r="A17" t="s">
        <v>548</v>
      </c>
      <c s="6" r="B17" t="n">
        <v>3331</v>
      </c>
      <c s="6" r="E17" t="n">
        <v>3624</v>
      </c>
    </row>
    <row r="18" spans="1:5">
      <c s="4" r="A18" t="s">
        <v>554</v>
      </c>
    </row>
    <row r="19" spans="1:5">
      <c s="3" r="A19" t="s">
        <v>547</v>
      </c>
    </row>
    <row r="20" spans="1:5">
      <c s="4" r="A20" t="s">
        <v>555</v>
      </c>
      <c s="4" r="B20" t="s">
        <v>33</v>
      </c>
      <c s="4" r="E20" t="s">
        <v>33</v>
      </c>
    </row>
    <row r="21" spans="1:5">
      <c s="4" r="A21" t="s">
        <v>556</v>
      </c>
    </row>
    <row r="22" spans="1:5">
      <c s="3" r="A22" t="s">
        <v>547</v>
      </c>
    </row>
    <row r="23" spans="1:5">
      <c s="4" r="A23" t="s">
        <v>551</v>
      </c>
      <c s="6" r="B23" t="n">
        <v>200</v>
      </c>
      <c s="7" r="C23" t="n">
        <v>200</v>
      </c>
      <c s="7" r="D23" t="n">
        <v>500</v>
      </c>
      <c s="6" r="E23" t="n">
        <v>500</v>
      </c>
    </row>
    <row r="24" spans="1:5">
      <c s="4" r="A24" t="s">
        <v>557</v>
      </c>
    </row>
    <row r="25" spans="1:5">
      <c s="3" r="A25" t="s">
        <v>547</v>
      </c>
    </row>
    <row r="26" spans="1:5">
      <c s="4" r="A26" t="s">
        <v>551</v>
      </c>
      <c s="6" r="B26" t="n">
        <v>350</v>
      </c>
      <c s="6" r="E26" t="n">
        <v>350</v>
      </c>
    </row>
    <row r="27" spans="1:5">
      <c s="4" r="A27" t="s">
        <v>558</v>
      </c>
    </row>
    <row r="28" spans="1:5">
      <c s="3" r="A28" t="s">
        <v>547</v>
      </c>
    </row>
    <row r="29" spans="1:5">
      <c s="4" r="A29" t="s">
        <v>551</v>
      </c>
      <c s="6" r="B29" t="n">
        <v>1000</v>
      </c>
      <c s="6" r="E29" t="n">
        <v>1000</v>
      </c>
    </row>
    <row r="30" spans="1:5">
      <c s="4" r="A30" t="s">
        <v>559</v>
      </c>
    </row>
    <row r="31" spans="1:5">
      <c s="3" r="A31" t="s">
        <v>547</v>
      </c>
    </row>
    <row r="32" spans="1:5">
      <c s="4" r="A32" t="s">
        <v>551</v>
      </c>
      <c s="6" r="B32" t="n">
        <v>800</v>
      </c>
      <c s="6" r="E32" t="n">
        <v>800</v>
      </c>
    </row>
    <row r="33" spans="1:5">
      <c s="4" r="A33" t="s">
        <v>560</v>
      </c>
    </row>
    <row r="34" spans="1:5">
      <c s="3" r="A34" t="s">
        <v>547</v>
      </c>
    </row>
    <row r="35" spans="1:5">
      <c s="4" r="A35" t="s">
        <v>551</v>
      </c>
      <c s="6" r="B35" t="n">
        <v>650</v>
      </c>
      <c s="6" r="E35" t="n">
        <v>650</v>
      </c>
    </row>
    <row r="36" spans="1:5">
      <c s="4" r="A36" t="s">
        <v>561</v>
      </c>
    </row>
    <row r="37" spans="1:5">
      <c s="3" r="A37" t="s">
        <v>547</v>
      </c>
    </row>
    <row r="38" spans="1:5">
      <c s="4" r="A38" t="s">
        <v>551</v>
      </c>
      <c s="7" r="B38" t="n">
        <v>350</v>
      </c>
      <c s="7" r="E38" t="n">
        <v>3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s="1" r="A1" t="s">
        <v>562</v>
      </c>
      <c s="2" r="B1" t="s">
        <v>2</v>
      </c>
      <c s="2" r="C1" t="s">
        <v>25</v>
      </c>
      <c s="2" r="D1" t="s">
        <v>2</v>
      </c>
      <c s="2" r="E1" t="s">
        <v>77</v>
      </c>
    </row>
    <row r="2" spans="1:5">
      <c s="3" r="A2" t="s">
        <v>547</v>
      </c>
    </row>
    <row r="3" spans="1:5">
      <c s="4" r="A3" t="s">
        <v>563</v>
      </c>
      <c s="7" r="D3" t="n">
        <v>335</v>
      </c>
      <c s="7" r="E3" t="n">
        <v>861</v>
      </c>
    </row>
    <row r="4" spans="1:5">
      <c s="4" r="A4" t="s">
        <v>564</v>
      </c>
      <c s="7" r="D4" t="n">
        <v>335</v>
      </c>
      <c s="7" r="E4" t="n">
        <v>861</v>
      </c>
    </row>
    <row r="5" spans="1:5">
      <c s="4" r="A5" t="s">
        <v>556</v>
      </c>
    </row>
    <row r="6" spans="1:5">
      <c s="3" r="A6" t="s">
        <v>547</v>
      </c>
    </row>
    <row r="7" spans="1:5">
      <c s="4" r="A7" t="s">
        <v>565</v>
      </c>
      <c s="4" r="B7" t="s">
        <v>566</v>
      </c>
      <c s="4" r="C7" t="s">
        <v>566</v>
      </c>
      <c s="4" r="D7" t="s">
        <v>566</v>
      </c>
    </row>
    <row r="8" spans="1:5">
      <c s="4" r="A8" t="s">
        <v>567</v>
      </c>
      <c s="6" r="B8" t="n">
        <v>2016</v>
      </c>
      <c s="6" r="C8" t="n">
        <v>2016</v>
      </c>
    </row>
    <row r="9" spans="1:5">
      <c s="4" r="A9" t="s">
        <v>557</v>
      </c>
    </row>
    <row r="10" spans="1:5">
      <c s="3" r="A10" t="s">
        <v>547</v>
      </c>
    </row>
    <row r="11" spans="1:5">
      <c s="4" r="A11" t="s">
        <v>565</v>
      </c>
      <c s="4" r="B11" t="s">
        <v>568</v>
      </c>
      <c s="4" r="C11" t="s">
        <v>568</v>
      </c>
      <c s="4" r="D11" t="s">
        <v>568</v>
      </c>
    </row>
    <row r="12" spans="1:5">
      <c s="4" r="A12" t="s">
        <v>567</v>
      </c>
      <c s="6" r="B12" t="n">
        <v>2017</v>
      </c>
      <c s="6" r="C12" t="n">
        <v>2017</v>
      </c>
    </row>
    <row r="13" spans="1:5">
      <c s="4" r="A13" t="s">
        <v>558</v>
      </c>
    </row>
    <row r="14" spans="1:5">
      <c s="3" r="A14" t="s">
        <v>547</v>
      </c>
    </row>
    <row r="15" spans="1:5">
      <c s="4" r="A15" t="s">
        <v>565</v>
      </c>
      <c s="4" r="B15" t="s">
        <v>569</v>
      </c>
      <c s="4" r="C15" t="s">
        <v>569</v>
      </c>
      <c s="4" r="D15" t="s">
        <v>569</v>
      </c>
    </row>
    <row r="16" spans="1:5">
      <c s="4" r="A16" t="s">
        <v>567</v>
      </c>
      <c s="6" r="B16" t="n">
        <v>2019</v>
      </c>
      <c s="6" r="C16" t="n">
        <v>2019</v>
      </c>
    </row>
    <row r="17" spans="1:5">
      <c s="4" r="A17" t="s">
        <v>559</v>
      </c>
    </row>
    <row r="18" spans="1:5">
      <c s="3" r="A18" t="s">
        <v>547</v>
      </c>
    </row>
    <row r="19" spans="1:5">
      <c s="4" r="A19" t="s">
        <v>565</v>
      </c>
      <c s="4" r="B19" t="s">
        <v>570</v>
      </c>
      <c s="4" r="C19" t="s">
        <v>570</v>
      </c>
      <c s="4" r="D19" t="s">
        <v>570</v>
      </c>
    </row>
    <row r="20" spans="1:5">
      <c s="4" r="A20" t="s">
        <v>567</v>
      </c>
      <c s="6" r="B20" t="n">
        <v>2020</v>
      </c>
      <c s="6" r="C20" t="n">
        <v>2020</v>
      </c>
    </row>
    <row r="21" spans="1:5">
      <c s="4" r="A21" t="s">
        <v>560</v>
      </c>
    </row>
    <row r="22" spans="1:5">
      <c s="3" r="A22" t="s">
        <v>547</v>
      </c>
    </row>
    <row r="23" spans="1:5">
      <c s="4" r="A23" t="s">
        <v>565</v>
      </c>
      <c s="4" r="B23" t="s">
        <v>571</v>
      </c>
      <c s="4" r="C23" t="s">
        <v>571</v>
      </c>
      <c s="4" r="D23" t="s">
        <v>571</v>
      </c>
    </row>
    <row r="24" spans="1:5">
      <c s="4" r="A24" t="s">
        <v>567</v>
      </c>
      <c s="6" r="B24" t="n">
        <v>2021</v>
      </c>
      <c s="6" r="C24" t="n">
        <v>2021</v>
      </c>
    </row>
    <row r="25" spans="1:5">
      <c s="4" r="A25" t="s">
        <v>561</v>
      </c>
    </row>
    <row r="26" spans="1:5">
      <c s="3" r="A26" t="s">
        <v>547</v>
      </c>
    </row>
    <row r="27" spans="1:5">
      <c s="4" r="A27" t="s">
        <v>565</v>
      </c>
      <c s="4" r="B27" t="s">
        <v>566</v>
      </c>
      <c s="4" r="C27" t="s">
        <v>566</v>
      </c>
      <c s="4" r="D27" t="s">
        <v>566</v>
      </c>
    </row>
    <row r="28" spans="1:5">
      <c s="4" r="A28" t="s">
        <v>567</v>
      </c>
      <c s="6" r="B28" t="n">
        <v>2024</v>
      </c>
      <c s="6" r="C28" t="n">
        <v>2024</v>
      </c>
    </row>
    <row r="29" spans="1:5">
      <c s="4" r="A29" t="s">
        <v>572</v>
      </c>
    </row>
    <row r="30" spans="1:5">
      <c s="3" r="A30" t="s">
        <v>547</v>
      </c>
    </row>
    <row r="31" spans="1:5">
      <c s="4" r="A31" t="s">
        <v>563</v>
      </c>
      <c s="7" r="D31" t="n">
        <v>335</v>
      </c>
    </row>
    <row r="32" spans="1:5">
      <c s="4" r="A32" t="s">
        <v>564</v>
      </c>
      <c s="6" r="D32" t="n">
        <v>335</v>
      </c>
    </row>
    <row r="33" spans="1:5">
      <c s="4" r="A33" t="s">
        <v>573</v>
      </c>
      <c s="7" r="B33" t="n">
        <v>1000</v>
      </c>
      <c s="7" r="D33" t="n">
        <v>1000</v>
      </c>
    </row>
    <row r="34" spans="1:5">
      <c s="4" r="A34" t="s">
        <v>574</v>
      </c>
      <c s="4" r="D34" t="s">
        <v>5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5"/>
    <col customWidth="1" max="5" min="5" width="14"/>
    <col customWidth="1" max="6" min="6" width="14"/>
  </cols>
  <sheetData>
    <row r="1" spans="1:6">
      <c s="1" r="A1" t="s">
        <v>576</v>
      </c>
      <c s="2" r="B1" t="s">
        <v>577</v>
      </c>
      <c s="2" r="C1" t="s">
        <v>546</v>
      </c>
      <c s="2" r="D1" t="s">
        <v>545</v>
      </c>
      <c s="2" r="E1" t="s">
        <v>2</v>
      </c>
      <c s="2" r="F1" t="s">
        <v>25</v>
      </c>
    </row>
    <row r="2" spans="1:6">
      <c s="3" r="A2" t="s">
        <v>547</v>
      </c>
    </row>
    <row r="3" spans="1:6">
      <c s="4" r="A3" t="s">
        <v>89</v>
      </c>
      <c s="7" r="E3" t="n">
        <v>-5</v>
      </c>
    </row>
    <row r="4" spans="1:6">
      <c s="4" r="A4" t="s">
        <v>73</v>
      </c>
    </row>
    <row r="5" spans="1:6">
      <c s="3" r="A5" t="s">
        <v>547</v>
      </c>
    </row>
    <row r="6" spans="1:6">
      <c s="4" r="A6" t="s">
        <v>551</v>
      </c>
      <c s="6" r="E6" t="n">
        <v>3350</v>
      </c>
      <c s="7" r="F6" t="n">
        <v>3650</v>
      </c>
    </row>
    <row r="7" spans="1:6">
      <c s="4" r="A7" t="s">
        <v>89</v>
      </c>
      <c s="6" r="E7" t="n">
        <v>-5</v>
      </c>
    </row>
    <row r="8" spans="1:6">
      <c s="4" r="A8" t="s">
        <v>556</v>
      </c>
    </row>
    <row r="9" spans="1:6">
      <c s="3" r="A9" t="s">
        <v>547</v>
      </c>
    </row>
    <row r="10" spans="1:6">
      <c s="4" r="A10" t="s">
        <v>578</v>
      </c>
      <c s="7" r="C10" t="n">
        <v>300</v>
      </c>
    </row>
    <row r="11" spans="1:6">
      <c s="4" r="A11" t="s">
        <v>551</v>
      </c>
      <c s="7" r="C11" t="n">
        <v>500</v>
      </c>
      <c s="7" r="D11" t="n">
        <v>200</v>
      </c>
      <c s="7" r="E11" t="n">
        <v>200</v>
      </c>
      <c s="7" r="F11" t="n">
        <v>500</v>
      </c>
    </row>
    <row r="12" spans="1:6">
      <c s="4" r="A12" t="s">
        <v>579</v>
      </c>
      <c s="4" r="C12" t="s">
        <v>580</v>
      </c>
    </row>
    <row r="13" spans="1:6">
      <c s="4" r="A13" t="s">
        <v>581</v>
      </c>
      <c s="4" r="D13" t="s">
        <v>582</v>
      </c>
    </row>
    <row r="14" spans="1:6">
      <c s="4" r="A14" t="s">
        <v>89</v>
      </c>
      <c s="7" r="B14" t="n">
        <v>-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83</v>
      </c>
      <c s="2" r="B1" t="s">
        <v>76</v>
      </c>
      <c s="2" r="D1" t="s">
        <v>1</v>
      </c>
    </row>
    <row r="2" spans="1:6">
      <c s="2" r="B2" t="s">
        <v>2</v>
      </c>
      <c s="2" r="C2" t="s">
        <v>77</v>
      </c>
      <c s="2" r="D2" t="s">
        <v>2</v>
      </c>
      <c s="2" r="E2" t="s">
        <v>77</v>
      </c>
      <c s="2" r="F2" t="s">
        <v>25</v>
      </c>
    </row>
    <row r="3" spans="1:6">
      <c s="3" r="A3" t="s">
        <v>584</v>
      </c>
    </row>
    <row r="4" spans="1:6">
      <c s="4" r="A4" t="s">
        <v>585</v>
      </c>
      <c s="4" r="D4" t="s">
        <v>586</v>
      </c>
      <c s="4" r="E4" t="s">
        <v>587</v>
      </c>
    </row>
    <row r="5" spans="1:6">
      <c s="4" r="A5" t="s">
        <v>588</v>
      </c>
      <c s="7" r="B5" t="n">
        <v>29</v>
      </c>
      <c s="7" r="C5" t="n">
        <v>63</v>
      </c>
      <c s="7" r="D5" t="n">
        <v>130</v>
      </c>
      <c s="7" r="E5" t="n">
        <v>105</v>
      </c>
    </row>
    <row r="6" spans="1:6">
      <c s="4" r="A6" t="s">
        <v>589</v>
      </c>
      <c s="6" r="B6" t="n">
        <v>6</v>
      </c>
      <c s="6" r="D6" t="n">
        <v>6</v>
      </c>
    </row>
    <row r="7" spans="1:6">
      <c s="4" r="A7" t="s">
        <v>451</v>
      </c>
      <c s="6" r="E7" t="n">
        <v>-36</v>
      </c>
    </row>
    <row r="8" spans="1:6">
      <c s="4" r="A8" t="s">
        <v>590</v>
      </c>
      <c s="6" r="E8" t="n">
        <v>-17</v>
      </c>
    </row>
    <row r="9" spans="1:6">
      <c s="4" r="A9" t="s">
        <v>591</v>
      </c>
      <c s="6" r="E9" t="n">
        <v>10</v>
      </c>
    </row>
    <row r="10" spans="1:6">
      <c s="4" r="A10" t="s">
        <v>592</v>
      </c>
      <c s="7" r="E10" t="n">
        <v>9</v>
      </c>
    </row>
    <row r="11" spans="1:6">
      <c s="4" r="A11" t="s">
        <v>593</v>
      </c>
      <c s="6" r="B11" t="n">
        <v>10</v>
      </c>
      <c s="6" r="D11" t="n">
        <v>10</v>
      </c>
      <c s="7" r="F11" t="n">
        <v>18</v>
      </c>
    </row>
    <row r="12" spans="1:6">
      <c s="4" r="A12" t="s">
        <v>594</v>
      </c>
      <c s="6" r="B12" t="n">
        <v>6</v>
      </c>
      <c s="6" r="D12" t="n">
        <v>6</v>
      </c>
      <c s="6" r="F12" t="n">
        <v>11</v>
      </c>
    </row>
    <row r="13" spans="1:6">
      <c s="4" r="A13" t="s">
        <v>595</v>
      </c>
      <c s="7" r="B13" t="n">
        <v>8</v>
      </c>
      <c s="6" r="D13" t="n">
        <v>8</v>
      </c>
      <c s="7" r="F13" t="n">
        <v>9</v>
      </c>
    </row>
    <row r="14" spans="1:6">
      <c s="4" r="A14" t="s">
        <v>596</v>
      </c>
    </row>
    <row r="15" spans="1:6">
      <c s="3" r="A15" t="s">
        <v>584</v>
      </c>
    </row>
    <row r="16" spans="1:6">
      <c s="4" r="A16" t="s">
        <v>588</v>
      </c>
      <c s="6" r="D16" t="n">
        <v>-21</v>
      </c>
    </row>
    <row r="17" spans="1:6">
      <c s="4" r="A17" t="s">
        <v>597</v>
      </c>
    </row>
    <row r="18" spans="1:6">
      <c s="3" r="A18" t="s">
        <v>584</v>
      </c>
    </row>
    <row r="19" spans="1:6">
      <c s="4" r="A19" t="s">
        <v>588</v>
      </c>
      <c s="7" r="D19" t="n">
        <v>-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8</v>
      </c>
      <c s="2" r="B1" t="s">
        <v>1</v>
      </c>
    </row>
    <row r="2" spans="1:3">
      <c s="2" r="B2" t="s">
        <v>2</v>
      </c>
      <c s="2" r="C2" t="s">
        <v>77</v>
      </c>
    </row>
    <row r="3" spans="1:3">
      <c s="3" r="A3" t="s">
        <v>599</v>
      </c>
    </row>
    <row r="4" spans="1:3">
      <c s="4" r="A4" t="s">
        <v>600</v>
      </c>
      <c s="7" r="B4" t="n">
        <v>4355</v>
      </c>
    </row>
    <row r="5" spans="1:3">
      <c s="4" r="A5" t="s">
        <v>601</v>
      </c>
      <c s="6" r="B5" t="n">
        <v>4568</v>
      </c>
    </row>
    <row r="6" spans="1:3">
      <c s="4" r="A6" t="s">
        <v>602</v>
      </c>
    </row>
    <row r="7" spans="1:3">
      <c s="3" r="A7" t="s">
        <v>599</v>
      </c>
    </row>
    <row r="8" spans="1:3">
      <c s="4" r="A8" t="s">
        <v>600</v>
      </c>
      <c s="6" r="B8" t="n">
        <v>-101</v>
      </c>
      <c s="7" r="C8" t="n">
        <v>19</v>
      </c>
    </row>
    <row r="9" spans="1:3">
      <c s="4" r="A9" t="s">
        <v>603</v>
      </c>
      <c s="6" r="B9" t="n">
        <v>-27</v>
      </c>
      <c s="6" r="C9" t="n">
        <v>-125</v>
      </c>
    </row>
    <row r="10" spans="1:3">
      <c s="4" r="A10" t="s">
        <v>604</v>
      </c>
      <c s="4" r="B10" t="s">
        <v>33</v>
      </c>
      <c s="6" r="C10" t="n">
        <v>41</v>
      </c>
    </row>
    <row r="11" spans="1:3">
      <c s="4" r="A11" t="s">
        <v>605</v>
      </c>
      <c s="6" r="B11" t="n">
        <v>-27</v>
      </c>
      <c s="6" r="C11" t="n">
        <v>-84</v>
      </c>
    </row>
    <row r="12" spans="1:3">
      <c s="4" r="A12" t="s">
        <v>601</v>
      </c>
      <c s="6" r="B12" t="n">
        <v>-128</v>
      </c>
      <c s="6" r="C12" t="n">
        <v>-65</v>
      </c>
    </row>
    <row r="13" spans="1:3">
      <c s="4" r="A13" t="s">
        <v>606</v>
      </c>
    </row>
    <row r="14" spans="1:3">
      <c s="3" r="A14" t="s">
        <v>599</v>
      </c>
    </row>
    <row r="15" spans="1:3">
      <c s="4" r="A15" t="s">
        <v>600</v>
      </c>
      <c s="6" r="B15" t="n">
        <v>-8</v>
      </c>
      <c s="6" r="C15" t="n">
        <v>-5</v>
      </c>
    </row>
    <row r="16" spans="1:3">
      <c s="4" r="A16" t="s">
        <v>603</v>
      </c>
      <c s="6" r="B16" t="n">
        <v>2</v>
      </c>
      <c s="6" r="C16" t="n">
        <v>-13</v>
      </c>
    </row>
    <row r="17" spans="1:3">
      <c s="4" r="A17" t="s">
        <v>604</v>
      </c>
      <c s="6" r="B17" t="n">
        <v>8</v>
      </c>
      <c s="6" r="C17" t="n">
        <v>10</v>
      </c>
    </row>
    <row r="18" spans="1:3">
      <c s="4" r="A18" t="s">
        <v>605</v>
      </c>
      <c s="6" r="B18" t="n">
        <v>10</v>
      </c>
      <c s="6" r="C18" t="n">
        <v>-3</v>
      </c>
    </row>
    <row r="19" spans="1:3">
      <c s="4" r="A19" t="s">
        <v>601</v>
      </c>
      <c s="6" r="B19" t="n">
        <v>2</v>
      </c>
      <c s="6" r="C19" t="n">
        <v>-8</v>
      </c>
    </row>
    <row r="20" spans="1:3">
      <c s="4" r="A20" t="s">
        <v>607</v>
      </c>
    </row>
    <row r="21" spans="1:3">
      <c s="3" r="A21" t="s">
        <v>599</v>
      </c>
    </row>
    <row r="22" spans="1:3">
      <c s="4" r="A22" t="s">
        <v>600</v>
      </c>
      <c s="6" r="B22" t="n">
        <v>-465</v>
      </c>
      <c s="6" r="C22" t="n">
        <v>-598</v>
      </c>
    </row>
    <row r="23" spans="1:3">
      <c s="4" r="A23" t="s">
        <v>603</v>
      </c>
      <c s="4" r="B23" t="s">
        <v>33</v>
      </c>
      <c s="4" r="C23" t="s">
        <v>33</v>
      </c>
    </row>
    <row r="24" spans="1:3">
      <c s="4" r="A24" t="s">
        <v>604</v>
      </c>
      <c s="6" r="B24" t="n">
        <v>24</v>
      </c>
      <c s="6" r="C24" t="n">
        <v>41</v>
      </c>
    </row>
    <row r="25" spans="1:3">
      <c s="4" r="A25" t="s">
        <v>605</v>
      </c>
      <c s="6" r="B25" t="n">
        <v>24</v>
      </c>
      <c s="6" r="C25" t="n">
        <v>41</v>
      </c>
    </row>
    <row r="26" spans="1:3">
      <c s="4" r="A26" t="s">
        <v>601</v>
      </c>
      <c s="6" r="B26" t="n">
        <v>-441</v>
      </c>
      <c s="6" r="C26" t="n">
        <v>-557</v>
      </c>
    </row>
    <row r="27" spans="1:3">
      <c s="4" r="A27" t="s">
        <v>135</v>
      </c>
    </row>
    <row r="28" spans="1:3">
      <c s="3" r="A28" t="s">
        <v>599</v>
      </c>
    </row>
    <row r="29" spans="1:3">
      <c s="4" r="A29" t="s">
        <v>600</v>
      </c>
      <c s="6" r="B29" t="n">
        <v>-574</v>
      </c>
      <c s="6" r="C29" t="n">
        <v>-584</v>
      </c>
    </row>
    <row r="30" spans="1:3">
      <c s="4" r="A30" t="s">
        <v>603</v>
      </c>
      <c s="6" r="B30" t="n">
        <v>-25</v>
      </c>
      <c s="6" r="C30" t="n">
        <v>-138</v>
      </c>
    </row>
    <row r="31" spans="1:3">
      <c s="4" r="A31" t="s">
        <v>604</v>
      </c>
      <c s="6" r="B31" t="n">
        <v>32</v>
      </c>
      <c s="6" r="C31" t="n">
        <v>92</v>
      </c>
    </row>
    <row r="32" spans="1:3">
      <c s="4" r="A32" t="s">
        <v>605</v>
      </c>
      <c s="6" r="B32" t="n">
        <v>7</v>
      </c>
      <c s="6" r="C32" t="n">
        <v>-46</v>
      </c>
    </row>
    <row r="33" spans="1:3">
      <c s="4" r="A33" t="s">
        <v>601</v>
      </c>
      <c s="7" r="B33" t="n">
        <v>-567</v>
      </c>
      <c s="7" r="C33" t="n">
        <v>-6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8</v>
      </c>
      <c s="2" r="B1" t="s">
        <v>76</v>
      </c>
      <c s="2" r="D1" t="s">
        <v>1</v>
      </c>
    </row>
    <row r="2" spans="1:5">
      <c s="2" r="B2" t="s">
        <v>2</v>
      </c>
      <c s="2" r="C2" t="s">
        <v>77</v>
      </c>
      <c s="2" r="D2" t="s">
        <v>2</v>
      </c>
      <c s="2" r="E2" t="s">
        <v>77</v>
      </c>
    </row>
    <row r="3" spans="1:5">
      <c s="3" r="A3" t="s">
        <v>599</v>
      </c>
    </row>
    <row r="4" spans="1:5">
      <c s="4" r="A4" t="s">
        <v>609</v>
      </c>
      <c s="7" r="B4" t="n">
        <v>-1355</v>
      </c>
      <c s="7" r="C4" t="n">
        <v>-1409</v>
      </c>
      <c s="7" r="D4" t="n">
        <v>-4095</v>
      </c>
      <c s="7" r="E4" t="n">
        <v>-4312</v>
      </c>
    </row>
    <row r="5" spans="1:5">
      <c s="4" r="A5" t="s">
        <v>84</v>
      </c>
      <c s="4" r="B5" t="s">
        <v>33</v>
      </c>
      <c s="6" r="C5" t="n">
        <v>-9</v>
      </c>
      <c s="4" r="D5" t="s">
        <v>33</v>
      </c>
      <c s="6" r="E5" t="n">
        <v>-29</v>
      </c>
    </row>
    <row r="6" spans="1:5">
      <c s="4" r="A6" t="s">
        <v>90</v>
      </c>
      <c s="6" r="B6" t="n">
        <v>180</v>
      </c>
      <c s="6" r="C6" t="n">
        <v>191</v>
      </c>
      <c s="6" r="D6" t="n">
        <v>599</v>
      </c>
      <c s="6" r="E6" t="n">
        <v>458</v>
      </c>
    </row>
    <row r="7" spans="1:5">
      <c s="4" r="A7" t="s">
        <v>91</v>
      </c>
      <c s="6" r="B7" t="n">
        <v>-29</v>
      </c>
      <c s="6" r="C7" t="n">
        <v>-63</v>
      </c>
      <c s="6" r="D7" t="n">
        <v>-130</v>
      </c>
      <c s="6" r="E7" t="n">
        <v>-105</v>
      </c>
    </row>
    <row r="8" spans="1:5">
      <c s="4" r="A8" t="s">
        <v>92</v>
      </c>
      <c s="6" r="B8" t="n">
        <v>151</v>
      </c>
      <c s="6" r="C8" t="n">
        <v>128</v>
      </c>
      <c s="6" r="D8" t="n">
        <v>469</v>
      </c>
      <c s="6" r="E8" t="n">
        <v>353</v>
      </c>
    </row>
    <row r="9" spans="1:5">
      <c s="4" r="A9" t="s">
        <v>418</v>
      </c>
    </row>
    <row r="10" spans="1:5">
      <c s="3" r="A10" t="s">
        <v>599</v>
      </c>
    </row>
    <row r="11" spans="1:5">
      <c s="4" r="A11" t="s">
        <v>84</v>
      </c>
      <c s="6" r="E11" t="n">
        <v>-17</v>
      </c>
    </row>
    <row r="12" spans="1:5">
      <c s="4" r="A12" t="s">
        <v>610</v>
      </c>
    </row>
    <row r="13" spans="1:5">
      <c s="3" r="A13" t="s">
        <v>599</v>
      </c>
    </row>
    <row r="14" spans="1:5">
      <c s="4" r="A14" t="s">
        <v>92</v>
      </c>
      <c s="6" r="B14" t="n">
        <v>-12</v>
      </c>
      <c s="6" r="C14" t="n">
        <v>-14</v>
      </c>
      <c s="6" r="D14" t="n">
        <v>-32</v>
      </c>
      <c s="6" r="E14" t="n">
        <v>-92</v>
      </c>
    </row>
    <row r="15" spans="1:5">
      <c s="4" r="A15" t="s">
        <v>611</v>
      </c>
    </row>
    <row r="16" spans="1:5">
      <c s="3" r="A16" t="s">
        <v>599</v>
      </c>
    </row>
    <row r="17" spans="1:5">
      <c s="4" r="A17" t="s">
        <v>90</v>
      </c>
      <c s="4" r="B17" t="s">
        <v>33</v>
      </c>
      <c s="4" r="C17" t="s">
        <v>33</v>
      </c>
      <c s="4" r="D17" t="s">
        <v>33</v>
      </c>
      <c s="6" r="E17" t="n">
        <v>-41</v>
      </c>
    </row>
    <row r="18" spans="1:5">
      <c s="4" r="A18" t="s">
        <v>91</v>
      </c>
      <c s="4" r="B18" t="s">
        <v>33</v>
      </c>
      <c s="4" r="C18" t="s">
        <v>33</v>
      </c>
      <c s="4" r="D18" t="s">
        <v>33</v>
      </c>
      <c s="4" r="E18" t="s">
        <v>33</v>
      </c>
    </row>
    <row r="19" spans="1:5">
      <c s="4" r="A19" t="s">
        <v>92</v>
      </c>
      <c s="4" r="B19" t="s">
        <v>33</v>
      </c>
      <c s="4" r="C19" t="s">
        <v>33</v>
      </c>
      <c s="4" r="D19" t="s">
        <v>33</v>
      </c>
      <c s="6" r="E19" t="n">
        <v>-41</v>
      </c>
    </row>
    <row r="20" spans="1:5">
      <c s="4" r="A20" t="s">
        <v>612</v>
      </c>
    </row>
    <row r="21" spans="1:5">
      <c s="3" r="A21" t="s">
        <v>599</v>
      </c>
    </row>
    <row r="22" spans="1:5">
      <c s="4" r="A22" t="s">
        <v>84</v>
      </c>
      <c s="4" r="B22" t="s">
        <v>33</v>
      </c>
      <c s="4" r="C22" t="s">
        <v>33</v>
      </c>
      <c s="4" r="D22" t="s">
        <v>33</v>
      </c>
      <c s="6" r="E22" t="n">
        <v>-41</v>
      </c>
    </row>
    <row r="23" spans="1:5">
      <c s="4" r="A23" t="s">
        <v>613</v>
      </c>
    </row>
    <row r="24" spans="1:5">
      <c s="3" r="A24" t="s">
        <v>599</v>
      </c>
    </row>
    <row r="25" spans="1:5">
      <c s="4" r="A25" t="s">
        <v>609</v>
      </c>
      <c s="6" r="B25" t="n">
        <v>-4</v>
      </c>
      <c s="6" r="C25" t="n">
        <v>-4</v>
      </c>
      <c s="6" r="D25" t="n">
        <v>-8</v>
      </c>
      <c s="6" r="E25" t="n">
        <v>-10</v>
      </c>
    </row>
    <row r="26" spans="1:5">
      <c s="4" r="A26" t="s">
        <v>90</v>
      </c>
      <c s="6" r="B26" t="n">
        <v>-4</v>
      </c>
      <c s="6" r="C26" t="n">
        <v>-4</v>
      </c>
      <c s="6" r="D26" t="n">
        <v>-8</v>
      </c>
      <c s="6" r="E26" t="n">
        <v>-12</v>
      </c>
    </row>
    <row r="27" spans="1:5">
      <c s="4" r="A27" t="s">
        <v>91</v>
      </c>
      <c s="4" r="B27" t="s">
        <v>33</v>
      </c>
      <c s="4" r="C27" t="s">
        <v>33</v>
      </c>
      <c s="4" r="D27" t="s">
        <v>33</v>
      </c>
      <c s="6" r="E27" t="n">
        <v>2</v>
      </c>
    </row>
    <row r="28" spans="1:5">
      <c s="4" r="A28" t="s">
        <v>92</v>
      </c>
      <c s="6" r="B28" t="n">
        <v>-4</v>
      </c>
      <c s="6" r="C28" t="n">
        <v>-4</v>
      </c>
      <c s="6" r="D28" t="n">
        <v>-8</v>
      </c>
      <c s="6" r="E28" t="n">
        <v>-10</v>
      </c>
    </row>
    <row r="29" spans="1:5">
      <c s="4" r="A29" t="s">
        <v>614</v>
      </c>
    </row>
    <row r="30" spans="1:5">
      <c s="3" r="A30" t="s">
        <v>599</v>
      </c>
    </row>
    <row r="31" spans="1:5">
      <c s="4" r="A31" t="s">
        <v>84</v>
      </c>
      <c s="4" r="B31" t="s">
        <v>33</v>
      </c>
      <c s="4" r="C31" t="s">
        <v>33</v>
      </c>
      <c s="4" r="D31" t="s">
        <v>33</v>
      </c>
      <c s="6" r="E31" t="n">
        <v>-2</v>
      </c>
    </row>
    <row r="32" spans="1:5">
      <c s="4" r="A32" t="s">
        <v>615</v>
      </c>
    </row>
    <row r="33" spans="1:5">
      <c s="3" r="A33" t="s">
        <v>599</v>
      </c>
    </row>
    <row r="34" spans="1:5">
      <c s="4" r="A34" t="s">
        <v>616</v>
      </c>
      <c s="6" r="B34" t="n">
        <v>-12</v>
      </c>
      <c s="6" r="C34" t="n">
        <v>-17</v>
      </c>
      <c s="6" r="D34" t="n">
        <v>-37</v>
      </c>
      <c s="6" r="E34" t="n">
        <v>-50</v>
      </c>
    </row>
    <row r="35" spans="1:5">
      <c s="4" r="A35" t="s">
        <v>90</v>
      </c>
      <c s="6" r="B35" t="n">
        <v>-12</v>
      </c>
      <c s="6" r="C35" t="n">
        <v>-17</v>
      </c>
      <c s="6" r="D35" t="n">
        <v>-37</v>
      </c>
      <c s="6" r="E35" t="n">
        <v>-64</v>
      </c>
    </row>
    <row r="36" spans="1:5">
      <c s="4" r="A36" t="s">
        <v>91</v>
      </c>
      <c s="6" r="B36" t="n">
        <v>4</v>
      </c>
      <c s="6" r="C36" t="n">
        <v>7</v>
      </c>
      <c s="6" r="D36" t="n">
        <v>13</v>
      </c>
      <c s="6" r="E36" t="n">
        <v>23</v>
      </c>
    </row>
    <row r="37" spans="1:5">
      <c s="4" r="A37" t="s">
        <v>92</v>
      </c>
      <c s="6" r="B37" t="n">
        <v>-8</v>
      </c>
      <c s="6" r="C37" t="n">
        <v>-10</v>
      </c>
      <c s="6" r="D37" t="n">
        <v>-24</v>
      </c>
      <c s="6" r="E37" t="n">
        <v>-41</v>
      </c>
    </row>
    <row r="38" spans="1:5">
      <c s="4" r="A38" t="s">
        <v>617</v>
      </c>
    </row>
    <row r="39" spans="1:5">
      <c s="3" r="A39" t="s">
        <v>599</v>
      </c>
    </row>
    <row r="40" spans="1:5">
      <c s="4" r="A40" t="s">
        <v>84</v>
      </c>
      <c s="4" r="B40" t="s">
        <v>33</v>
      </c>
      <c s="4" r="C40" t="s">
        <v>33</v>
      </c>
      <c s="4" r="D40" t="s">
        <v>33</v>
      </c>
      <c s="7" r="E40" t="n">
        <v>-1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5"/>
  </cols>
  <sheetData>
    <row r="1" spans="1:9">
      <c s="1" r="A1" t="s">
        <v>618</v>
      </c>
      <c s="2" r="B1" t="s">
        <v>619</v>
      </c>
      <c s="2" r="C1" t="s">
        <v>620</v>
      </c>
      <c s="2" r="D1" t="s">
        <v>3</v>
      </c>
      <c s="2" r="E1" t="s">
        <v>2</v>
      </c>
      <c s="2" r="F1" t="s">
        <v>77</v>
      </c>
      <c s="2" r="G1" t="s">
        <v>2</v>
      </c>
      <c s="2" r="H1" t="s">
        <v>77</v>
      </c>
      <c s="2" r="I1" t="s">
        <v>621</v>
      </c>
    </row>
    <row r="2" spans="1:9">
      <c s="3" r="A2" t="s">
        <v>66</v>
      </c>
    </row>
    <row r="3" spans="1:9">
      <c s="4" r="A3" t="s">
        <v>622</v>
      </c>
      <c s="7" r="G3" t="n">
        <v>326000000</v>
      </c>
      <c s="7" r="H3" t="n">
        <v>605000000</v>
      </c>
    </row>
    <row r="4" spans="1:9">
      <c s="4" r="A4" t="s">
        <v>623</v>
      </c>
      <c s="7" r="E4" t="n">
        <v>480000000</v>
      </c>
      <c s="7" r="G4" t="n">
        <v>480000000</v>
      </c>
    </row>
    <row r="5" spans="1:9">
      <c s="4" r="A5" t="s">
        <v>624</v>
      </c>
      <c s="8" r="C5" t="n">
        <v>0.7</v>
      </c>
      <c s="8" r="E5" t="n">
        <v>0.7</v>
      </c>
      <c s="8" r="F5" t="n">
        <v>0.65</v>
      </c>
      <c s="8" r="G5" t="n">
        <v>2.1</v>
      </c>
      <c s="8" r="H5" t="n">
        <v>1.95</v>
      </c>
    </row>
    <row r="6" spans="1:9">
      <c s="4" r="A6" t="s">
        <v>625</v>
      </c>
      <c s="7" r="G6" t="n">
        <v>166000000</v>
      </c>
    </row>
    <row r="7" spans="1:9">
      <c s="4" r="A7" t="s">
        <v>626</v>
      </c>
      <c s="7" r="G7" t="n">
        <v>1000000</v>
      </c>
    </row>
    <row r="8" spans="1:9">
      <c s="4" r="A8" t="s">
        <v>627</v>
      </c>
      <c s="4" r="G8" t="s">
        <v>628</v>
      </c>
    </row>
    <row r="9" spans="1:9">
      <c s="4" r="A9" t="s">
        <v>629</v>
      </c>
      <c s="4" r="G9" t="s">
        <v>630</v>
      </c>
    </row>
    <row r="10" spans="1:9">
      <c s="4" r="A10" t="s">
        <v>631</v>
      </c>
    </row>
    <row r="11" spans="1:9">
      <c s="3" r="A11" t="s">
        <v>66</v>
      </c>
    </row>
    <row r="12" spans="1:9">
      <c s="4" r="A12" t="s">
        <v>624</v>
      </c>
      <c s="8" r="B12" t="n">
        <v>0.7</v>
      </c>
    </row>
    <row r="13" spans="1:9">
      <c s="4" r="A13" t="s">
        <v>627</v>
      </c>
      <c s="4" r="B13" t="s">
        <v>632</v>
      </c>
    </row>
    <row r="14" spans="1:9">
      <c s="4" r="A14" t="s">
        <v>629</v>
      </c>
      <c s="4" r="B14" t="s">
        <v>633</v>
      </c>
    </row>
    <row r="15" spans="1:9">
      <c s="4" r="A15" t="s">
        <v>133</v>
      </c>
    </row>
    <row r="16" spans="1:9">
      <c s="3" r="A16" t="s">
        <v>66</v>
      </c>
    </row>
    <row r="17" spans="1:9">
      <c s="4" r="A17" t="s">
        <v>622</v>
      </c>
      <c s="7" r="G17" t="n">
        <v>326000000</v>
      </c>
      <c s="7" r="H17" t="n">
        <v>605000000</v>
      </c>
    </row>
    <row r="18" spans="1:9">
      <c s="4" r="A18" t="s">
        <v>634</v>
      </c>
    </row>
    <row r="19" spans="1:9">
      <c s="3" r="A19" t="s">
        <v>66</v>
      </c>
    </row>
    <row r="20" spans="1:9">
      <c s="4" r="A20" t="s">
        <v>635</v>
      </c>
      <c s="7" r="I20" t="n">
        <v>1500000000</v>
      </c>
    </row>
    <row r="21" spans="1:9">
      <c s="4" r="A21" t="s">
        <v>636</v>
      </c>
      <c s="8" r="G21" t="n">
        <v>121.58</v>
      </c>
    </row>
    <row r="22" spans="1:9">
      <c s="4" r="A22" t="s">
        <v>622</v>
      </c>
      <c s="7" r="G22" t="n">
        <v>326000000</v>
      </c>
    </row>
    <row r="23" spans="1:9">
      <c s="4" r="A23" t="s">
        <v>637</v>
      </c>
    </row>
    <row r="24" spans="1:9">
      <c s="3" r="A24" t="s">
        <v>66</v>
      </c>
    </row>
    <row r="25" spans="1:9">
      <c s="4" r="A25" t="s">
        <v>636</v>
      </c>
      <c s="8" r="D25" t="n">
        <v>150.63</v>
      </c>
    </row>
    <row r="26" spans="1:9">
      <c s="4" r="A26" t="s">
        <v>622</v>
      </c>
      <c s="7" r="D26" t="n">
        <v>17000000</v>
      </c>
    </row>
    <row r="27" spans="1:9">
      <c s="4" r="A27" t="s">
        <v>638</v>
      </c>
    </row>
    <row r="28" spans="1:9">
      <c s="3" r="A28" t="s">
        <v>66</v>
      </c>
    </row>
    <row r="29" spans="1:9">
      <c s="4" r="A29" t="s">
        <v>639</v>
      </c>
      <c s="6" r="G29" t="n">
        <v>2677840</v>
      </c>
    </row>
    <row r="30" spans="1:9">
      <c s="4" r="A30" t="s">
        <v>640</v>
      </c>
    </row>
    <row r="31" spans="1:9">
      <c s="3" r="A31" t="s">
        <v>66</v>
      </c>
    </row>
    <row r="32" spans="1:9">
      <c s="4" r="A32" t="s">
        <v>639</v>
      </c>
      <c s="6" r="D32" t="n">
        <v>11284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1</v>
      </c>
      <c s="2" r="B1" t="s">
        <v>76</v>
      </c>
      <c s="2" r="D1" t="s">
        <v>1</v>
      </c>
    </row>
    <row r="2" spans="1:5">
      <c s="2" r="B2" t="s">
        <v>2</v>
      </c>
      <c s="2" r="C2" t="s">
        <v>77</v>
      </c>
      <c s="2" r="D2" t="s">
        <v>2</v>
      </c>
      <c s="2" r="E2" t="s">
        <v>77</v>
      </c>
    </row>
    <row r="3" spans="1:5">
      <c s="3" r="A3" t="s">
        <v>642</v>
      </c>
    </row>
    <row r="4" spans="1:5">
      <c s="4" r="A4" t="s">
        <v>94</v>
      </c>
      <c s="7" r="B4" t="n">
        <v>151</v>
      </c>
      <c s="7" r="C4" t="n">
        <v>-296</v>
      </c>
      <c s="7" r="D4" t="n">
        <v>532</v>
      </c>
      <c s="7" r="E4" t="n">
        <v>-63</v>
      </c>
    </row>
    <row r="5" spans="1:5">
      <c s="4" r="A5" t="s">
        <v>95</v>
      </c>
      <c s="6" r="B5" t="n">
        <v>-3</v>
      </c>
      <c s="6" r="C5" t="n">
        <v>-3</v>
      </c>
      <c s="6" r="D5" t="n">
        <v>-10</v>
      </c>
      <c s="6" r="E5" t="n">
        <v>-11</v>
      </c>
    </row>
    <row r="6" spans="1:5">
      <c s="4" r="A6" t="s">
        <v>96</v>
      </c>
      <c s="6" r="B6" t="n">
        <v>148</v>
      </c>
      <c s="6" r="C6" t="n">
        <v>-299</v>
      </c>
      <c s="6" r="D6" t="n">
        <v>522</v>
      </c>
      <c s="6" r="E6" t="n">
        <v>-74</v>
      </c>
    </row>
    <row r="7" spans="1:5">
      <c s="3" r="A7" t="s">
        <v>643</v>
      </c>
    </row>
    <row r="8" spans="1:5">
      <c s="4" r="A8" t="s">
        <v>98</v>
      </c>
      <c s="6" r="B8" t="n">
        <v>148</v>
      </c>
      <c s="6" r="C8" t="n">
        <v>125</v>
      </c>
      <c s="6" r="D8" t="n">
        <v>459</v>
      </c>
      <c s="6" r="E8" t="n">
        <v>342</v>
      </c>
    </row>
    <row r="9" spans="1:5">
      <c s="4" r="A9" t="s">
        <v>644</v>
      </c>
      <c s="4" r="B9" t="s">
        <v>33</v>
      </c>
      <c s="6" r="C9" t="n">
        <v>-424</v>
      </c>
      <c s="6" r="D9" t="n">
        <v>63</v>
      </c>
      <c s="6" r="E9" t="n">
        <v>-416</v>
      </c>
    </row>
    <row r="10" spans="1:5">
      <c s="4" r="A10" t="s">
        <v>645</v>
      </c>
      <c s="7" r="B10" t="n">
        <v>148</v>
      </c>
      <c s="7" r="C10" t="n">
        <v>-299</v>
      </c>
      <c s="7" r="D10" t="n">
        <v>522</v>
      </c>
      <c s="7" r="E10" t="n">
        <v>-74</v>
      </c>
    </row>
    <row r="11" spans="1:5">
      <c s="3" r="A11" t="s">
        <v>646</v>
      </c>
    </row>
    <row r="12" spans="1:5">
      <c s="4" r="A12" t="s">
        <v>647</v>
      </c>
      <c s="10" r="B12" t="n">
        <v>77.3</v>
      </c>
      <c s="6" r="C12" t="n">
        <v>80</v>
      </c>
      <c s="10" r="D12" t="n">
        <v>77.40000000000001</v>
      </c>
      <c s="10" r="E12" t="n">
        <v>81.5</v>
      </c>
    </row>
    <row r="13" spans="1:5">
      <c s="3" r="A13" t="s">
        <v>648</v>
      </c>
    </row>
    <row r="14" spans="1:5">
      <c s="4" r="A14" t="s">
        <v>98</v>
      </c>
      <c s="8" r="B14" t="n">
        <v>1.91</v>
      </c>
      <c s="8" r="C14" t="n">
        <v>1.56</v>
      </c>
      <c s="8" r="D14" t="n">
        <v>5.93</v>
      </c>
      <c s="8" r="E14" t="n">
        <v>4.19</v>
      </c>
    </row>
    <row r="15" spans="1:5">
      <c s="4" r="A15" t="s">
        <v>644</v>
      </c>
      <c s="4" r="B15" t="s">
        <v>33</v>
      </c>
      <c s="9" r="C15" t="n">
        <v>-5.3</v>
      </c>
      <c s="9" r="D15" t="n">
        <v>0.8100000000000001</v>
      </c>
      <c s="9" r="E15" t="n">
        <v>-5.1</v>
      </c>
    </row>
    <row r="16" spans="1:5">
      <c s="4" r="A16" t="s">
        <v>94</v>
      </c>
      <c s="8" r="B16" t="n">
        <v>1.91</v>
      </c>
      <c s="8" r="C16" t="n">
        <v>-3.74</v>
      </c>
      <c s="8" r="D16" t="n">
        <v>6.74</v>
      </c>
      <c s="8" r="E16" t="n">
        <v>-0.91</v>
      </c>
    </row>
    <row r="17" spans="1:5">
      <c s="3" r="A17" t="s">
        <v>649</v>
      </c>
    </row>
    <row r="18" spans="1:5">
      <c s="4" r="A18" t="s">
        <v>647</v>
      </c>
      <c s="10" r="B18" t="n">
        <v>77.3</v>
      </c>
      <c s="6" r="C18" t="n">
        <v>80</v>
      </c>
      <c s="10" r="D18" t="n">
        <v>77.40000000000001</v>
      </c>
      <c s="10" r="E18" t="n">
        <v>81.5</v>
      </c>
    </row>
    <row r="19" spans="1:5">
      <c s="4" r="A19" t="s">
        <v>650</v>
      </c>
      <c s="10" r="B19" t="n">
        <v>-2.7</v>
      </c>
      <c s="10" r="C19" t="n">
        <v>-2.5</v>
      </c>
      <c s="10" r="D19" t="n">
        <v>-2.4</v>
      </c>
      <c s="10" r="E19" t="n">
        <v>-2.7</v>
      </c>
    </row>
    <row r="20" spans="1:5">
      <c s="4" r="A20" t="s">
        <v>651</v>
      </c>
      <c s="10" r="B20" t="n">
        <v>78.8</v>
      </c>
      <c s="10" r="C20" t="n">
        <v>81.2</v>
      </c>
      <c s="10" r="D20" t="n">
        <v>78.7</v>
      </c>
      <c s="10" r="E20" t="n">
        <v>82.7</v>
      </c>
    </row>
    <row r="21" spans="1:5">
      <c s="3" r="A21" t="s">
        <v>652</v>
      </c>
    </row>
    <row r="22" spans="1:5">
      <c s="4" r="A22" t="s">
        <v>98</v>
      </c>
      <c s="8" r="B22" t="n">
        <v>1.88</v>
      </c>
      <c s="8" r="C22" t="n">
        <v>1.54</v>
      </c>
      <c s="8" r="D22" t="n">
        <v>5.83</v>
      </c>
      <c s="8" r="E22" t="n">
        <v>4.14</v>
      </c>
    </row>
    <row r="23" spans="1:5">
      <c s="4" r="A23" t="s">
        <v>644</v>
      </c>
      <c s="4" r="B23" t="s">
        <v>33</v>
      </c>
      <c s="9" r="C23" t="n">
        <v>-5.22</v>
      </c>
      <c s="9" r="D23" t="n">
        <v>0.8</v>
      </c>
      <c s="9" r="E23" t="n">
        <v>-5.03</v>
      </c>
    </row>
    <row r="24" spans="1:5">
      <c s="4" r="A24" t="s">
        <v>94</v>
      </c>
      <c s="8" r="B24" t="n">
        <v>1.88</v>
      </c>
      <c s="8" r="C24" t="n">
        <v>-3.68</v>
      </c>
      <c s="8" r="D24" t="n">
        <v>6.63</v>
      </c>
      <c s="8" r="E24" t="n">
        <v>-0.89</v>
      </c>
    </row>
    <row r="25" spans="1:5">
      <c s="4" r="A25" t="s">
        <v>653</v>
      </c>
    </row>
    <row r="26" spans="1:5">
      <c s="3" r="A26" t="s">
        <v>649</v>
      </c>
    </row>
    <row r="27" spans="1:5">
      <c s="4" r="A27" t="s">
        <v>651</v>
      </c>
      <c s="6" r="B27" t="n">
        <v>3</v>
      </c>
      <c s="10" r="C27" t="n">
        <v>2.2</v>
      </c>
      <c s="10" r="D27" t="n">
        <v>2.5</v>
      </c>
      <c s="10" r="E27" t="n">
        <v>2.4</v>
      </c>
    </row>
    <row r="28" spans="1:5">
      <c s="4" r="A28" t="s">
        <v>654</v>
      </c>
    </row>
    <row r="29" spans="1:5">
      <c s="3" r="A29" t="s">
        <v>649</v>
      </c>
    </row>
    <row r="30" spans="1:5">
      <c s="4" r="A30" t="s">
        <v>651</v>
      </c>
      <c s="6" r="B30" t="n">
        <v>1</v>
      </c>
      <c s="10" r="C30" t="n">
        <v>1.2</v>
      </c>
      <c s="6" r="D30" t="n">
        <v>1</v>
      </c>
      <c s="10" r="E30" t="n">
        <v>1.3</v>
      </c>
    </row>
    <row r="31" spans="1:5">
      <c s="4" r="A31" t="s">
        <v>655</v>
      </c>
    </row>
    <row r="32" spans="1:5">
      <c s="3" r="A32" t="s">
        <v>649</v>
      </c>
    </row>
    <row r="33" spans="1:5">
      <c s="4" r="A33" t="s">
        <v>651</v>
      </c>
      <c s="10" r="B33" t="n">
        <v>0.1</v>
      </c>
      <c s="10" r="C33" t="n">
        <v>0.1</v>
      </c>
      <c s="10" r="D33" t="n">
        <v>0.1</v>
      </c>
      <c s="10" r="E33" t="n">
        <v>0.1</v>
      </c>
    </row>
    <row r="34" spans="1:5">
      <c s="4" r="A34" t="s">
        <v>656</v>
      </c>
    </row>
    <row r="35" spans="1:5">
      <c s="3" r="A35" t="s">
        <v>649</v>
      </c>
    </row>
    <row r="36" spans="1:5">
      <c s="4" r="A36" t="s">
        <v>651</v>
      </c>
      <c s="10" r="B36" t="n">
        <v>0.1</v>
      </c>
      <c s="10" r="C36" t="n">
        <v>0.2</v>
      </c>
      <c s="10" r="D36" t="n">
        <v>0.1</v>
      </c>
      <c s="10" r="E36" t="n">
        <v>0.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57</v>
      </c>
      <c s="2" r="B1" t="s">
        <v>76</v>
      </c>
      <c s="2" r="C1" t="s">
        <v>1</v>
      </c>
    </row>
    <row r="2" spans="1:4">
      <c s="2" r="B2" t="s">
        <v>77</v>
      </c>
      <c s="2" r="C2" t="s">
        <v>2</v>
      </c>
      <c s="2" r="D2" t="s">
        <v>77</v>
      </c>
    </row>
    <row r="3" spans="1:4">
      <c s="3" r="A3" t="s">
        <v>243</v>
      </c>
    </row>
    <row r="4" spans="1:4">
      <c s="4" r="A4" t="s">
        <v>658</v>
      </c>
      <c s="10" r="B4" t="n">
        <v>0.9</v>
      </c>
      <c s="10" r="C4" t="n">
        <v>0.6</v>
      </c>
      <c s="10" r="D4" t="n">
        <v>0.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64</v>
      </c>
      <c s="2" r="B1" t="s">
        <v>1</v>
      </c>
    </row>
    <row r="2" spans="1:3">
      <c s="2" r="B2" t="s">
        <v>2</v>
      </c>
      <c s="2" r="C2" t="s">
        <v>77</v>
      </c>
    </row>
    <row r="3" spans="1:3">
      <c s="3" r="A3" t="s">
        <v>66</v>
      </c>
    </row>
    <row r="4" spans="1:3">
      <c s="4" r="A4" t="s">
        <v>165</v>
      </c>
      <c s="8" r="B4" t="n">
        <v>2.1</v>
      </c>
      <c s="8" r="C4" t="n">
        <v>1.95</v>
      </c>
    </row>
    <row r="5" spans="1:3">
      <c s="4" r="A5" t="s">
        <v>134</v>
      </c>
    </row>
    <row r="6" spans="1:3">
      <c s="3" r="A6" t="s">
        <v>66</v>
      </c>
    </row>
    <row r="7" spans="1:3">
      <c s="4" r="A7" t="s">
        <v>165</v>
      </c>
      <c s="8" r="B7" t="n">
        <v>2.1</v>
      </c>
      <c s="8" r="C7" t="n">
        <v>1.9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9</v>
      </c>
      <c s="2" r="B1" t="s">
        <v>2</v>
      </c>
      <c s="2" r="C1" t="s">
        <v>25</v>
      </c>
    </row>
    <row r="2" spans="1:3">
      <c s="4" r="A2" t="s">
        <v>660</v>
      </c>
    </row>
    <row r="3" spans="1:3">
      <c s="3" r="A3" t="s">
        <v>455</v>
      </c>
    </row>
    <row r="4" spans="1:3">
      <c s="4" r="A4" t="s">
        <v>661</v>
      </c>
      <c s="7" r="B4" t="n">
        <v>128</v>
      </c>
      <c s="7" r="C4" t="n">
        <v>187</v>
      </c>
    </row>
    <row r="5" spans="1:3">
      <c s="4" r="A5" t="s">
        <v>662</v>
      </c>
      <c s="4" r="B5" t="s">
        <v>33</v>
      </c>
      <c s="4" r="C5" t="s">
        <v>33</v>
      </c>
    </row>
    <row r="6" spans="1:3">
      <c s="4" r="A6" t="s">
        <v>40</v>
      </c>
      <c s="6" r="B6" t="n">
        <v>128</v>
      </c>
      <c s="6" r="C6" t="n">
        <v>187</v>
      </c>
    </row>
    <row r="7" spans="1:3">
      <c s="3" r="A7" t="s">
        <v>457</v>
      </c>
    </row>
    <row r="8" spans="1:3">
      <c s="4" r="A8" t="s">
        <v>662</v>
      </c>
      <c s="4" r="B8" t="s">
        <v>33</v>
      </c>
      <c s="4" r="C8" t="s">
        <v>33</v>
      </c>
    </row>
    <row r="9" spans="1:3">
      <c s="4" r="A9" t="s">
        <v>663</v>
      </c>
    </row>
    <row r="10" spans="1:3">
      <c s="3" r="A10" t="s">
        <v>455</v>
      </c>
    </row>
    <row r="11" spans="1:3">
      <c s="4" r="A11" t="s">
        <v>661</v>
      </c>
      <c s="4" r="B11" t="s">
        <v>33</v>
      </c>
      <c s="4" r="C11" t="s">
        <v>33</v>
      </c>
    </row>
    <row r="12" spans="1:3">
      <c s="4" r="A12" t="s">
        <v>662</v>
      </c>
      <c s="6" r="B12" t="n">
        <v>9</v>
      </c>
      <c s="6" r="C12" t="n">
        <v>2</v>
      </c>
    </row>
    <row r="13" spans="1:3">
      <c s="4" r="A13" t="s">
        <v>40</v>
      </c>
      <c s="6" r="B13" t="n">
        <v>9</v>
      </c>
      <c s="6" r="C13" t="n">
        <v>2</v>
      </c>
    </row>
    <row r="14" spans="1:3">
      <c s="3" r="A14" t="s">
        <v>457</v>
      </c>
    </row>
    <row r="15" spans="1:3">
      <c s="4" r="A15" t="s">
        <v>662</v>
      </c>
      <c s="6" r="B15" t="n">
        <v>8</v>
      </c>
      <c s="6" r="C15" t="n">
        <v>16</v>
      </c>
    </row>
    <row r="16" spans="1:3">
      <c s="4" r="A16" t="s">
        <v>664</v>
      </c>
    </row>
    <row r="17" spans="1:3">
      <c s="3" r="A17" t="s">
        <v>455</v>
      </c>
    </row>
    <row r="18" spans="1:3">
      <c s="4" r="A18" t="s">
        <v>661</v>
      </c>
      <c s="4" r="B18" t="s">
        <v>33</v>
      </c>
      <c s="4" r="C18" t="s">
        <v>33</v>
      </c>
    </row>
    <row r="19" spans="1:3">
      <c s="4" r="A19" t="s">
        <v>662</v>
      </c>
      <c s="4" r="B19" t="s">
        <v>33</v>
      </c>
      <c s="4" r="C19" t="s">
        <v>33</v>
      </c>
    </row>
    <row r="20" spans="1:3">
      <c s="4" r="A20" t="s">
        <v>40</v>
      </c>
      <c s="4" r="B20" t="s">
        <v>33</v>
      </c>
      <c s="4" r="C20" t="s">
        <v>33</v>
      </c>
    </row>
    <row r="21" spans="1:3">
      <c s="3" r="A21" t="s">
        <v>457</v>
      </c>
    </row>
    <row r="22" spans="1:3">
      <c s="4" r="A22" t="s">
        <v>662</v>
      </c>
      <c s="4" r="B22" t="s">
        <v>33</v>
      </c>
      <c s="4" r="C22" t="s">
        <v>3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5</v>
      </c>
      <c s="2" r="B1" t="s">
        <v>2</v>
      </c>
      <c s="2" r="C1" t="s">
        <v>25</v>
      </c>
    </row>
    <row r="2" spans="1:3">
      <c s="3" r="A2" t="s">
        <v>666</v>
      </c>
    </row>
    <row r="3" spans="1:3">
      <c s="4" r="A3" t="s">
        <v>667</v>
      </c>
      <c s="7" r="B3" t="n">
        <v>3331</v>
      </c>
      <c s="7" r="C3" t="n">
        <v>3624</v>
      </c>
    </row>
    <row r="4" spans="1:3">
      <c s="4" r="A4" t="s">
        <v>668</v>
      </c>
      <c s="6" r="B4" t="n">
        <v>3610</v>
      </c>
      <c s="6" r="C4" t="n">
        <v>3754</v>
      </c>
    </row>
    <row r="5" spans="1:3">
      <c s="4" r="A5" t="s">
        <v>669</v>
      </c>
    </row>
    <row r="6" spans="1:3">
      <c s="3" r="A6" t="s">
        <v>666</v>
      </c>
    </row>
    <row r="7" spans="1:3">
      <c s="4" r="A7" t="s">
        <v>670</v>
      </c>
      <c s="6" r="B7" t="n">
        <v>1</v>
      </c>
    </row>
    <row r="8" spans="1:3">
      <c s="4" r="A8" t="s">
        <v>671</v>
      </c>
      <c s="6" r="C8" t="n">
        <v>-14</v>
      </c>
    </row>
    <row r="9" spans="1:3">
      <c s="4" r="A9" t="s">
        <v>672</v>
      </c>
    </row>
    <row r="10" spans="1:3">
      <c s="3" r="A10" t="s">
        <v>666</v>
      </c>
    </row>
    <row r="11" spans="1:3">
      <c s="4" r="A11" t="s">
        <v>670</v>
      </c>
      <c s="7" r="B11" t="n">
        <v>1</v>
      </c>
    </row>
    <row r="12" spans="1:3">
      <c s="4" r="A12" t="s">
        <v>671</v>
      </c>
      <c s="7" r="C12" t="n">
        <v>-1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673</v>
      </c>
      <c s="2" r="B1" t="s">
        <v>365</v>
      </c>
    </row>
    <row r="2" spans="1:2">
      <c s="3" r="A2" t="s">
        <v>674</v>
      </c>
    </row>
    <row r="3" spans="1:2">
      <c s="4" r="A3" t="s">
        <v>675</v>
      </c>
      <c s="7" r="B3" t="n">
        <v>257000000</v>
      </c>
    </row>
    <row r="4" spans="1:2">
      <c s="4" r="A4" t="s">
        <v>676</v>
      </c>
    </row>
    <row r="5" spans="1:2">
      <c s="3" r="A5" t="s">
        <v>674</v>
      </c>
    </row>
    <row r="6" spans="1:2">
      <c s="4" r="A6" t="s">
        <v>675</v>
      </c>
      <c s="6" r="B6" t="n">
        <v>128000000</v>
      </c>
    </row>
    <row r="7" spans="1:2">
      <c s="4" r="A7" t="s">
        <v>677</v>
      </c>
    </row>
    <row r="8" spans="1:2">
      <c s="3" r="A8" t="s">
        <v>674</v>
      </c>
    </row>
    <row r="9" spans="1:2">
      <c s="4" r="A9" t="s">
        <v>675</v>
      </c>
      <c s="6" r="B9" t="n">
        <v>69000000</v>
      </c>
    </row>
    <row r="10" spans="1:2">
      <c s="4" r="A10" t="s">
        <v>678</v>
      </c>
    </row>
    <row r="11" spans="1:2">
      <c s="3" r="A11" t="s">
        <v>674</v>
      </c>
    </row>
    <row r="12" spans="1:2">
      <c s="4" r="A12" t="s">
        <v>675</v>
      </c>
      <c s="6" r="B12" t="n">
        <v>42000000</v>
      </c>
    </row>
    <row r="13" spans="1:2">
      <c s="4" r="A13" t="s">
        <v>679</v>
      </c>
    </row>
    <row r="14" spans="1:2">
      <c s="3" r="A14" t="s">
        <v>674</v>
      </c>
    </row>
    <row r="15" spans="1:2">
      <c s="4" r="A15" t="s">
        <v>675</v>
      </c>
      <c s="6" r="B15" t="n">
        <v>5000000</v>
      </c>
    </row>
    <row r="16" spans="1:2">
      <c s="4" r="A16" t="s">
        <v>512</v>
      </c>
    </row>
    <row r="17" spans="1:2">
      <c s="3" r="A17" t="s">
        <v>674</v>
      </c>
    </row>
    <row r="18" spans="1:2">
      <c s="4" r="A18" t="s">
        <v>675</v>
      </c>
      <c s="7" r="B18" t="n">
        <v>13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0</v>
      </c>
      <c s="2" r="B1" t="s">
        <v>76</v>
      </c>
      <c s="2" r="D1" t="s">
        <v>1</v>
      </c>
    </row>
    <row r="2" spans="1:5">
      <c s="2" r="B2" t="s">
        <v>2</v>
      </c>
      <c s="2" r="C2" t="s">
        <v>77</v>
      </c>
      <c s="2" r="D2" t="s">
        <v>2</v>
      </c>
      <c s="2" r="E2" t="s">
        <v>77</v>
      </c>
    </row>
    <row r="3" spans="1:5">
      <c s="3" r="A3" t="s">
        <v>674</v>
      </c>
    </row>
    <row r="4" spans="1:5">
      <c s="4" r="A4" t="s">
        <v>681</v>
      </c>
      <c s="7" r="B4" t="n">
        <v>1</v>
      </c>
      <c s="7" r="D4" t="n">
        <v>1</v>
      </c>
    </row>
    <row r="5" spans="1:5">
      <c s="4" r="A5" t="s">
        <v>682</v>
      </c>
    </row>
    <row r="6" spans="1:5">
      <c s="3" r="A6" t="s">
        <v>674</v>
      </c>
    </row>
    <row r="7" spans="1:5">
      <c s="4" r="A7" t="s">
        <v>683</v>
      </c>
      <c s="6" r="D7" t="n">
        <v>2020</v>
      </c>
    </row>
    <row r="8" spans="1:5">
      <c s="4" r="A8" t="s">
        <v>684</v>
      </c>
      <c s="7" r="B8" t="n">
        <v>4</v>
      </c>
      <c s="7" r="C8" t="n">
        <v>4</v>
      </c>
      <c s="7" r="D8" t="n">
        <v>8</v>
      </c>
      <c s="7" r="E8" t="n">
        <v>1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5</v>
      </c>
      <c s="2" r="B1" t="s">
        <v>2</v>
      </c>
      <c s="2" r="C1" t="s">
        <v>25</v>
      </c>
    </row>
    <row r="2" spans="1:3">
      <c s="4" r="A2" t="s">
        <v>686</v>
      </c>
    </row>
    <row r="3" spans="1:3">
      <c s="3" r="A3" t="s">
        <v>687</v>
      </c>
    </row>
    <row r="4" spans="1:3">
      <c s="4" r="A4" t="s">
        <v>688</v>
      </c>
      <c s="7" r="B4" t="n">
        <v>8</v>
      </c>
      <c s="7" r="C4" t="n">
        <v>15</v>
      </c>
    </row>
    <row r="5" spans="1:3">
      <c s="4" r="A5" t="s">
        <v>689</v>
      </c>
    </row>
    <row r="6" spans="1:3">
      <c s="3" r="A6" t="s">
        <v>687</v>
      </c>
    </row>
    <row r="7" spans="1:3">
      <c s="4" r="A7" t="s">
        <v>688</v>
      </c>
      <c s="6" r="B7" t="n">
        <v>8</v>
      </c>
      <c s="6" r="C7" t="n">
        <v>15</v>
      </c>
    </row>
    <row r="8" spans="1:3">
      <c s="4" r="A8" t="s">
        <v>690</v>
      </c>
    </row>
    <row r="9" spans="1:3">
      <c s="3" r="A9" t="s">
        <v>687</v>
      </c>
    </row>
    <row r="10" spans="1:3">
      <c s="4" r="A10" t="s">
        <v>688</v>
      </c>
      <c s="4" r="B10" t="s">
        <v>33</v>
      </c>
      <c s="6" r="C10" t="n">
        <v>1</v>
      </c>
    </row>
    <row r="11" spans="1:3">
      <c s="4" r="A11" t="s">
        <v>691</v>
      </c>
    </row>
    <row r="12" spans="1:3">
      <c s="3" r="A12" t="s">
        <v>687</v>
      </c>
    </row>
    <row r="13" spans="1:3">
      <c s="4" r="A13" t="s">
        <v>688</v>
      </c>
      <c s="4" r="B13" t="s">
        <v>33</v>
      </c>
      <c s="6" r="C13" t="n">
        <v>1</v>
      </c>
    </row>
    <row r="14" spans="1:3">
      <c s="4" r="A14" t="s">
        <v>692</v>
      </c>
    </row>
    <row r="15" spans="1:3">
      <c s="3" r="A15" t="s">
        <v>687</v>
      </c>
    </row>
    <row r="16" spans="1:3">
      <c s="4" r="A16" t="s">
        <v>693</v>
      </c>
      <c s="6" r="B16" t="n">
        <v>7</v>
      </c>
      <c s="6" r="C16" t="n">
        <v>1</v>
      </c>
    </row>
    <row r="17" spans="1:3">
      <c s="4" r="A17" t="s">
        <v>694</v>
      </c>
    </row>
    <row r="18" spans="1:3">
      <c s="3" r="A18" t="s">
        <v>687</v>
      </c>
    </row>
    <row r="19" spans="1:3">
      <c s="4" r="A19" t="s">
        <v>693</v>
      </c>
      <c s="6" r="B19" t="n">
        <v>7</v>
      </c>
      <c s="6" r="C19" t="n">
        <v>1</v>
      </c>
    </row>
    <row r="20" spans="1:3">
      <c s="4" r="A20" t="s">
        <v>695</v>
      </c>
    </row>
    <row r="21" spans="1:3">
      <c s="3" r="A21" t="s">
        <v>687</v>
      </c>
    </row>
    <row r="22" spans="1:3">
      <c s="4" r="A22" t="s">
        <v>693</v>
      </c>
      <c s="6" r="B22" t="n">
        <v>2</v>
      </c>
      <c s="6" r="C22" t="n">
        <v>1</v>
      </c>
    </row>
    <row r="23" spans="1:3">
      <c s="4" r="A23" t="s">
        <v>696</v>
      </c>
    </row>
    <row r="24" spans="1:3">
      <c s="3" r="A24" t="s">
        <v>687</v>
      </c>
    </row>
    <row r="25" spans="1:3">
      <c s="4" r="A25" t="s">
        <v>693</v>
      </c>
      <c s="7" r="B25" t="n">
        <v>2</v>
      </c>
      <c s="7" r="C25" t="n">
        <v>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30"/>
  </cols>
  <sheetData>
    <row r="1" spans="1:3">
      <c s="1" r="A1" t="s">
        <v>697</v>
      </c>
      <c s="2" r="B1" t="s">
        <v>698</v>
      </c>
      <c s="2" r="C1" t="s">
        <v>699</v>
      </c>
    </row>
    <row r="2" spans="1:3">
      <c s="4" r="A2" t="s">
        <v>700</v>
      </c>
    </row>
    <row r="3" spans="1:3">
      <c s="3" r="A3" t="s">
        <v>701</v>
      </c>
    </row>
    <row r="4" spans="1:3">
      <c s="4" r="A4" t="s">
        <v>702</v>
      </c>
      <c s="13" r="C4" t="n">
        <v>3.7</v>
      </c>
    </row>
    <row r="5" spans="1:3">
      <c s="4" r="A5" t="s">
        <v>703</v>
      </c>
      <c s="6" r="C5" t="n">
        <v>4</v>
      </c>
    </row>
    <row r="6" spans="1:3">
      <c s="4" r="A6" t="s">
        <v>704</v>
      </c>
    </row>
    <row r="7" spans="1:3">
      <c s="3" r="A7" t="s">
        <v>701</v>
      </c>
    </row>
    <row r="8" spans="1:3">
      <c s="4" r="A8" t="s">
        <v>705</v>
      </c>
      <c s="11" r="B8" t="n">
        <v>11</v>
      </c>
    </row>
    <row r="9" spans="1:3">
      <c s="4" r="A9" t="s">
        <v>706</v>
      </c>
    </row>
    <row r="10" spans="1:3">
      <c s="3" r="A10" t="s">
        <v>701</v>
      </c>
    </row>
    <row r="11" spans="1:3">
      <c s="4" r="A11" t="s">
        <v>705</v>
      </c>
      <c s="11" r="B11" t="n">
        <v>3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7</v>
      </c>
      <c s="2" r="B1" t="s">
        <v>76</v>
      </c>
      <c s="2" r="D1" t="s">
        <v>1</v>
      </c>
    </row>
    <row r="2" spans="1:5">
      <c s="2" r="B2" t="s">
        <v>2</v>
      </c>
      <c s="2" r="C2" t="s">
        <v>77</v>
      </c>
      <c s="2" r="D2" t="s">
        <v>2</v>
      </c>
      <c s="2" r="E2" t="s">
        <v>77</v>
      </c>
    </row>
    <row r="3" spans="1:5">
      <c s="4" r="A3" t="s">
        <v>708</v>
      </c>
    </row>
    <row r="4" spans="1:5">
      <c s="3" r="A4" t="s">
        <v>709</v>
      </c>
    </row>
    <row r="5" spans="1:5">
      <c s="4" r="A5" t="s">
        <v>710</v>
      </c>
      <c s="7" r="B5" t="n">
        <v>25</v>
      </c>
      <c s="7" r="C5" t="n">
        <v>29</v>
      </c>
      <c s="7" r="D5" t="n">
        <v>80</v>
      </c>
      <c s="7" r="E5" t="n">
        <v>93</v>
      </c>
    </row>
    <row r="6" spans="1:5">
      <c s="4" r="A6" t="s">
        <v>711</v>
      </c>
      <c s="6" r="B6" t="n">
        <v>32</v>
      </c>
      <c s="6" r="C6" t="n">
        <v>38</v>
      </c>
      <c s="6" r="D6" t="n">
        <v>101</v>
      </c>
      <c s="6" r="E6" t="n">
        <v>112</v>
      </c>
    </row>
    <row r="7" spans="1:5">
      <c s="4" r="A7" t="s">
        <v>712</v>
      </c>
      <c s="6" r="B7" t="n">
        <v>-47</v>
      </c>
      <c s="6" r="C7" t="n">
        <v>-51</v>
      </c>
      <c s="6" r="D7" t="n">
        <v>-149</v>
      </c>
      <c s="6" r="E7" t="n">
        <v>-155</v>
      </c>
    </row>
    <row r="8" spans="1:5">
      <c s="4" r="A8" t="s">
        <v>713</v>
      </c>
      <c s="4" r="B8" t="s">
        <v>33</v>
      </c>
      <c s="4" r="C8" t="s">
        <v>33</v>
      </c>
      <c s="4" r="D8" t="s">
        <v>33</v>
      </c>
      <c s="6" r="E8" t="n">
        <v>1</v>
      </c>
    </row>
    <row r="9" spans="1:5">
      <c s="4" r="A9" t="s">
        <v>714</v>
      </c>
      <c s="6" r="B9" t="n">
        <v>13</v>
      </c>
      <c s="6" r="C9" t="n">
        <v>17</v>
      </c>
      <c s="6" r="D9" t="n">
        <v>39</v>
      </c>
      <c s="6" r="E9" t="n">
        <v>51</v>
      </c>
    </row>
    <row r="10" spans="1:5">
      <c s="4" r="A10" t="s">
        <v>715</v>
      </c>
      <c s="4" r="B10" t="s">
        <v>33</v>
      </c>
      <c s="6" r="C10" t="n">
        <v>3</v>
      </c>
      <c s="4" r="D10" t="s">
        <v>33</v>
      </c>
      <c s="6" r="E10" t="n">
        <v>3</v>
      </c>
    </row>
    <row r="11" spans="1:5">
      <c s="4" r="A11" t="s">
        <v>716</v>
      </c>
      <c s="6" r="B11" t="n">
        <v>23</v>
      </c>
      <c s="6" r="C11" t="n">
        <v>36</v>
      </c>
      <c s="6" r="D11" t="n">
        <v>71</v>
      </c>
      <c s="6" r="E11" t="n">
        <v>105</v>
      </c>
    </row>
    <row r="12" spans="1:5">
      <c s="4" r="A12" t="s">
        <v>717</v>
      </c>
    </row>
    <row r="13" spans="1:5">
      <c s="3" r="A13" t="s">
        <v>709</v>
      </c>
    </row>
    <row r="14" spans="1:5">
      <c s="4" r="A14" t="s">
        <v>710</v>
      </c>
      <c s="4" r="B14" t="s">
        <v>33</v>
      </c>
      <c s="4" r="C14" t="s">
        <v>33</v>
      </c>
      <c s="6" r="D14" t="n">
        <v>1</v>
      </c>
      <c s="6" r="E14" t="n">
        <v>2</v>
      </c>
    </row>
    <row r="15" spans="1:5">
      <c s="4" r="A15" t="s">
        <v>711</v>
      </c>
      <c s="6" r="B15" t="n">
        <v>1</v>
      </c>
      <c s="6" r="C15" t="n">
        <v>1</v>
      </c>
      <c s="6" r="D15" t="n">
        <v>4</v>
      </c>
      <c s="6" r="E15" t="n">
        <v>5</v>
      </c>
    </row>
    <row r="16" spans="1:5">
      <c s="4" r="A16" t="s">
        <v>712</v>
      </c>
      <c s="6" r="B16" t="n">
        <v>-1</v>
      </c>
      <c s="6" r="C16" t="n">
        <v>-1</v>
      </c>
      <c s="6" r="D16" t="n">
        <v>-3</v>
      </c>
      <c s="6" r="E16" t="n">
        <v>-3</v>
      </c>
    </row>
    <row r="17" spans="1:5">
      <c s="4" r="A17" t="s">
        <v>713</v>
      </c>
      <c s="4" r="B17" t="s">
        <v>33</v>
      </c>
      <c s="4" r="C17" t="s">
        <v>33</v>
      </c>
      <c s="6" r="D17" t="n">
        <v>-1</v>
      </c>
      <c s="6" r="E17" t="n">
        <v>-2</v>
      </c>
    </row>
    <row r="18" spans="1:5">
      <c s="4" r="A18" t="s">
        <v>714</v>
      </c>
      <c s="6" r="B18" t="n">
        <v>-1</v>
      </c>
      <c s="4" r="C18" t="s">
        <v>33</v>
      </c>
      <c s="6" r="D18" t="n">
        <v>-1</v>
      </c>
      <c s="4" r="E18" t="s">
        <v>33</v>
      </c>
    </row>
    <row r="19" spans="1:5">
      <c s="4" r="A19" t="s">
        <v>715</v>
      </c>
      <c s="4" r="B19" t="s">
        <v>33</v>
      </c>
      <c s="4" r="C19" t="s">
        <v>33</v>
      </c>
      <c s="4" r="D19" t="s">
        <v>33</v>
      </c>
      <c s="4" r="E19" t="s">
        <v>33</v>
      </c>
    </row>
    <row r="20" spans="1:5">
      <c s="4" r="A20" t="s">
        <v>716</v>
      </c>
      <c s="7" r="B20" t="n">
        <v>-1</v>
      </c>
      <c s="4" r="C20" t="s">
        <v>33</v>
      </c>
      <c s="4" r="D20" t="s">
        <v>33</v>
      </c>
      <c s="7" r="E20" t="n">
        <v>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718</v>
      </c>
      <c s="2" r="B1" t="s">
        <v>1</v>
      </c>
    </row>
    <row r="2" spans="1:2">
      <c s="2" r="B2" t="s">
        <v>365</v>
      </c>
    </row>
    <row r="3" spans="1:2">
      <c s="4" r="A3" t="s">
        <v>708</v>
      </c>
    </row>
    <row r="4" spans="1:2">
      <c s="3" r="A4" t="s">
        <v>719</v>
      </c>
    </row>
    <row r="5" spans="1:2">
      <c s="4" r="A5" t="s">
        <v>720</v>
      </c>
      <c s="7" r="B5" t="n">
        <v>49</v>
      </c>
    </row>
    <row r="6" spans="1:2">
      <c s="4" r="A6" t="s">
        <v>721</v>
      </c>
      <c s="6" r="B6" t="n">
        <v>51</v>
      </c>
    </row>
    <row r="7" spans="1:2">
      <c s="4" r="A7" t="s">
        <v>717</v>
      </c>
    </row>
    <row r="8" spans="1:2">
      <c s="3" r="A8" t="s">
        <v>719</v>
      </c>
    </row>
    <row r="9" spans="1:2">
      <c s="4" r="A9" t="s">
        <v>720</v>
      </c>
      <c s="6" r="B9" t="n">
        <v>4</v>
      </c>
    </row>
    <row r="10" spans="1:2">
      <c s="4" r="A10" t="s">
        <v>721</v>
      </c>
      <c s="7" r="B10" t="n">
        <v>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9"/>
    <col customWidth="1" max="3" min="3" width="29"/>
    <col customWidth="1" max="4" min="4" width="30"/>
    <col customWidth="1" max="5" min="5" width="20"/>
    <col customWidth="1" max="6" min="6" width="20"/>
  </cols>
  <sheetData>
    <row r="1" spans="1:6">
      <c s="1" r="A1" t="s">
        <v>722</v>
      </c>
      <c s="2" r="B1" t="s">
        <v>723</v>
      </c>
      <c s="2" r="C1" t="s">
        <v>724</v>
      </c>
      <c s="2" r="D1" t="s">
        <v>725</v>
      </c>
      <c s="2" r="E1" t="s">
        <v>726</v>
      </c>
      <c s="2" r="F1" t="s">
        <v>727</v>
      </c>
    </row>
    <row r="2" spans="1:6">
      <c s="3" r="A2" t="s">
        <v>728</v>
      </c>
    </row>
    <row r="3" spans="1:6">
      <c s="4" r="A3" t="s">
        <v>729</v>
      </c>
      <c s="9" r="E3" t="n">
        <v>4.26</v>
      </c>
      <c s="9" r="F3" t="n">
        <v>3.69</v>
      </c>
    </row>
    <row r="4" spans="1:6">
      <c s="4" r="A4" t="s">
        <v>286</v>
      </c>
    </row>
    <row r="5" spans="1:6">
      <c s="3" r="A5" t="s">
        <v>728</v>
      </c>
    </row>
    <row r="6" spans="1:6">
      <c s="4" r="A6" t="s">
        <v>730</v>
      </c>
      <c s="4" r="C6" t="s">
        <v>731</v>
      </c>
    </row>
    <row r="7" spans="1:6">
      <c s="4" r="A7" t="s">
        <v>732</v>
      </c>
      <c s="6" r="C7" t="n">
        <v>300</v>
      </c>
    </row>
    <row r="8" spans="1:6">
      <c s="4" r="A8" t="s">
        <v>733</v>
      </c>
      <c s="7" r="C8" t="n">
        <v>4</v>
      </c>
    </row>
    <row r="9" spans="1:6">
      <c s="4" r="A9" t="s">
        <v>734</v>
      </c>
      <c s="7" r="C9" t="n">
        <v>5</v>
      </c>
    </row>
    <row r="10" spans="1:6">
      <c s="4" r="A10" t="s">
        <v>653</v>
      </c>
    </row>
    <row r="11" spans="1:6">
      <c s="3" r="A11" t="s">
        <v>728</v>
      </c>
    </row>
    <row r="12" spans="1:6">
      <c s="4" r="A12" t="s">
        <v>735</v>
      </c>
      <c s="6" r="D12" t="n">
        <v>617575</v>
      </c>
    </row>
    <row r="13" spans="1:6">
      <c s="4" r="A13" t="s">
        <v>736</v>
      </c>
      <c s="8" r="D13" t="n">
        <v>116.68</v>
      </c>
    </row>
    <row r="14" spans="1:6">
      <c s="4" r="A14" t="s">
        <v>737</v>
      </c>
      <c s="4" r="D14" t="s">
        <v>738</v>
      </c>
    </row>
    <row r="15" spans="1:6">
      <c s="4" r="A15" t="s">
        <v>730</v>
      </c>
      <c s="4" r="D15" t="s">
        <v>731</v>
      </c>
    </row>
    <row r="16" spans="1:6">
      <c s="4" r="A16" t="s">
        <v>739</v>
      </c>
      <c s="8" r="D16" t="n">
        <v>15.9</v>
      </c>
    </row>
    <row r="17" spans="1:6">
      <c s="4" r="A17" t="s">
        <v>740</v>
      </c>
    </row>
    <row r="18" spans="1:6">
      <c s="3" r="A18" t="s">
        <v>728</v>
      </c>
    </row>
    <row r="19" spans="1:6">
      <c s="4" r="A19" t="s">
        <v>741</v>
      </c>
      <c s="6" r="D19" t="n">
        <v>51892</v>
      </c>
    </row>
    <row r="20" spans="1:6">
      <c s="4" r="A20" t="s">
        <v>742</v>
      </c>
      <c s="8" r="D20" t="n">
        <v>116.2</v>
      </c>
    </row>
    <row r="21" spans="1:6">
      <c s="4" r="A21" t="s">
        <v>743</v>
      </c>
      <c s="4" r="D21" t="s">
        <v>731</v>
      </c>
    </row>
    <row r="22" spans="1:6">
      <c s="4" r="A22" t="s">
        <v>744</v>
      </c>
      <c s="4" r="D22" t="s">
        <v>745</v>
      </c>
    </row>
    <row r="23" spans="1:6">
      <c s="4" r="A23" t="s">
        <v>746</v>
      </c>
      <c s="4" r="D23" t="s">
        <v>747</v>
      </c>
    </row>
    <row r="24" spans="1:6">
      <c s="4" r="A24" t="s">
        <v>654</v>
      </c>
    </row>
    <row r="25" spans="1:6">
      <c s="3" r="A25" t="s">
        <v>728</v>
      </c>
    </row>
    <row r="26" spans="1:6">
      <c s="4" r="A26" t="s">
        <v>730</v>
      </c>
      <c s="4" r="D26" t="s">
        <v>731</v>
      </c>
    </row>
    <row r="27" spans="1:6">
      <c s="4" r="A27" t="s">
        <v>741</v>
      </c>
      <c s="6" r="D27" t="n">
        <v>394086</v>
      </c>
    </row>
    <row r="28" spans="1:6">
      <c s="4" r="A28" t="s">
        <v>742</v>
      </c>
      <c s="8" r="D28" t="n">
        <v>116.72</v>
      </c>
    </row>
    <row r="29" spans="1:6">
      <c s="4" r="A29" t="s">
        <v>748</v>
      </c>
    </row>
    <row r="30" spans="1:6">
      <c s="3" r="A30" t="s">
        <v>728</v>
      </c>
    </row>
    <row r="31" spans="1:6">
      <c s="4" r="A31" t="s">
        <v>730</v>
      </c>
      <c s="4" r="D31" t="s">
        <v>378</v>
      </c>
    </row>
    <row r="32" spans="1:6">
      <c s="4" r="A32" t="s">
        <v>749</v>
      </c>
    </row>
    <row r="33" spans="1:6">
      <c s="3" r="A33" t="s">
        <v>728</v>
      </c>
    </row>
    <row r="34" spans="1:6">
      <c s="4" r="A34" t="s">
        <v>750</v>
      </c>
      <c s="6" r="B34" t="n">
        <v>26000000</v>
      </c>
    </row>
    <row r="35" spans="1:6">
      <c s="4" r="A35" t="s">
        <v>751</v>
      </c>
      <c s="6" r="B35" t="n">
        <v>68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752</v>
      </c>
      <c s="2" r="B1" t="s">
        <v>1</v>
      </c>
    </row>
    <row r="2" spans="1:2">
      <c s="2" r="B2" t="s">
        <v>2</v>
      </c>
    </row>
    <row r="3" spans="1:2">
      <c s="3" r="A3" t="s">
        <v>728</v>
      </c>
    </row>
    <row r="4" spans="1:2">
      <c s="4" r="A4" t="s">
        <v>753</v>
      </c>
      <c s="4" r="B4" t="s">
        <v>754</v>
      </c>
    </row>
    <row r="5" spans="1:2">
      <c s="4" r="A5" t="s">
        <v>755</v>
      </c>
      <c s="4" r="B5" t="s">
        <v>756</v>
      </c>
    </row>
    <row r="6" spans="1:2">
      <c s="4" r="A6" t="s">
        <v>757</v>
      </c>
      <c s="4" r="B6" t="s">
        <v>758</v>
      </c>
    </row>
    <row r="7" spans="1:2">
      <c s="4" r="A7" t="s">
        <v>759</v>
      </c>
      <c s="4" r="B7" t="s">
        <v>7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6</v>
      </c>
      <c s="2" r="B1" t="s">
        <v>1</v>
      </c>
    </row>
    <row r="2" spans="1:3">
      <c s="2" r="B2" t="s">
        <v>2</v>
      </c>
      <c s="2" r="C2" t="s">
        <v>77</v>
      </c>
    </row>
    <row r="3" spans="1:3">
      <c s="3" r="A3" t="s">
        <v>167</v>
      </c>
    </row>
    <row r="4" spans="1:3">
      <c s="4" r="A4" t="s">
        <v>94</v>
      </c>
      <c s="7" r="B4" t="n">
        <v>532</v>
      </c>
      <c s="7" r="C4" t="n">
        <v>-63</v>
      </c>
    </row>
    <row r="5" spans="1:3">
      <c s="4" r="A5" t="s">
        <v>168</v>
      </c>
      <c s="6" r="B5" t="n">
        <v>-63</v>
      </c>
      <c s="6" r="C5" t="n">
        <v>416</v>
      </c>
    </row>
    <row r="6" spans="1:3">
      <c s="4" r="A6" t="s">
        <v>92</v>
      </c>
      <c s="6" r="B6" t="n">
        <v>469</v>
      </c>
      <c s="6" r="C6" t="n">
        <v>353</v>
      </c>
    </row>
    <row r="7" spans="1:3">
      <c s="4" r="A7" t="s">
        <v>169</v>
      </c>
      <c s="6" r="B7" t="n">
        <v>121</v>
      </c>
      <c s="6" r="C7" t="n">
        <v>123</v>
      </c>
    </row>
    <row r="8" spans="1:3">
      <c s="4" r="A8" t="s">
        <v>170</v>
      </c>
      <c s="6" r="B8" t="n">
        <v>32</v>
      </c>
      <c s="6" r="C8" t="n">
        <v>32</v>
      </c>
    </row>
    <row r="9" spans="1:3">
      <c s="4" r="A9" t="s">
        <v>171</v>
      </c>
      <c s="6" r="B9" t="n">
        <v>48</v>
      </c>
      <c s="6" r="C9" t="n">
        <v>5</v>
      </c>
    </row>
    <row r="10" spans="1:3">
      <c s="4" r="A10" t="s">
        <v>172</v>
      </c>
      <c s="6" r="B10" t="n">
        <v>34</v>
      </c>
      <c s="6" r="C10" t="n">
        <v>35</v>
      </c>
    </row>
    <row r="11" spans="1:3">
      <c s="4" r="A11" t="s">
        <v>173</v>
      </c>
      <c s="6" r="B11" t="n">
        <v>92</v>
      </c>
      <c s="6" r="C11" t="n">
        <v>87</v>
      </c>
    </row>
    <row r="12" spans="1:3">
      <c s="4" r="A12" t="s">
        <v>85</v>
      </c>
      <c s="4" r="B12" t="s">
        <v>33</v>
      </c>
      <c s="6" r="C12" t="n">
        <v>35</v>
      </c>
    </row>
    <row r="13" spans="1:3">
      <c s="4" r="A13" t="s">
        <v>174</v>
      </c>
      <c s="6" r="B13" t="n">
        <v>37</v>
      </c>
      <c s="6" r="C13" t="n">
        <v>50</v>
      </c>
    </row>
    <row r="14" spans="1:3">
      <c s="4" r="A14" t="s">
        <v>175</v>
      </c>
      <c s="6" r="B14" t="n">
        <v>6</v>
      </c>
      <c s="6" r="C14" t="n">
        <v>6</v>
      </c>
    </row>
    <row r="15" spans="1:3">
      <c s="4" r="A15" t="s">
        <v>84</v>
      </c>
      <c s="4" r="B15" t="s">
        <v>33</v>
      </c>
      <c s="6" r="C15" t="n">
        <v>29</v>
      </c>
    </row>
    <row r="16" spans="1:3">
      <c s="4" r="A16" t="s">
        <v>176</v>
      </c>
      <c s="6" r="B16" t="n">
        <v>8</v>
      </c>
      <c s="6" r="C16" t="n">
        <v>-5</v>
      </c>
    </row>
    <row r="17" spans="1:3">
      <c s="3" r="A17" t="s">
        <v>177</v>
      </c>
    </row>
    <row r="18" spans="1:3">
      <c s="4" r="A18" t="s">
        <v>178</v>
      </c>
      <c s="6" r="B18" t="n">
        <v>-69</v>
      </c>
      <c s="6" r="C18" t="n">
        <v>36</v>
      </c>
    </row>
    <row r="19" spans="1:3">
      <c s="4" r="A19" t="s">
        <v>29</v>
      </c>
      <c s="6" r="B19" t="n">
        <v>-193</v>
      </c>
      <c s="6" r="C19" t="n">
        <v>-181</v>
      </c>
    </row>
    <row r="20" spans="1:3">
      <c s="4" r="A20" t="s">
        <v>30</v>
      </c>
      <c s="6" r="B20" t="n">
        <v>-31</v>
      </c>
      <c s="6" r="C20" t="n">
        <v>-77</v>
      </c>
    </row>
    <row r="21" spans="1:3">
      <c s="4" r="A21" t="s">
        <v>39</v>
      </c>
      <c s="6" r="B21" t="n">
        <v>21</v>
      </c>
      <c s="6" r="C21" t="n">
        <v>-11</v>
      </c>
    </row>
    <row r="22" spans="1:3">
      <c s="4" r="A22" t="s">
        <v>43</v>
      </c>
      <c s="6" r="B22" t="n">
        <v>130</v>
      </c>
      <c s="6" r="C22" t="n">
        <v>117</v>
      </c>
    </row>
    <row r="23" spans="1:3">
      <c s="4" r="A23" t="s">
        <v>44</v>
      </c>
      <c s="6" r="B23" t="n">
        <v>8</v>
      </c>
      <c s="6" r="C23" t="n">
        <v>41</v>
      </c>
    </row>
    <row r="24" spans="1:3">
      <c s="4" r="A24" t="s">
        <v>45</v>
      </c>
      <c s="6" r="B24" t="n">
        <v>3</v>
      </c>
      <c s="6" r="C24" t="n">
        <v>-34</v>
      </c>
    </row>
    <row r="25" spans="1:3">
      <c s="4" r="A25" t="s">
        <v>46</v>
      </c>
      <c s="6" r="B25" t="n">
        <v>-102</v>
      </c>
      <c s="6" r="C25" t="n">
        <v>6</v>
      </c>
    </row>
    <row r="26" spans="1:3">
      <c s="4" r="A26" t="s">
        <v>47</v>
      </c>
      <c s="6" r="C26" t="n">
        <v>-8</v>
      </c>
    </row>
    <row r="27" spans="1:3">
      <c s="4" r="A27" t="s">
        <v>48</v>
      </c>
      <c s="6" r="B27" t="n">
        <v>-3</v>
      </c>
      <c s="6" r="C27" t="n">
        <v>-6</v>
      </c>
    </row>
    <row r="28" spans="1:3">
      <c s="4" r="A28" t="s">
        <v>51</v>
      </c>
      <c s="6" r="B28" t="n">
        <v>-19</v>
      </c>
      <c s="6" r="C28" t="n">
        <v>-18</v>
      </c>
    </row>
    <row r="29" spans="1:3">
      <c s="4" r="A29" t="s">
        <v>179</v>
      </c>
      <c s="6" r="B29" t="n">
        <v>-13</v>
      </c>
      <c s="6" r="C29" t="n">
        <v>-18</v>
      </c>
    </row>
    <row r="30" spans="1:3">
      <c s="4" r="A30" t="s">
        <v>180</v>
      </c>
      <c s="6" r="B30" t="n">
        <v>579</v>
      </c>
      <c s="6" r="C30" t="n">
        <v>597</v>
      </c>
    </row>
    <row r="31" spans="1:3">
      <c s="3" r="A31" t="s">
        <v>181</v>
      </c>
    </row>
    <row r="32" spans="1:3">
      <c s="4" r="A32" t="s">
        <v>182</v>
      </c>
      <c s="6" r="B32" t="n">
        <v>-27</v>
      </c>
      <c s="6" r="C32" t="n">
        <v>-260</v>
      </c>
    </row>
    <row r="33" spans="1:3">
      <c s="4" r="A33" t="s">
        <v>183</v>
      </c>
      <c s="6" r="B33" t="n">
        <v>561</v>
      </c>
      <c s="6" r="C33" t="n">
        <v>308</v>
      </c>
    </row>
    <row r="34" spans="1:3">
      <c s="4" r="A34" t="s">
        <v>184</v>
      </c>
      <c s="6" r="B34" t="n">
        <v>-126</v>
      </c>
      <c s="6" r="C34" t="n">
        <v>-137</v>
      </c>
    </row>
    <row r="35" spans="1:3">
      <c s="4" r="A35" t="s">
        <v>185</v>
      </c>
      <c s="6" r="B35" t="n">
        <v>15</v>
      </c>
      <c s="6" r="C35" t="n">
        <v>2</v>
      </c>
    </row>
    <row r="36" spans="1:3">
      <c s="4" r="A36" t="s">
        <v>186</v>
      </c>
      <c s="6" r="B36" t="n">
        <v>7</v>
      </c>
      <c s="6" r="C36" t="n">
        <v>5</v>
      </c>
    </row>
    <row r="37" spans="1:3">
      <c s="4" r="A37" t="s">
        <v>187</v>
      </c>
      <c s="6" r="B37" t="n">
        <v>430</v>
      </c>
      <c s="6" r="C37" t="n">
        <v>-82</v>
      </c>
    </row>
    <row r="38" spans="1:3">
      <c s="3" r="A38" t="s">
        <v>188</v>
      </c>
    </row>
    <row r="39" spans="1:3">
      <c s="4" r="A39" t="s">
        <v>189</v>
      </c>
      <c s="6" r="B39" t="n">
        <v>335</v>
      </c>
      <c s="6" r="C39" t="n">
        <v>861</v>
      </c>
    </row>
    <row r="40" spans="1:3">
      <c s="4" r="A40" t="s">
        <v>190</v>
      </c>
      <c s="6" r="B40" t="n">
        <v>-335</v>
      </c>
      <c s="6" r="C40" t="n">
        <v>-861</v>
      </c>
    </row>
    <row r="41" spans="1:3">
      <c s="4" r="A41" t="s">
        <v>191</v>
      </c>
      <c s="6" r="B41" t="n">
        <v>-298</v>
      </c>
    </row>
    <row r="42" spans="1:3">
      <c s="4" r="A42" t="s">
        <v>192</v>
      </c>
      <c s="6" r="B42" t="n">
        <v>-326</v>
      </c>
      <c s="6" r="C42" t="n">
        <v>-605</v>
      </c>
    </row>
    <row r="43" spans="1:3">
      <c s="4" r="A43" t="s">
        <v>193</v>
      </c>
      <c s="6" r="B43" t="n">
        <v>-166</v>
      </c>
      <c s="6" r="C43" t="n">
        <v>-163</v>
      </c>
    </row>
    <row r="44" spans="1:3">
      <c s="4" r="A44" t="s">
        <v>194</v>
      </c>
      <c s="6" r="B44" t="n">
        <v>49</v>
      </c>
      <c s="6" r="C44" t="n">
        <v>41</v>
      </c>
    </row>
    <row r="45" spans="1:3">
      <c s="4" r="A45" t="s">
        <v>195</v>
      </c>
      <c s="6" r="B45" t="n">
        <v>23</v>
      </c>
      <c s="6" r="C45" t="n">
        <v>26</v>
      </c>
    </row>
    <row r="46" spans="1:3">
      <c s="4" r="A46" t="s">
        <v>151</v>
      </c>
      <c s="6" r="B46" t="n">
        <v>-20</v>
      </c>
      <c s="6" r="C46" t="n">
        <v>-33</v>
      </c>
    </row>
    <row r="47" spans="1:3">
      <c s="4" r="A47" t="s">
        <v>196</v>
      </c>
      <c s="6" r="B47" t="n">
        <v>-8</v>
      </c>
      <c s="6" r="C47" t="n">
        <v>-1</v>
      </c>
    </row>
    <row r="48" spans="1:3">
      <c s="4" r="A48" t="s">
        <v>197</v>
      </c>
      <c s="6" r="B48" t="n">
        <v>-746</v>
      </c>
      <c s="6" r="C48" t="n">
        <v>-735</v>
      </c>
    </row>
    <row r="49" spans="1:3">
      <c s="4" r="A49" t="s">
        <v>198</v>
      </c>
      <c s="6" r="B49" t="n">
        <v>-3</v>
      </c>
      <c s="6" r="C49" t="n">
        <v>-14</v>
      </c>
    </row>
    <row r="50" spans="1:3">
      <c s="3" r="A50" t="s">
        <v>199</v>
      </c>
    </row>
    <row r="51" spans="1:3">
      <c s="4" r="A51" t="s">
        <v>200</v>
      </c>
      <c s="6" r="B51" t="n">
        <v>-56</v>
      </c>
      <c s="6" r="C51" t="n">
        <v>58</v>
      </c>
    </row>
    <row r="52" spans="1:3">
      <c s="4" r="A52" t="s">
        <v>201</v>
      </c>
      <c s="6" r="C52" t="n">
        <v>-4</v>
      </c>
    </row>
    <row r="53" spans="1:3">
      <c s="4" r="A53" t="s">
        <v>202</v>
      </c>
      <c s="6" r="B53" t="n">
        <v>-56</v>
      </c>
      <c s="6" r="C53" t="n">
        <v>54</v>
      </c>
    </row>
    <row r="54" spans="1:3">
      <c s="4" r="A54" t="s">
        <v>203</v>
      </c>
      <c s="6" r="C54" t="n">
        <v>61</v>
      </c>
    </row>
    <row r="55" spans="1:3">
      <c s="4" r="A55" t="s">
        <v>204</v>
      </c>
      <c s="6" r="B55" t="n">
        <v>204</v>
      </c>
      <c s="6" r="C55" t="n">
        <v>-119</v>
      </c>
    </row>
    <row r="56" spans="1:3">
      <c s="4" r="A56" t="s">
        <v>205</v>
      </c>
      <c s="6" r="B56" t="n">
        <v>207</v>
      </c>
      <c s="6" r="C56" t="n">
        <v>442</v>
      </c>
    </row>
    <row r="57" spans="1:3">
      <c s="4" r="A57" t="s">
        <v>206</v>
      </c>
      <c s="7" r="B57" t="n">
        <v>411</v>
      </c>
      <c s="7" r="C57" t="n">
        <v>32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1</v>
      </c>
      <c s="2" r="B1" t="s">
        <v>1</v>
      </c>
    </row>
    <row r="2" spans="1:3">
      <c s="2" r="B2" t="s">
        <v>2</v>
      </c>
      <c s="2" r="C2" t="s">
        <v>77</v>
      </c>
    </row>
    <row r="3" spans="1:3">
      <c s="3" r="A3" t="s">
        <v>762</v>
      </c>
    </row>
    <row r="4" spans="1:3">
      <c s="4" r="A4" t="s">
        <v>763</v>
      </c>
      <c s="7" r="B4" t="n">
        <v>120</v>
      </c>
      <c s="7" r="C4" t="n">
        <v>127</v>
      </c>
    </row>
    <row r="5" spans="1:3">
      <c s="4" r="A5" t="s">
        <v>764</v>
      </c>
      <c s="6" r="B5" t="n">
        <v>85</v>
      </c>
      <c s="6" r="C5" t="n">
        <v>114</v>
      </c>
    </row>
    <row r="6" spans="1:3">
      <c s="4" r="A6" t="s">
        <v>765</v>
      </c>
      <c s="7" r="B6" t="n">
        <v>4</v>
      </c>
      <c s="7" r="C6" t="n">
        <v>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r="1" spans="1:4">
      <c s="1" r="A1" t="s">
        <v>766</v>
      </c>
      <c s="2" r="B1" t="s">
        <v>76</v>
      </c>
      <c s="2" r="C1" t="s">
        <v>1</v>
      </c>
    </row>
    <row r="2" spans="1:4">
      <c s="2" r="B2" t="s">
        <v>401</v>
      </c>
      <c s="2" r="C2" t="s">
        <v>361</v>
      </c>
      <c s="2" r="D2" t="s">
        <v>401</v>
      </c>
    </row>
    <row r="3" spans="1:4">
      <c s="3" r="A3" t="s">
        <v>767</v>
      </c>
    </row>
    <row r="4" spans="1:4">
      <c s="4" r="A4" t="s">
        <v>768</v>
      </c>
      <c s="6" r="C4" t="n">
        <v>3</v>
      </c>
    </row>
    <row r="5" spans="1:4">
      <c s="4" r="A5" t="s">
        <v>286</v>
      </c>
    </row>
    <row r="6" spans="1:4">
      <c s="3" r="A6" t="s">
        <v>767</v>
      </c>
    </row>
    <row r="7" spans="1:4">
      <c s="4" r="A7" t="s">
        <v>769</v>
      </c>
      <c s="7" r="B7" t="n">
        <v>4</v>
      </c>
      <c s="7" r="D7" t="n">
        <v>11</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70</v>
      </c>
      <c s="2" r="B1" t="s">
        <v>76</v>
      </c>
      <c s="2" r="D1" t="s">
        <v>1</v>
      </c>
    </row>
    <row r="2" spans="1:6">
      <c s="2" r="B2" t="s">
        <v>2</v>
      </c>
      <c s="2" r="C2" t="s">
        <v>77</v>
      </c>
      <c s="2" r="D2" t="s">
        <v>2</v>
      </c>
      <c s="2" r="E2" t="s">
        <v>77</v>
      </c>
      <c s="2" r="F2" t="s">
        <v>25</v>
      </c>
    </row>
    <row r="3" spans="1:6">
      <c s="3" r="A3" t="s">
        <v>771</v>
      </c>
    </row>
    <row r="4" spans="1:6">
      <c s="4" r="A4" t="s">
        <v>445</v>
      </c>
      <c s="7" r="B4" t="n">
        <v>2505</v>
      </c>
      <c s="7" r="C4" t="n">
        <v>2564</v>
      </c>
      <c s="7" r="D4" t="n">
        <v>7522</v>
      </c>
      <c s="7" r="E4" t="n">
        <v>7595</v>
      </c>
    </row>
    <row r="5" spans="1:6">
      <c s="3" r="A5" t="s">
        <v>772</v>
      </c>
    </row>
    <row r="6" spans="1:6">
      <c s="4" r="A6" t="s">
        <v>84</v>
      </c>
      <c s="4" r="B6" t="s">
        <v>33</v>
      </c>
      <c s="6" r="C6" t="n">
        <v>-9</v>
      </c>
      <c s="4" r="D6" t="s">
        <v>33</v>
      </c>
      <c s="6" r="E6" t="n">
        <v>-29</v>
      </c>
    </row>
    <row r="7" spans="1:6">
      <c s="4" r="A7" t="s">
        <v>85</v>
      </c>
      <c s="4" r="B7" t="s">
        <v>33</v>
      </c>
      <c s="6" r="C7" t="n">
        <v>-35</v>
      </c>
      <c s="4" r="D7" t="s">
        <v>33</v>
      </c>
      <c s="6" r="E7" t="n">
        <v>-35</v>
      </c>
    </row>
    <row r="8" spans="1:6">
      <c s="4" r="A8" t="s">
        <v>773</v>
      </c>
      <c s="6" r="B8" t="n">
        <v>215</v>
      </c>
      <c s="6" r="C8" t="n">
        <v>231</v>
      </c>
      <c s="6" r="D8" t="n">
        <v>714</v>
      </c>
      <c s="6" r="E8" t="n">
        <v>571</v>
      </c>
    </row>
    <row r="9" spans="1:6">
      <c s="3" r="A9" t="s">
        <v>774</v>
      </c>
    </row>
    <row r="10" spans="1:6">
      <c s="4" r="A10" t="s">
        <v>775</v>
      </c>
      <c s="6" r="B10" t="n">
        <v>51</v>
      </c>
      <c s="6" r="C10" t="n">
        <v>51</v>
      </c>
      <c s="6" r="D10" t="n">
        <v>153</v>
      </c>
      <c s="6" r="E10" t="n">
        <v>155</v>
      </c>
    </row>
    <row r="11" spans="1:6">
      <c s="3" r="A11" t="s">
        <v>776</v>
      </c>
    </row>
    <row r="12" spans="1:6">
      <c s="4" r="A12" t="s">
        <v>32</v>
      </c>
      <c s="4" r="B12" t="s">
        <v>33</v>
      </c>
      <c s="4" r="D12" t="s">
        <v>33</v>
      </c>
      <c s="7" r="F12" t="n">
        <v>664</v>
      </c>
    </row>
    <row r="13" spans="1:6">
      <c s="4" r="A13" t="s">
        <v>777</v>
      </c>
      <c s="6" r="B13" t="n">
        <v>11811</v>
      </c>
      <c s="6" r="D13" t="n">
        <v>11811</v>
      </c>
      <c s="6" r="F13" t="n">
        <v>12067</v>
      </c>
    </row>
    <row r="14" spans="1:6">
      <c s="4" r="A14" t="s">
        <v>778</v>
      </c>
    </row>
    <row r="15" spans="1:6">
      <c s="3" r="A15" t="s">
        <v>772</v>
      </c>
    </row>
    <row r="16" spans="1:6">
      <c s="4" r="A16" t="s">
        <v>773</v>
      </c>
      <c s="6" r="B16" t="n">
        <v>215</v>
      </c>
      <c s="6" r="C16" t="n">
        <v>275</v>
      </c>
      <c s="6" r="D16" t="n">
        <v>714</v>
      </c>
      <c s="6" r="E16" t="n">
        <v>635</v>
      </c>
    </row>
    <row r="17" spans="1:6">
      <c s="4" r="A17" t="s">
        <v>779</v>
      </c>
    </row>
    <row r="18" spans="1:6">
      <c s="3" r="A18" t="s">
        <v>771</v>
      </c>
    </row>
    <row r="19" spans="1:6">
      <c s="4" r="A19" t="s">
        <v>445</v>
      </c>
      <c s="6" r="B19" t="n">
        <v>1024</v>
      </c>
      <c s="6" r="C19" t="n">
        <v>1023</v>
      </c>
      <c s="6" r="D19" t="n">
        <v>2970</v>
      </c>
      <c s="6" r="E19" t="n">
        <v>3138</v>
      </c>
    </row>
    <row r="20" spans="1:6">
      <c s="3" r="A20" t="s">
        <v>772</v>
      </c>
    </row>
    <row r="21" spans="1:6">
      <c s="4" r="A21" t="s">
        <v>773</v>
      </c>
      <c s="6" r="B21" t="n">
        <v>119</v>
      </c>
      <c s="6" r="C21" t="n">
        <v>121</v>
      </c>
      <c s="6" r="D21" t="n">
        <v>339</v>
      </c>
      <c s="6" r="E21" t="n">
        <v>352</v>
      </c>
    </row>
    <row r="22" spans="1:6">
      <c s="3" r="A22" t="s">
        <v>774</v>
      </c>
    </row>
    <row r="23" spans="1:6">
      <c s="4" r="A23" t="s">
        <v>775</v>
      </c>
      <c s="6" r="B23" t="n">
        <v>26</v>
      </c>
      <c s="6" r="C23" t="n">
        <v>26</v>
      </c>
      <c s="6" r="D23" t="n">
        <v>78</v>
      </c>
      <c s="6" r="E23" t="n">
        <v>81</v>
      </c>
    </row>
    <row r="24" spans="1:6">
      <c s="3" r="A24" t="s">
        <v>776</v>
      </c>
    </row>
    <row r="25" spans="1:6">
      <c s="4" r="A25" t="s">
        <v>777</v>
      </c>
      <c s="6" r="B25" t="n">
        <v>6636</v>
      </c>
      <c s="6" r="D25" t="n">
        <v>6636</v>
      </c>
      <c s="6" r="F25" t="n">
        <v>6426</v>
      </c>
    </row>
    <row r="26" spans="1:6">
      <c s="4" r="A26" t="s">
        <v>780</v>
      </c>
    </row>
    <row r="27" spans="1:6">
      <c s="3" r="A27" t="s">
        <v>771</v>
      </c>
    </row>
    <row r="28" spans="1:6">
      <c s="4" r="A28" t="s">
        <v>445</v>
      </c>
      <c s="6" r="B28" t="n">
        <v>1012</v>
      </c>
      <c s="6" r="C28" t="n">
        <v>1068</v>
      </c>
      <c s="6" r="D28" t="n">
        <v>3167</v>
      </c>
      <c s="6" r="E28" t="n">
        <v>3092</v>
      </c>
    </row>
    <row r="29" spans="1:6">
      <c s="3" r="A29" t="s">
        <v>772</v>
      </c>
    </row>
    <row r="30" spans="1:6">
      <c s="4" r="A30" t="s">
        <v>773</v>
      </c>
      <c s="6" r="B30" t="n">
        <v>56</v>
      </c>
      <c s="6" r="C30" t="n">
        <v>102</v>
      </c>
      <c s="6" r="D30" t="n">
        <v>232</v>
      </c>
      <c s="6" r="E30" t="n">
        <v>144</v>
      </c>
    </row>
    <row r="31" spans="1:6">
      <c s="3" r="A31" t="s">
        <v>774</v>
      </c>
    </row>
    <row r="32" spans="1:6">
      <c s="4" r="A32" t="s">
        <v>775</v>
      </c>
      <c s="6" r="B32" t="n">
        <v>13</v>
      </c>
      <c s="6" r="C32" t="n">
        <v>13</v>
      </c>
      <c s="6" r="D32" t="n">
        <v>40</v>
      </c>
      <c s="6" r="E32" t="n">
        <v>37</v>
      </c>
    </row>
    <row r="33" spans="1:6">
      <c s="3" r="A33" t="s">
        <v>776</v>
      </c>
    </row>
    <row r="34" spans="1:6">
      <c s="4" r="A34" t="s">
        <v>777</v>
      </c>
      <c s="6" r="B34" t="n">
        <v>2704</v>
      </c>
      <c s="6" r="D34" t="n">
        <v>2704</v>
      </c>
      <c s="6" r="F34" t="n">
        <v>2630</v>
      </c>
    </row>
    <row r="35" spans="1:6">
      <c s="4" r="A35" t="s">
        <v>781</v>
      </c>
    </row>
    <row r="36" spans="1:6">
      <c s="3" r="A36" t="s">
        <v>771</v>
      </c>
    </row>
    <row r="37" spans="1:6">
      <c s="4" r="A37" t="s">
        <v>445</v>
      </c>
      <c s="6" r="B37" t="n">
        <v>509</v>
      </c>
      <c s="6" r="C37" t="n">
        <v>518</v>
      </c>
      <c s="6" r="D37" t="n">
        <v>1485</v>
      </c>
      <c s="6" r="E37" t="n">
        <v>1490</v>
      </c>
    </row>
    <row r="38" spans="1:6">
      <c s="3" r="A38" t="s">
        <v>772</v>
      </c>
    </row>
    <row r="39" spans="1:6">
      <c s="4" r="A39" t="s">
        <v>773</v>
      </c>
      <c s="6" r="B39" t="n">
        <v>40</v>
      </c>
      <c s="6" r="C39" t="n">
        <v>52</v>
      </c>
      <c s="6" r="D39" t="n">
        <v>143</v>
      </c>
      <c s="6" r="E39" t="n">
        <v>139</v>
      </c>
    </row>
    <row r="40" spans="1:6">
      <c s="3" r="A40" t="s">
        <v>774</v>
      </c>
    </row>
    <row r="41" spans="1:6">
      <c s="4" r="A41" t="s">
        <v>775</v>
      </c>
      <c s="6" r="B41" t="n">
        <v>12</v>
      </c>
      <c s="6" r="C41" t="n">
        <v>12</v>
      </c>
      <c s="6" r="D41" t="n">
        <v>35</v>
      </c>
      <c s="6" r="E41" t="n">
        <v>37</v>
      </c>
    </row>
    <row r="42" spans="1:6">
      <c s="3" r="A42" t="s">
        <v>776</v>
      </c>
    </row>
    <row r="43" spans="1:6">
      <c s="4" r="A43" t="s">
        <v>777</v>
      </c>
      <c s="6" r="B43" t="n">
        <v>2113</v>
      </c>
      <c s="6" r="D43" t="n">
        <v>2113</v>
      </c>
      <c s="6" r="F43" t="n">
        <v>1984</v>
      </c>
    </row>
    <row r="44" spans="1:6">
      <c s="4" r="A44" t="s">
        <v>782</v>
      </c>
    </row>
    <row r="45" spans="1:6">
      <c s="3" r="A45" t="s">
        <v>776</v>
      </c>
    </row>
    <row r="46" spans="1:6">
      <c s="4" r="A46" t="s">
        <v>777</v>
      </c>
      <c s="6" r="B46" t="n">
        <v>358</v>
      </c>
      <c s="6" r="D46" t="n">
        <v>358</v>
      </c>
      <c s="7" r="F46" t="n">
        <v>363</v>
      </c>
    </row>
    <row r="47" spans="1:6">
      <c s="4" r="A47" t="s">
        <v>783</v>
      </c>
    </row>
    <row r="48" spans="1:6">
      <c s="3" r="A48" t="s">
        <v>771</v>
      </c>
    </row>
    <row r="49" spans="1:6">
      <c s="4" r="A49" t="s">
        <v>445</v>
      </c>
      <c s="7" r="B49" t="n">
        <v>-40</v>
      </c>
      <c s="7" r="C49" t="n">
        <v>-45</v>
      </c>
      <c s="7" r="D49" t="n">
        <v>-100</v>
      </c>
      <c s="7" r="E49" t="n">
        <v>-12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s="1" r="A1" t="s">
        <v>784</v>
      </c>
      <c s="2" r="B1" t="s">
        <v>76</v>
      </c>
      <c s="2" r="D1" t="s">
        <v>1</v>
      </c>
      <c s="2" r="F1" t="s">
        <v>395</v>
      </c>
    </row>
    <row r="2" spans="1:6">
      <c s="2" r="B2" t="s">
        <v>785</v>
      </c>
      <c s="2" r="C2" t="s">
        <v>401</v>
      </c>
      <c s="2" r="D2" t="s">
        <v>785</v>
      </c>
      <c s="2" r="E2" t="s">
        <v>401</v>
      </c>
      <c s="2" r="F2" t="s">
        <v>786</v>
      </c>
    </row>
    <row r="3" spans="1:6">
      <c s="3" r="A3" t="s">
        <v>270</v>
      </c>
    </row>
    <row r="4" spans="1:6">
      <c s="4" r="A4" t="s">
        <v>787</v>
      </c>
      <c s="7" r="B4" t="n">
        <v>5</v>
      </c>
      <c s="7" r="C4" t="n">
        <v>4</v>
      </c>
      <c s="7" r="D4" t="n">
        <v>11</v>
      </c>
      <c s="7" r="E4" t="n">
        <v>10</v>
      </c>
      <c s="7" r="F4" t="n">
        <v>18</v>
      </c>
    </row>
    <row r="5" spans="1:6">
      <c s="4" r="A5" t="s">
        <v>788</v>
      </c>
      <c s="6" r="B5" t="n">
        <v>600</v>
      </c>
      <c s="6" r="D5" t="n">
        <v>600</v>
      </c>
      <c s="6" r="F5" t="n">
        <v>800</v>
      </c>
    </row>
    <row r="6" spans="1:6">
      <c s="4" r="A6" t="s">
        <v>789</v>
      </c>
      <c s="7" r="B6" t="n">
        <v>8</v>
      </c>
      <c s="7" r="D6" t="n">
        <v>8</v>
      </c>
      <c s="7" r="F6" t="n">
        <v>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790</v>
      </c>
      <c s="2" r="B1" t="s">
        <v>76</v>
      </c>
      <c s="2" r="D1" t="s">
        <v>1</v>
      </c>
      <c s="2" r="F1" t="s">
        <v>395</v>
      </c>
    </row>
    <row r="2" spans="1:6">
      <c s="2" r="B2" t="s">
        <v>2</v>
      </c>
      <c s="2" r="C2" t="s">
        <v>77</v>
      </c>
      <c s="2" r="D2" t="s">
        <v>2</v>
      </c>
      <c s="2" r="E2" t="s">
        <v>77</v>
      </c>
      <c s="2" r="F2" t="s">
        <v>25</v>
      </c>
    </row>
    <row r="3" spans="1:6">
      <c s="3" r="A3" t="s">
        <v>791</v>
      </c>
    </row>
    <row r="4" spans="1:6">
      <c s="4" r="A4" t="s">
        <v>787</v>
      </c>
      <c s="7" r="B4" t="n">
        <v>5</v>
      </c>
      <c s="7" r="C4" t="n">
        <v>4</v>
      </c>
      <c s="7" r="D4" t="n">
        <v>11</v>
      </c>
      <c s="7" r="E4" t="n">
        <v>10</v>
      </c>
      <c s="7" r="F4" t="n">
        <v>18</v>
      </c>
    </row>
    <row r="5" spans="1:6">
      <c s="4" r="A5" t="s">
        <v>498</v>
      </c>
    </row>
    <row r="6" spans="1:6">
      <c s="3" r="A6" t="s">
        <v>791</v>
      </c>
    </row>
    <row r="7" spans="1:6">
      <c s="4" r="A7" t="s">
        <v>787</v>
      </c>
      <c s="6" r="B7" t="n">
        <v>3</v>
      </c>
      <c s="6" r="C7" t="n">
        <v>2</v>
      </c>
      <c s="6" r="D7" t="n">
        <v>7</v>
      </c>
      <c s="6" r="E7" t="n">
        <v>4</v>
      </c>
    </row>
    <row r="8" spans="1:6">
      <c s="4" r="A8" t="s">
        <v>499</v>
      </c>
    </row>
    <row r="9" spans="1:6">
      <c s="3" r="A9" t="s">
        <v>791</v>
      </c>
    </row>
    <row r="10" spans="1:6">
      <c s="4" r="A10" t="s">
        <v>787</v>
      </c>
      <c s="6" r="B10" t="n">
        <v>1</v>
      </c>
      <c s="6" r="C10" t="n">
        <v>1</v>
      </c>
      <c s="6" r="D10" t="n">
        <v>1</v>
      </c>
      <c s="6" r="E10" t="n">
        <v>3</v>
      </c>
    </row>
    <row r="11" spans="1:6">
      <c s="4" r="A11" t="s">
        <v>500</v>
      </c>
    </row>
    <row r="12" spans="1:6">
      <c s="3" r="A12" t="s">
        <v>791</v>
      </c>
    </row>
    <row r="13" spans="1:6">
      <c s="4" r="A13" t="s">
        <v>787</v>
      </c>
      <c s="7" r="B13" t="n">
        <v>1</v>
      </c>
      <c s="7" r="C13" t="n">
        <v>1</v>
      </c>
      <c s="7" r="D13" t="n">
        <v>3</v>
      </c>
      <c s="7" r="E13" t="n">
        <v>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792</v>
      </c>
      <c s="2" r="B1" t="s">
        <v>2</v>
      </c>
    </row>
    <row r="2" spans="1:2">
      <c s="4" r="A2" t="s">
        <v>73</v>
      </c>
    </row>
    <row r="3" spans="1:2">
      <c s="3" r="A3" t="s">
        <v>793</v>
      </c>
    </row>
    <row r="4" spans="1:2">
      <c s="4" r="A4" t="s">
        <v>794</v>
      </c>
      <c s="4" r="B4" t="s">
        <v>79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96</v>
      </c>
      <c s="2" r="B1" t="s">
        <v>2</v>
      </c>
      <c s="2" r="C1" t="s">
        <v>25</v>
      </c>
      <c s="2" r="D1" t="s">
        <v>77</v>
      </c>
      <c s="2" r="E1" t="s">
        <v>797</v>
      </c>
    </row>
    <row r="2" spans="1:5">
      <c s="3" r="A2" t="s">
        <v>26</v>
      </c>
    </row>
    <row r="3" spans="1:5">
      <c s="4" r="A3" t="s">
        <v>27</v>
      </c>
      <c s="7" r="B3" t="n">
        <v>411</v>
      </c>
      <c s="7" r="C3" t="n">
        <v>207</v>
      </c>
      <c s="7" r="D3" t="n">
        <v>323</v>
      </c>
      <c s="7" r="E3" t="n">
        <v>442</v>
      </c>
    </row>
    <row r="4" spans="1:5">
      <c s="4" r="A4" t="s">
        <v>798</v>
      </c>
      <c s="6" r="B4" t="n">
        <v>812</v>
      </c>
      <c s="6" r="C4" t="n">
        <v>746</v>
      </c>
    </row>
    <row r="5" spans="1:5">
      <c s="4" r="A5" t="s">
        <v>29</v>
      </c>
      <c s="6" r="B5" t="n">
        <v>2265</v>
      </c>
      <c s="6" r="C5" t="n">
        <v>2081</v>
      </c>
    </row>
    <row r="6" spans="1:5">
      <c s="4" r="A6" t="s">
        <v>31</v>
      </c>
      <c s="6" r="B6" t="n">
        <v>521</v>
      </c>
      <c s="6" r="C6" t="n">
        <v>534</v>
      </c>
    </row>
    <row r="7" spans="1:5">
      <c s="4" r="A7" t="s">
        <v>32</v>
      </c>
      <c s="4" r="B7" t="s">
        <v>33</v>
      </c>
      <c s="6" r="C7" t="n">
        <v>664</v>
      </c>
    </row>
    <row r="8" spans="1:5">
      <c s="4" r="A8" t="s">
        <v>34</v>
      </c>
      <c s="6" r="B8" t="n">
        <v>4009</v>
      </c>
      <c s="6" r="C8" t="n">
        <v>4232</v>
      </c>
    </row>
    <row r="9" spans="1:5">
      <c s="4" r="A9" t="s">
        <v>36</v>
      </c>
      <c s="6" r="B9" t="n">
        <v>6284</v>
      </c>
      <c s="6" r="C9" t="n">
        <v>6281</v>
      </c>
    </row>
    <row r="10" spans="1:5">
      <c s="4" r="A10" t="s">
        <v>39</v>
      </c>
      <c s="6" r="B10" t="n">
        <v>1518</v>
      </c>
      <c s="6" r="C10" t="n">
        <v>1554</v>
      </c>
    </row>
    <row r="11" spans="1:5">
      <c s="4" r="A11" t="s">
        <v>799</v>
      </c>
      <c s="4" r="B11" t="s">
        <v>33</v>
      </c>
      <c s="4" r="C11" t="s">
        <v>33</v>
      </c>
    </row>
    <row r="12" spans="1:5">
      <c s="4" r="A12" t="s">
        <v>40</v>
      </c>
      <c s="6" r="B12" t="n">
        <v>11811</v>
      </c>
      <c s="6" r="C12" t="n">
        <v>12067</v>
      </c>
    </row>
    <row r="13" spans="1:5">
      <c s="4" r="A13" t="s">
        <v>42</v>
      </c>
      <c s="6" r="B13" t="n">
        <v>549</v>
      </c>
      <c s="6" r="C13" t="n">
        <v>499</v>
      </c>
    </row>
    <row r="14" spans="1:5">
      <c s="4" r="A14" t="s">
        <v>458</v>
      </c>
      <c s="6" r="B14" t="n">
        <v>2201</v>
      </c>
      <c s="6" r="C14" t="n">
        <v>2160</v>
      </c>
    </row>
    <row r="15" spans="1:5">
      <c s="4" r="A15" t="s">
        <v>49</v>
      </c>
      <c s="6" r="C15" t="n">
        <v>220</v>
      </c>
    </row>
    <row r="16" spans="1:5">
      <c s="4" r="A16" t="s">
        <v>800</v>
      </c>
      <c s="4" r="B16" t="s">
        <v>33</v>
      </c>
    </row>
    <row r="17" spans="1:5">
      <c s="4" r="A17" t="s">
        <v>801</v>
      </c>
      <c s="6" r="B17" t="n">
        <v>1639</v>
      </c>
      <c s="6" r="C17" t="n">
        <v>1634</v>
      </c>
    </row>
    <row r="18" spans="1:5">
      <c s="4" r="A18" t="s">
        <v>53</v>
      </c>
      <c s="6" r="B18" t="n">
        <v>2782</v>
      </c>
      <c s="6" r="C18" t="n">
        <v>3125</v>
      </c>
    </row>
    <row r="19" spans="1:5">
      <c s="4" r="A19" t="s">
        <v>54</v>
      </c>
      <c s="6" r="B19" t="n">
        <v>7171</v>
      </c>
      <c s="6" r="C19" t="n">
        <v>7638</v>
      </c>
    </row>
    <row r="20" spans="1:5">
      <c s="4" r="A20" t="s">
        <v>802</v>
      </c>
      <c s="6" r="B20" t="n">
        <v>4568</v>
      </c>
      <c s="6" r="C20" t="n">
        <v>4355</v>
      </c>
    </row>
    <row r="21" spans="1:5">
      <c s="4" r="A21" t="s">
        <v>62</v>
      </c>
      <c s="6" r="B21" t="n">
        <v>72</v>
      </c>
      <c s="6" r="C21" t="n">
        <v>74</v>
      </c>
    </row>
    <row r="22" spans="1:5">
      <c s="4" r="A22" t="s">
        <v>63</v>
      </c>
      <c s="6" r="B22" t="n">
        <v>4640</v>
      </c>
      <c s="6" r="C22" t="n">
        <v>4429</v>
      </c>
      <c s="6" r="D22" t="n">
        <v>4659</v>
      </c>
      <c s="6" r="E22" t="n">
        <v>5360</v>
      </c>
    </row>
    <row r="23" spans="1:5">
      <c s="4" r="A23" t="s">
        <v>64</v>
      </c>
      <c s="6" r="B23" t="n">
        <v>11811</v>
      </c>
      <c s="6" r="C23" t="n">
        <v>12067</v>
      </c>
    </row>
    <row r="24" spans="1:5">
      <c s="4" r="A24" t="s">
        <v>68</v>
      </c>
    </row>
    <row r="25" spans="1:5">
      <c s="3" r="A25" t="s">
        <v>26</v>
      </c>
    </row>
    <row r="26" spans="1:5">
      <c s="4" r="A26" t="s">
        <v>27</v>
      </c>
      <c s="4" r="B26" t="s">
        <v>33</v>
      </c>
      <c s="4" r="C26" t="s">
        <v>33</v>
      </c>
      <c s="4" r="D26" t="s">
        <v>33</v>
      </c>
      <c s="4" r="E26" t="s">
        <v>33</v>
      </c>
    </row>
    <row r="27" spans="1:5">
      <c s="4" r="A27" t="s">
        <v>798</v>
      </c>
      <c s="4" r="B27" t="s">
        <v>33</v>
      </c>
      <c s="4" r="C27" t="s">
        <v>33</v>
      </c>
    </row>
    <row r="28" spans="1:5">
      <c s="4" r="A28" t="s">
        <v>29</v>
      </c>
      <c s="4" r="B28" t="s">
        <v>33</v>
      </c>
      <c s="4" r="C28" t="s">
        <v>33</v>
      </c>
    </row>
    <row r="29" spans="1:5">
      <c s="4" r="A29" t="s">
        <v>31</v>
      </c>
      <c s="4" r="B29" t="s">
        <v>33</v>
      </c>
      <c s="4" r="C29" t="s">
        <v>33</v>
      </c>
    </row>
    <row r="30" spans="1:5">
      <c s="4" r="A30" t="s">
        <v>32</v>
      </c>
      <c s="4" r="C30" t="s">
        <v>33</v>
      </c>
    </row>
    <row r="31" spans="1:5">
      <c s="4" r="A31" t="s">
        <v>34</v>
      </c>
      <c s="4" r="B31" t="s">
        <v>33</v>
      </c>
      <c s="4" r="C31" t="s">
        <v>33</v>
      </c>
    </row>
    <row r="32" spans="1:5">
      <c s="4" r="A32" t="s">
        <v>36</v>
      </c>
      <c s="4" r="B32" t="s">
        <v>33</v>
      </c>
      <c s="4" r="C32" t="s">
        <v>33</v>
      </c>
    </row>
    <row r="33" spans="1:5">
      <c s="4" r="A33" t="s">
        <v>39</v>
      </c>
      <c s="4" r="B33" t="s">
        <v>33</v>
      </c>
      <c s="4" r="C33" t="s">
        <v>33</v>
      </c>
    </row>
    <row r="34" spans="1:5">
      <c s="4" r="A34" t="s">
        <v>799</v>
      </c>
      <c s="6" r="B34" t="n">
        <v>4568</v>
      </c>
      <c s="6" r="C34" t="n">
        <v>4355</v>
      </c>
    </row>
    <row r="35" spans="1:5">
      <c s="4" r="A35" t="s">
        <v>40</v>
      </c>
      <c s="6" r="B35" t="n">
        <v>4568</v>
      </c>
      <c s="6" r="C35" t="n">
        <v>4355</v>
      </c>
    </row>
    <row r="36" spans="1:5">
      <c s="4" r="A36" t="s">
        <v>42</v>
      </c>
      <c s="4" r="B36" t="s">
        <v>33</v>
      </c>
      <c s="4" r="C36" t="s">
        <v>33</v>
      </c>
    </row>
    <row r="37" spans="1:5">
      <c s="4" r="A37" t="s">
        <v>458</v>
      </c>
      <c s="4" r="B37" t="s">
        <v>33</v>
      </c>
      <c s="4" r="C37" t="s">
        <v>33</v>
      </c>
    </row>
    <row r="38" spans="1:5">
      <c s="4" r="A38" t="s">
        <v>49</v>
      </c>
      <c s="4" r="C38" t="s">
        <v>33</v>
      </c>
    </row>
    <row r="39" spans="1:5">
      <c s="4" r="A39" t="s">
        <v>800</v>
      </c>
      <c s="4" r="B39" t="s">
        <v>33</v>
      </c>
    </row>
    <row r="40" spans="1:5">
      <c s="4" r="A40" t="s">
        <v>801</v>
      </c>
      <c s="4" r="B40" t="s">
        <v>33</v>
      </c>
      <c s="4" r="C40" t="s">
        <v>33</v>
      </c>
    </row>
    <row r="41" spans="1:5">
      <c s="4" r="A41" t="s">
        <v>53</v>
      </c>
      <c s="4" r="B41" t="s">
        <v>33</v>
      </c>
      <c s="4" r="C41" t="s">
        <v>33</v>
      </c>
    </row>
    <row r="42" spans="1:5">
      <c s="4" r="A42" t="s">
        <v>54</v>
      </c>
      <c s="4" r="B42" t="s">
        <v>33</v>
      </c>
      <c s="4" r="C42" t="s">
        <v>33</v>
      </c>
    </row>
    <row r="43" spans="1:5">
      <c s="4" r="A43" t="s">
        <v>802</v>
      </c>
      <c s="6" r="B43" t="n">
        <v>4568</v>
      </c>
      <c s="6" r="C43" t="n">
        <v>4355</v>
      </c>
    </row>
    <row r="44" spans="1:5">
      <c s="4" r="A44" t="s">
        <v>62</v>
      </c>
      <c s="4" r="B44" t="s">
        <v>33</v>
      </c>
      <c s="4" r="C44" t="s">
        <v>33</v>
      </c>
    </row>
    <row r="45" spans="1:5">
      <c s="4" r="A45" t="s">
        <v>63</v>
      </c>
      <c s="6" r="B45" t="n">
        <v>4568</v>
      </c>
      <c s="6" r="C45" t="n">
        <v>4355</v>
      </c>
    </row>
    <row r="46" spans="1:5">
      <c s="4" r="A46" t="s">
        <v>64</v>
      </c>
      <c s="6" r="B46" t="n">
        <v>4568</v>
      </c>
      <c s="6" r="C46" t="n">
        <v>4355</v>
      </c>
    </row>
    <row r="47" spans="1:5">
      <c s="4" r="A47" t="s">
        <v>73</v>
      </c>
    </row>
    <row r="48" spans="1:5">
      <c s="3" r="A48" t="s">
        <v>26</v>
      </c>
    </row>
    <row r="49" spans="1:5">
      <c s="4" r="A49" t="s">
        <v>27</v>
      </c>
      <c s="6" r="B49" t="n">
        <v>188</v>
      </c>
      <c s="6" r="C49" t="n">
        <v>137</v>
      </c>
      <c s="6" r="D49" t="n">
        <v>170</v>
      </c>
      <c s="6" r="E49" t="n">
        <v>361</v>
      </c>
    </row>
    <row r="50" spans="1:5">
      <c s="4" r="A50" t="s">
        <v>798</v>
      </c>
      <c s="6" r="B50" t="n">
        <v>319</v>
      </c>
      <c s="6" r="C50" t="n">
        <v>278</v>
      </c>
    </row>
    <row r="51" spans="1:5">
      <c s="4" r="A51" t="s">
        <v>29</v>
      </c>
      <c s="6" r="B51" t="n">
        <v>959</v>
      </c>
      <c s="6" r="C51" t="n">
        <v>872</v>
      </c>
    </row>
    <row r="52" spans="1:5">
      <c s="4" r="A52" t="s">
        <v>31</v>
      </c>
      <c s="6" r="B52" t="n">
        <v>273</v>
      </c>
      <c s="6" r="C52" t="n">
        <v>288</v>
      </c>
    </row>
    <row r="53" spans="1:5">
      <c s="4" r="A53" t="s">
        <v>32</v>
      </c>
      <c s="4" r="C53" t="s">
        <v>33</v>
      </c>
    </row>
    <row r="54" spans="1:5">
      <c s="4" r="A54" t="s">
        <v>34</v>
      </c>
      <c s="6" r="B54" t="n">
        <v>1739</v>
      </c>
      <c s="6" r="C54" t="n">
        <v>1575</v>
      </c>
    </row>
    <row r="55" spans="1:5">
      <c s="4" r="A55" t="s">
        <v>36</v>
      </c>
      <c s="6" r="B55" t="n">
        <v>2338</v>
      </c>
      <c s="6" r="C55" t="n">
        <v>2318</v>
      </c>
    </row>
    <row r="56" spans="1:5">
      <c s="4" r="A56" t="s">
        <v>39</v>
      </c>
      <c s="6" r="B56" t="n">
        <v>765</v>
      </c>
      <c s="6" r="C56" t="n">
        <v>798</v>
      </c>
    </row>
    <row r="57" spans="1:5">
      <c s="4" r="A57" t="s">
        <v>799</v>
      </c>
      <c s="6" r="B57" t="n">
        <v>5368</v>
      </c>
      <c s="6" r="C57" t="n">
        <v>5609</v>
      </c>
    </row>
    <row r="58" spans="1:5">
      <c s="4" r="A58" t="s">
        <v>40</v>
      </c>
      <c s="6" r="B58" t="n">
        <v>10210</v>
      </c>
      <c s="6" r="C58" t="n">
        <v>10300</v>
      </c>
    </row>
    <row r="59" spans="1:5">
      <c s="4" r="A59" t="s">
        <v>42</v>
      </c>
      <c s="6" r="B59" t="n">
        <v>549</v>
      </c>
      <c s="6" r="C59" t="n">
        <v>499</v>
      </c>
    </row>
    <row r="60" spans="1:5">
      <c s="4" r="A60" t="s">
        <v>458</v>
      </c>
      <c s="6" r="B60" t="n">
        <v>892</v>
      </c>
      <c s="6" r="C60" t="n">
        <v>911</v>
      </c>
    </row>
    <row r="61" spans="1:5">
      <c s="4" r="A61" t="s">
        <v>49</v>
      </c>
      <c s="4" r="C61" t="s">
        <v>33</v>
      </c>
    </row>
    <row r="62" spans="1:5">
      <c s="4" r="A62" t="s">
        <v>800</v>
      </c>
      <c s="4" r="B62" t="s">
        <v>33</v>
      </c>
    </row>
    <row r="63" spans="1:5">
      <c s="4" r="A63" t="s">
        <v>801</v>
      </c>
      <c s="6" r="B63" t="n">
        <v>1419</v>
      </c>
      <c s="6" r="C63" t="n">
        <v>1410</v>
      </c>
    </row>
    <row r="64" spans="1:5">
      <c s="4" r="A64" t="s">
        <v>53</v>
      </c>
      <c s="6" r="B64" t="n">
        <v>2782</v>
      </c>
      <c s="6" r="C64" t="n">
        <v>3125</v>
      </c>
    </row>
    <row r="65" spans="1:5">
      <c s="4" r="A65" t="s">
        <v>54</v>
      </c>
      <c s="6" r="B65" t="n">
        <v>5642</v>
      </c>
      <c s="6" r="C65" t="n">
        <v>5945</v>
      </c>
    </row>
    <row r="66" spans="1:5">
      <c s="4" r="A66" t="s">
        <v>802</v>
      </c>
      <c s="6" r="B66" t="n">
        <v>4568</v>
      </c>
      <c s="6" r="C66" t="n">
        <v>4355</v>
      </c>
    </row>
    <row r="67" spans="1:5">
      <c s="4" r="A67" t="s">
        <v>62</v>
      </c>
      <c s="4" r="B67" t="s">
        <v>33</v>
      </c>
      <c s="4" r="C67" t="s">
        <v>33</v>
      </c>
    </row>
    <row r="68" spans="1:5">
      <c s="4" r="A68" t="s">
        <v>63</v>
      </c>
      <c s="6" r="B68" t="n">
        <v>4568</v>
      </c>
      <c s="6" r="C68" t="n">
        <v>4355</v>
      </c>
    </row>
    <row r="69" spans="1:5">
      <c s="4" r="A69" t="s">
        <v>64</v>
      </c>
      <c s="6" r="B69" t="n">
        <v>10210</v>
      </c>
      <c s="6" r="C69" t="n">
        <v>10300</v>
      </c>
    </row>
    <row r="70" spans="1:5">
      <c s="4" r="A70" t="s">
        <v>803</v>
      </c>
    </row>
    <row r="71" spans="1:5">
      <c s="3" r="A71" t="s">
        <v>26</v>
      </c>
    </row>
    <row r="72" spans="1:5">
      <c s="4" r="A72" t="s">
        <v>27</v>
      </c>
      <c s="4" r="B72" t="s">
        <v>33</v>
      </c>
      <c s="4" r="C72" t="s">
        <v>33</v>
      </c>
      <c s="6" r="D72" t="n">
        <v>1</v>
      </c>
      <c s="6" r="E72" t="n">
        <v>1</v>
      </c>
    </row>
    <row r="73" spans="1:5">
      <c s="4" r="A73" t="s">
        <v>798</v>
      </c>
      <c s="6" r="B73" t="n">
        <v>277</v>
      </c>
      <c s="6" r="C73" t="n">
        <v>297</v>
      </c>
    </row>
    <row r="74" spans="1:5">
      <c s="4" r="A74" t="s">
        <v>29</v>
      </c>
      <c s="6" r="B74" t="n">
        <v>1053</v>
      </c>
      <c s="6" r="C74" t="n">
        <v>958</v>
      </c>
    </row>
    <row r="75" spans="1:5">
      <c s="4" r="A75" t="s">
        <v>31</v>
      </c>
      <c s="6" r="B75" t="n">
        <v>139</v>
      </c>
      <c s="6" r="C75" t="n">
        <v>137</v>
      </c>
    </row>
    <row r="76" spans="1:5">
      <c s="4" r="A76" t="s">
        <v>32</v>
      </c>
      <c s="6" r="C76" t="n">
        <v>664</v>
      </c>
    </row>
    <row r="77" spans="1:5">
      <c s="4" r="A77" t="s">
        <v>34</v>
      </c>
      <c s="6" r="B77" t="n">
        <v>1469</v>
      </c>
      <c s="6" r="C77" t="n">
        <v>2056</v>
      </c>
    </row>
    <row r="78" spans="1:5">
      <c s="4" r="A78" t="s">
        <v>36</v>
      </c>
      <c s="6" r="B78" t="n">
        <v>2973</v>
      </c>
      <c s="6" r="C78" t="n">
        <v>2973</v>
      </c>
    </row>
    <row r="79" spans="1:5">
      <c s="4" r="A79" t="s">
        <v>39</v>
      </c>
      <c s="6" r="B79" t="n">
        <v>490</v>
      </c>
      <c s="6" r="C79" t="n">
        <v>496</v>
      </c>
    </row>
    <row r="80" spans="1:5">
      <c s="4" r="A80" t="s">
        <v>799</v>
      </c>
      <c s="6" r="B80" t="n">
        <v>4433</v>
      </c>
      <c s="6" r="C80" t="n">
        <v>3739</v>
      </c>
    </row>
    <row r="81" spans="1:5">
      <c s="4" r="A81" t="s">
        <v>40</v>
      </c>
      <c s="6" r="B81" t="n">
        <v>9365</v>
      </c>
      <c s="6" r="C81" t="n">
        <v>9264</v>
      </c>
    </row>
    <row r="82" spans="1:5">
      <c s="4" r="A82" t="s">
        <v>42</v>
      </c>
      <c s="4" r="B82" t="s">
        <v>33</v>
      </c>
      <c s="4" r="C82" t="s">
        <v>33</v>
      </c>
    </row>
    <row r="83" spans="1:5">
      <c s="4" r="A83" t="s">
        <v>458</v>
      </c>
      <c s="6" r="B83" t="n">
        <v>856</v>
      </c>
      <c s="6" r="C83" t="n">
        <v>899</v>
      </c>
    </row>
    <row r="84" spans="1:5">
      <c s="4" r="A84" t="s">
        <v>49</v>
      </c>
      <c s="6" r="C84" t="n">
        <v>220</v>
      </c>
    </row>
    <row r="85" spans="1:5">
      <c s="4" r="A85" t="s">
        <v>800</v>
      </c>
      <c s="4" r="B85" t="s">
        <v>33</v>
      </c>
    </row>
    <row r="86" spans="1:5">
      <c s="4" r="A86" t="s">
        <v>801</v>
      </c>
      <c s="6" r="B86" t="n">
        <v>191</v>
      </c>
      <c s="6" r="C86" t="n">
        <v>195</v>
      </c>
    </row>
    <row r="87" spans="1:5">
      <c s="4" r="A87" t="s">
        <v>53</v>
      </c>
      <c s="4" r="B87" t="s">
        <v>33</v>
      </c>
      <c s="4" r="C87" t="s">
        <v>33</v>
      </c>
    </row>
    <row r="88" spans="1:5">
      <c s="4" r="A88" t="s">
        <v>54</v>
      </c>
      <c s="6" r="B88" t="n">
        <v>1047</v>
      </c>
      <c s="6" r="C88" t="n">
        <v>1314</v>
      </c>
    </row>
    <row r="89" spans="1:5">
      <c s="4" r="A89" t="s">
        <v>802</v>
      </c>
      <c s="6" r="B89" t="n">
        <v>8318</v>
      </c>
      <c s="6" r="C89" t="n">
        <v>7950</v>
      </c>
    </row>
    <row r="90" spans="1:5">
      <c s="4" r="A90" t="s">
        <v>62</v>
      </c>
      <c s="4" r="B90" t="s">
        <v>33</v>
      </c>
      <c s="4" r="C90" t="s">
        <v>33</v>
      </c>
    </row>
    <row r="91" spans="1:5">
      <c s="4" r="A91" t="s">
        <v>63</v>
      </c>
      <c s="6" r="B91" t="n">
        <v>8318</v>
      </c>
      <c s="6" r="C91" t="n">
        <v>7950</v>
      </c>
    </row>
    <row r="92" spans="1:5">
      <c s="4" r="A92" t="s">
        <v>64</v>
      </c>
      <c s="6" r="B92" t="n">
        <v>9365</v>
      </c>
      <c s="6" r="C92" t="n">
        <v>9264</v>
      </c>
    </row>
    <row r="93" spans="1:5">
      <c s="4" r="A93" t="s">
        <v>804</v>
      </c>
    </row>
    <row r="94" spans="1:5">
      <c s="3" r="A94" t="s">
        <v>26</v>
      </c>
    </row>
    <row r="95" spans="1:5">
      <c s="4" r="A95" t="s">
        <v>27</v>
      </c>
      <c s="6" r="B95" t="n">
        <v>239</v>
      </c>
      <c s="6" r="C95" t="n">
        <v>165</v>
      </c>
      <c s="6" r="D95" t="n">
        <v>167</v>
      </c>
      <c s="6" r="E95" t="n">
        <v>142</v>
      </c>
    </row>
    <row r="96" spans="1:5">
      <c s="4" r="A96" t="s">
        <v>798</v>
      </c>
      <c s="6" r="B96" t="n">
        <v>216</v>
      </c>
      <c s="6" r="C96" t="n">
        <v>171</v>
      </c>
    </row>
    <row r="97" spans="1:5">
      <c s="4" r="A97" t="s">
        <v>29</v>
      </c>
      <c s="6" r="B97" t="n">
        <v>253</v>
      </c>
      <c s="6" r="C97" t="n">
        <v>251</v>
      </c>
    </row>
    <row r="98" spans="1:5">
      <c s="4" r="A98" t="s">
        <v>31</v>
      </c>
      <c s="6" r="B98" t="n">
        <v>109</v>
      </c>
      <c s="6" r="C98" t="n">
        <v>109</v>
      </c>
    </row>
    <row r="99" spans="1:5">
      <c s="4" r="A99" t="s">
        <v>32</v>
      </c>
      <c s="4" r="C99" t="s">
        <v>33</v>
      </c>
    </row>
    <row r="100" spans="1:5">
      <c s="4" r="A100" t="s">
        <v>34</v>
      </c>
      <c s="6" r="B100" t="n">
        <v>817</v>
      </c>
      <c s="6" r="C100" t="n">
        <v>696</v>
      </c>
    </row>
    <row r="101" spans="1:5">
      <c s="4" r="A101" t="s">
        <v>36</v>
      </c>
      <c s="6" r="B101" t="n">
        <v>973</v>
      </c>
      <c s="6" r="C101" t="n">
        <v>990</v>
      </c>
    </row>
    <row r="102" spans="1:5">
      <c s="4" r="A102" t="s">
        <v>39</v>
      </c>
      <c s="6" r="B102" t="n">
        <v>263</v>
      </c>
      <c s="6" r="C102" t="n">
        <v>260</v>
      </c>
    </row>
    <row r="103" spans="1:5">
      <c s="4" r="A103" t="s">
        <v>799</v>
      </c>
      <c s="4" r="B103" t="s">
        <v>33</v>
      </c>
      <c s="6" r="C103" t="n">
        <v>111</v>
      </c>
    </row>
    <row r="104" spans="1:5">
      <c s="4" r="A104" t="s">
        <v>40</v>
      </c>
      <c s="6" r="B104" t="n">
        <v>2053</v>
      </c>
      <c s="6" r="C104" t="n">
        <v>2057</v>
      </c>
    </row>
    <row r="105" spans="1:5">
      <c s="4" r="A105" t="s">
        <v>42</v>
      </c>
      <c s="4" r="B105" t="s">
        <v>33</v>
      </c>
      <c s="4" r="C105" t="s">
        <v>33</v>
      </c>
    </row>
    <row r="106" spans="1:5">
      <c s="4" r="A106" t="s">
        <v>458</v>
      </c>
      <c s="6" r="B106" t="n">
        <v>469</v>
      </c>
      <c s="6" r="C106" t="n">
        <v>445</v>
      </c>
    </row>
    <row r="107" spans="1:5">
      <c s="4" r="A107" t="s">
        <v>49</v>
      </c>
      <c s="4" r="C107" t="s">
        <v>33</v>
      </c>
    </row>
    <row r="108" spans="1:5">
      <c s="4" r="A108" t="s">
        <v>800</v>
      </c>
      <c s="6" r="B108" t="n">
        <v>159</v>
      </c>
    </row>
    <row r="109" spans="1:5">
      <c s="4" r="A109" t="s">
        <v>801</v>
      </c>
      <c s="6" r="B109" t="n">
        <v>29</v>
      </c>
      <c s="6" r="C109" t="n">
        <v>29</v>
      </c>
    </row>
    <row r="110" spans="1:5">
      <c s="4" r="A110" t="s">
        <v>53</v>
      </c>
      <c s="4" r="B110" t="s">
        <v>33</v>
      </c>
      <c s="4" r="C110" t="s">
        <v>33</v>
      </c>
    </row>
    <row r="111" spans="1:5">
      <c s="4" r="A111" t="s">
        <v>54</v>
      </c>
      <c s="6" r="B111" t="n">
        <v>657</v>
      </c>
      <c s="6" r="C111" t="n">
        <v>474</v>
      </c>
    </row>
    <row r="112" spans="1:5">
      <c s="4" r="A112" t="s">
        <v>802</v>
      </c>
      <c s="6" r="B112" t="n">
        <v>1396</v>
      </c>
      <c s="6" r="C112" t="n">
        <v>1583</v>
      </c>
    </row>
    <row r="113" spans="1:5">
      <c s="4" r="A113" t="s">
        <v>62</v>
      </c>
      <c s="4" r="B113" t="s">
        <v>33</v>
      </c>
      <c s="4" r="C113" t="s">
        <v>33</v>
      </c>
    </row>
    <row r="114" spans="1:5">
      <c s="4" r="A114" t="s">
        <v>63</v>
      </c>
      <c s="6" r="B114" t="n">
        <v>1396</v>
      </c>
      <c s="6" r="C114" t="n">
        <v>1583</v>
      </c>
    </row>
    <row r="115" spans="1:5">
      <c s="4" r="A115" t="s">
        <v>64</v>
      </c>
      <c s="6" r="B115" t="n">
        <v>2053</v>
      </c>
      <c s="6" r="C115" t="n">
        <v>2057</v>
      </c>
    </row>
    <row r="116" spans="1:5">
      <c s="4" r="A116" t="s">
        <v>805</v>
      </c>
    </row>
    <row r="117" spans="1:5">
      <c s="3" r="A117" t="s">
        <v>26</v>
      </c>
    </row>
    <row r="118" spans="1:5">
      <c s="4" r="A118" t="s">
        <v>27</v>
      </c>
      <c s="6" r="B118" t="n">
        <v>-16</v>
      </c>
      <c s="6" r="C118" t="n">
        <v>-95</v>
      </c>
      <c s="7" r="D118" t="n">
        <v>-15</v>
      </c>
      <c s="7" r="E118" t="n">
        <v>-62</v>
      </c>
    </row>
    <row r="119" spans="1:5">
      <c s="4" r="A119" t="s">
        <v>798</v>
      </c>
      <c s="4" r="B119" t="s">
        <v>33</v>
      </c>
      <c s="4" r="C119" t="s">
        <v>33</v>
      </c>
    </row>
    <row r="120" spans="1:5">
      <c s="4" r="A120" t="s">
        <v>29</v>
      </c>
      <c s="4" r="B120" t="s">
        <v>33</v>
      </c>
      <c s="4" r="C120" t="s">
        <v>33</v>
      </c>
    </row>
    <row r="121" spans="1:5">
      <c s="4" r="A121" t="s">
        <v>31</v>
      </c>
      <c s="4" r="B121" t="s">
        <v>33</v>
      </c>
      <c s="4" r="C121" t="s">
        <v>33</v>
      </c>
    </row>
    <row r="122" spans="1:5">
      <c s="4" r="A122" t="s">
        <v>32</v>
      </c>
      <c s="4" r="C122" t="s">
        <v>33</v>
      </c>
    </row>
    <row r="123" spans="1:5">
      <c s="4" r="A123" t="s">
        <v>34</v>
      </c>
      <c s="6" r="B123" t="n">
        <v>-16</v>
      </c>
      <c s="6" r="C123" t="n">
        <v>-95</v>
      </c>
    </row>
    <row r="124" spans="1:5">
      <c s="4" r="A124" t="s">
        <v>36</v>
      </c>
      <c s="4" r="B124" t="s">
        <v>33</v>
      </c>
      <c s="4" r="C124" t="s">
        <v>33</v>
      </c>
    </row>
    <row r="125" spans="1:5">
      <c s="4" r="A125" t="s">
        <v>39</v>
      </c>
      <c s="4" r="B125" t="s">
        <v>33</v>
      </c>
      <c s="4" r="C125" t="s">
        <v>33</v>
      </c>
    </row>
    <row r="126" spans="1:5">
      <c s="4" r="A126" t="s">
        <v>799</v>
      </c>
      <c s="6" r="B126" t="n">
        <v>-14369</v>
      </c>
      <c s="6" r="C126" t="n">
        <v>-13814</v>
      </c>
    </row>
    <row r="127" spans="1:5">
      <c s="4" r="A127" t="s">
        <v>40</v>
      </c>
      <c s="6" r="B127" t="n">
        <v>-14385</v>
      </c>
      <c s="6" r="C127" t="n">
        <v>-13909</v>
      </c>
    </row>
    <row r="128" spans="1:5">
      <c s="4" r="A128" t="s">
        <v>42</v>
      </c>
      <c s="4" r="B128" t="s">
        <v>33</v>
      </c>
      <c s="4" r="C128" t="s">
        <v>33</v>
      </c>
    </row>
    <row r="129" spans="1:5">
      <c s="4" r="A129" t="s">
        <v>458</v>
      </c>
      <c s="6" r="B129" t="n">
        <v>-16</v>
      </c>
      <c s="6" r="C129" t="n">
        <v>-95</v>
      </c>
    </row>
    <row r="130" spans="1:5">
      <c s="4" r="A130" t="s">
        <v>49</v>
      </c>
      <c s="4" r="C130" t="s">
        <v>33</v>
      </c>
    </row>
    <row r="131" spans="1:5">
      <c s="4" r="A131" t="s">
        <v>800</v>
      </c>
      <c s="6" r="B131" t="n">
        <v>-159</v>
      </c>
    </row>
    <row r="132" spans="1:5">
      <c s="4" r="A132" t="s">
        <v>801</v>
      </c>
      <c s="4" r="B132" t="s">
        <v>33</v>
      </c>
      <c s="4" r="C132" t="s">
        <v>33</v>
      </c>
    </row>
    <row r="133" spans="1:5">
      <c s="4" r="A133" t="s">
        <v>53</v>
      </c>
      <c s="4" r="B133" t="s">
        <v>33</v>
      </c>
      <c s="4" r="C133" t="s">
        <v>33</v>
      </c>
    </row>
    <row r="134" spans="1:5">
      <c s="4" r="A134" t="s">
        <v>54</v>
      </c>
      <c s="6" r="B134" t="n">
        <v>-175</v>
      </c>
      <c s="6" r="C134" t="n">
        <v>-95</v>
      </c>
    </row>
    <row r="135" spans="1:5">
      <c s="4" r="A135" t="s">
        <v>802</v>
      </c>
      <c s="6" r="B135" t="n">
        <v>-14282</v>
      </c>
      <c s="6" r="C135" t="n">
        <v>-13888</v>
      </c>
    </row>
    <row r="136" spans="1:5">
      <c s="4" r="A136" t="s">
        <v>62</v>
      </c>
      <c s="6" r="B136" t="n">
        <v>72</v>
      </c>
      <c s="6" r="C136" t="n">
        <v>74</v>
      </c>
    </row>
    <row r="137" spans="1:5">
      <c s="4" r="A137" t="s">
        <v>63</v>
      </c>
      <c s="6" r="B137" t="n">
        <v>-14210</v>
      </c>
      <c s="6" r="C137" t="n">
        <v>-13814</v>
      </c>
    </row>
    <row r="138" spans="1:5">
      <c s="4" r="A138" t="s">
        <v>64</v>
      </c>
      <c s="7" r="B138" t="n">
        <v>-14385</v>
      </c>
      <c s="7" r="C138" t="n">
        <v>-1390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6</v>
      </c>
      <c s="2" r="B1" t="s">
        <v>76</v>
      </c>
      <c s="2" r="D1" t="s">
        <v>1</v>
      </c>
    </row>
    <row r="2" spans="1:5">
      <c s="2" r="B2" t="s">
        <v>2</v>
      </c>
      <c s="2" r="C2" t="s">
        <v>77</v>
      </c>
      <c s="2" r="D2" t="s">
        <v>2</v>
      </c>
      <c s="2" r="E2" t="s">
        <v>77</v>
      </c>
    </row>
    <row r="3" spans="1:5">
      <c s="3" r="A3" t="s">
        <v>793</v>
      </c>
    </row>
    <row r="4" spans="1:5">
      <c s="4" r="A4" t="s">
        <v>81</v>
      </c>
      <c s="7" r="B4" t="n">
        <v>2505</v>
      </c>
      <c s="7" r="C4" t="n">
        <v>2564</v>
      </c>
      <c s="7" r="D4" t="n">
        <v>7522</v>
      </c>
      <c s="7" r="E4" t="n">
        <v>7595</v>
      </c>
    </row>
    <row r="5" spans="1:5">
      <c s="4" r="A5" t="s">
        <v>83</v>
      </c>
      <c s="6" r="B5" t="n">
        <v>-2290</v>
      </c>
      <c s="6" r="C5" t="n">
        <v>-2289</v>
      </c>
      <c s="6" r="D5" t="n">
        <v>-6808</v>
      </c>
      <c s="6" r="E5" t="n">
        <v>-6960</v>
      </c>
    </row>
    <row r="6" spans="1:5">
      <c s="4" r="A6" t="s">
        <v>807</v>
      </c>
      <c s="4" r="B6" t="s">
        <v>33</v>
      </c>
      <c s="6" r="C6" t="n">
        <v>-9</v>
      </c>
      <c s="4" r="D6" t="s">
        <v>33</v>
      </c>
      <c s="6" r="E6" t="n">
        <v>-29</v>
      </c>
    </row>
    <row r="7" spans="1:5">
      <c s="4" r="A7" t="s">
        <v>85</v>
      </c>
      <c s="4" r="B7" t="s">
        <v>33</v>
      </c>
      <c s="6" r="C7" t="n">
        <v>-35</v>
      </c>
      <c s="4" r="D7" t="s">
        <v>33</v>
      </c>
      <c s="6" r="E7" t="n">
        <v>-35</v>
      </c>
    </row>
    <row r="8" spans="1:5">
      <c s="4" r="A8" t="s">
        <v>808</v>
      </c>
      <c s="6" r="B8" t="n">
        <v>215</v>
      </c>
      <c s="6" r="C8" t="n">
        <v>231</v>
      </c>
      <c s="6" r="D8" t="n">
        <v>714</v>
      </c>
      <c s="6" r="E8" t="n">
        <v>571</v>
      </c>
    </row>
    <row r="9" spans="1:5">
      <c s="4" r="A9" t="s">
        <v>87</v>
      </c>
      <c s="6" r="B9" t="n">
        <v>-41</v>
      </c>
      <c s="6" r="C9" t="n">
        <v>-43</v>
      </c>
      <c s="6" r="D9" t="n">
        <v>-125</v>
      </c>
      <c s="6" r="E9" t="n">
        <v>-124</v>
      </c>
    </row>
    <row r="10" spans="1:5">
      <c s="4" r="A10" t="s">
        <v>88</v>
      </c>
      <c s="6" r="B10" t="n">
        <v>6</v>
      </c>
      <c s="6" r="C10" t="n">
        <v>3</v>
      </c>
      <c s="6" r="D10" t="n">
        <v>15</v>
      </c>
      <c s="6" r="E10" t="n">
        <v>11</v>
      </c>
    </row>
    <row r="11" spans="1:5">
      <c s="4" r="A11" t="s">
        <v>89</v>
      </c>
      <c s="6" r="D11" t="n">
        <v>-5</v>
      </c>
    </row>
    <row r="12" spans="1:5">
      <c s="4" r="A12" t="s">
        <v>809</v>
      </c>
      <c s="6" r="B12" t="n">
        <v>180</v>
      </c>
      <c s="6" r="C12" t="n">
        <v>191</v>
      </c>
      <c s="6" r="D12" t="n">
        <v>599</v>
      </c>
      <c s="6" r="E12" t="n">
        <v>458</v>
      </c>
    </row>
    <row r="13" spans="1:5">
      <c s="4" r="A13" t="s">
        <v>810</v>
      </c>
      <c s="6" r="B13" t="n">
        <v>-29</v>
      </c>
      <c s="6" r="C13" t="n">
        <v>-63</v>
      </c>
      <c s="6" r="D13" t="n">
        <v>-130</v>
      </c>
      <c s="6" r="E13" t="n">
        <v>-105</v>
      </c>
    </row>
    <row r="14" spans="1:5">
      <c s="4" r="A14" t="s">
        <v>811</v>
      </c>
      <c s="4" r="B14" t="s">
        <v>33</v>
      </c>
      <c s="4" r="C14" t="s">
        <v>33</v>
      </c>
      <c s="4" r="D14" t="s">
        <v>33</v>
      </c>
      <c s="4" r="E14" t="s">
        <v>33</v>
      </c>
    </row>
    <row r="15" spans="1:5">
      <c s="4" r="A15" t="s">
        <v>92</v>
      </c>
      <c s="6" r="B15" t="n">
        <v>151</v>
      </c>
      <c s="6" r="C15" t="n">
        <v>128</v>
      </c>
      <c s="6" r="D15" t="n">
        <v>469</v>
      </c>
      <c s="6" r="E15" t="n">
        <v>353</v>
      </c>
    </row>
    <row r="16" spans="1:5">
      <c s="4" r="A16" t="s">
        <v>812</v>
      </c>
      <c s="6" r="C16" t="n">
        <v>-424</v>
      </c>
      <c s="6" r="D16" t="n">
        <v>63</v>
      </c>
      <c s="6" r="E16" t="n">
        <v>-416</v>
      </c>
    </row>
    <row r="17" spans="1:5">
      <c s="4" r="A17" t="s">
        <v>94</v>
      </c>
      <c s="6" r="B17" t="n">
        <v>151</v>
      </c>
      <c s="6" r="C17" t="n">
        <v>-296</v>
      </c>
      <c s="6" r="D17" t="n">
        <v>532</v>
      </c>
      <c s="6" r="E17" t="n">
        <v>-63</v>
      </c>
    </row>
    <row r="18" spans="1:5">
      <c s="4" r="A18" t="s">
        <v>813</v>
      </c>
      <c s="6" r="B18" t="n">
        <v>-3</v>
      </c>
      <c s="6" r="C18" t="n">
        <v>-3</v>
      </c>
      <c s="6" r="D18" t="n">
        <v>-10</v>
      </c>
      <c s="6" r="E18" t="n">
        <v>-11</v>
      </c>
    </row>
    <row r="19" spans="1:5">
      <c s="4" r="A19" t="s">
        <v>814</v>
      </c>
      <c s="6" r="B19" t="n">
        <v>148</v>
      </c>
      <c s="6" r="C19" t="n">
        <v>-299</v>
      </c>
      <c s="6" r="D19" t="n">
        <v>522</v>
      </c>
      <c s="6" r="E19" t="n">
        <v>-74</v>
      </c>
    </row>
    <row r="20" spans="1:5">
      <c s="4" r="A20" t="s">
        <v>815</v>
      </c>
      <c s="6" r="B20" t="n">
        <v>125</v>
      </c>
      <c s="6" r="C20" t="n">
        <v>-351</v>
      </c>
      <c s="6" r="D20" t="n">
        <v>529</v>
      </c>
      <c s="6" r="E20" t="n">
        <v>-120</v>
      </c>
    </row>
    <row r="21" spans="1:5">
      <c s="4" r="A21" t="s">
        <v>68</v>
      </c>
    </row>
    <row r="22" spans="1:5">
      <c s="3" r="A22" t="s">
        <v>793</v>
      </c>
    </row>
    <row r="23" spans="1:5">
      <c s="4" r="A23" t="s">
        <v>81</v>
      </c>
      <c s="4" r="B23" t="s">
        <v>33</v>
      </c>
      <c s="4" r="C23" t="s">
        <v>33</v>
      </c>
      <c s="4" r="D23" t="s">
        <v>33</v>
      </c>
      <c s="4" r="E23" t="s">
        <v>33</v>
      </c>
    </row>
    <row r="24" spans="1:5">
      <c s="4" r="A24" t="s">
        <v>83</v>
      </c>
      <c s="6" r="B24" t="n">
        <v>-15</v>
      </c>
      <c s="6" r="C24" t="n">
        <v>-12</v>
      </c>
      <c s="6" r="D24" t="n">
        <v>-34</v>
      </c>
      <c s="6" r="E24" t="n">
        <v>-35</v>
      </c>
    </row>
    <row r="25" spans="1:5">
      <c s="4" r="A25" t="s">
        <v>807</v>
      </c>
      <c s="4" r="C25" t="s">
        <v>33</v>
      </c>
      <c s="4" r="E25" t="s">
        <v>33</v>
      </c>
    </row>
    <row r="26" spans="1:5">
      <c s="4" r="A26" t="s">
        <v>85</v>
      </c>
      <c s="4" r="C26" t="s">
        <v>33</v>
      </c>
      <c s="4" r="E26" t="s">
        <v>33</v>
      </c>
    </row>
    <row r="27" spans="1:5">
      <c s="4" r="A27" t="s">
        <v>808</v>
      </c>
      <c s="6" r="B27" t="n">
        <v>-15</v>
      </c>
      <c s="6" r="C27" t="n">
        <v>-12</v>
      </c>
      <c s="6" r="D27" t="n">
        <v>-34</v>
      </c>
      <c s="6" r="E27" t="n">
        <v>-35</v>
      </c>
    </row>
    <row r="28" spans="1:5">
      <c s="4" r="A28" t="s">
        <v>87</v>
      </c>
      <c s="4" r="B28" t="s">
        <v>33</v>
      </c>
      <c s="4" r="C28" t="s">
        <v>33</v>
      </c>
      <c s="4" r="D28" t="s">
        <v>33</v>
      </c>
      <c s="4" r="E28" t="s">
        <v>33</v>
      </c>
    </row>
    <row r="29" spans="1:5">
      <c s="4" r="A29" t="s">
        <v>88</v>
      </c>
      <c s="4" r="B29" t="s">
        <v>33</v>
      </c>
      <c s="4" r="C29" t="s">
        <v>33</v>
      </c>
      <c s="4" r="D29" t="s">
        <v>33</v>
      </c>
      <c s="4" r="E29" t="s">
        <v>33</v>
      </c>
    </row>
    <row r="30" spans="1:5">
      <c s="4" r="A30" t="s">
        <v>89</v>
      </c>
      <c s="4" r="D30" t="s">
        <v>33</v>
      </c>
    </row>
    <row r="31" spans="1:5">
      <c s="4" r="A31" t="s">
        <v>809</v>
      </c>
      <c s="6" r="B31" t="n">
        <v>-15</v>
      </c>
      <c s="6" r="C31" t="n">
        <v>-12</v>
      </c>
      <c s="6" r="D31" t="n">
        <v>-34</v>
      </c>
      <c s="6" r="E31" t="n">
        <v>-35</v>
      </c>
    </row>
    <row r="32" spans="1:5">
      <c s="4" r="A32" t="s">
        <v>810</v>
      </c>
      <c s="6" r="B32" t="n">
        <v>2</v>
      </c>
      <c s="6" r="C32" t="n">
        <v>4</v>
      </c>
      <c s="6" r="D32" t="n">
        <v>7</v>
      </c>
      <c s="6" r="E32" t="n">
        <v>8</v>
      </c>
    </row>
    <row r="33" spans="1:5">
      <c s="4" r="A33" t="s">
        <v>811</v>
      </c>
      <c s="6" r="B33" t="n">
        <v>161</v>
      </c>
      <c s="6" r="C33" t="n">
        <v>-291</v>
      </c>
      <c s="6" r="D33" t="n">
        <v>549</v>
      </c>
      <c s="6" r="E33" t="n">
        <v>-47</v>
      </c>
    </row>
    <row r="34" spans="1:5">
      <c s="4" r="A34" t="s">
        <v>92</v>
      </c>
      <c s="6" r="C34" t="n">
        <v>-299</v>
      </c>
      <c s="6" r="D34" t="n">
        <v>522</v>
      </c>
      <c s="6" r="E34" t="n">
        <v>-74</v>
      </c>
    </row>
    <row r="35" spans="1:5">
      <c s="4" r="A35" t="s">
        <v>812</v>
      </c>
      <c s="4" r="C35" t="s">
        <v>33</v>
      </c>
      <c s="4" r="D35" t="s">
        <v>33</v>
      </c>
      <c s="4" r="E35" t="s">
        <v>33</v>
      </c>
    </row>
    <row r="36" spans="1:5">
      <c s="4" r="A36" t="s">
        <v>94</v>
      </c>
      <c s="6" r="B36" t="n">
        <v>148</v>
      </c>
      <c s="6" r="C36" t="n">
        <v>-299</v>
      </c>
      <c s="6" r="D36" t="n">
        <v>522</v>
      </c>
      <c s="6" r="E36" t="n">
        <v>-74</v>
      </c>
    </row>
    <row r="37" spans="1:5">
      <c s="4" r="A37" t="s">
        <v>813</v>
      </c>
      <c s="4" r="B37" t="s">
        <v>33</v>
      </c>
      <c s="4" r="C37" t="s">
        <v>33</v>
      </c>
      <c s="4" r="D37" t="s">
        <v>33</v>
      </c>
      <c s="4" r="E37" t="s">
        <v>33</v>
      </c>
    </row>
    <row r="38" spans="1:5">
      <c s="4" r="A38" t="s">
        <v>814</v>
      </c>
      <c s="6" r="B38" t="n">
        <v>148</v>
      </c>
      <c s="6" r="C38" t="n">
        <v>-299</v>
      </c>
      <c s="6" r="D38" t="n">
        <v>522</v>
      </c>
      <c s="6" r="E38" t="n">
        <v>-74</v>
      </c>
    </row>
    <row r="39" spans="1:5">
      <c s="4" r="A39" t="s">
        <v>815</v>
      </c>
      <c s="6" r="B39" t="n">
        <v>125</v>
      </c>
      <c s="6" r="C39" t="n">
        <v>-351</v>
      </c>
      <c s="6" r="D39" t="n">
        <v>529</v>
      </c>
      <c s="6" r="E39" t="n">
        <v>-120</v>
      </c>
    </row>
    <row r="40" spans="1:5">
      <c s="4" r="A40" t="s">
        <v>73</v>
      </c>
    </row>
    <row r="41" spans="1:5">
      <c s="3" r="A41" t="s">
        <v>793</v>
      </c>
    </row>
    <row r="42" spans="1:5">
      <c s="4" r="A42" t="s">
        <v>81</v>
      </c>
      <c s="6" r="B42" t="n">
        <v>877</v>
      </c>
      <c s="6" r="C42" t="n">
        <v>873</v>
      </c>
      <c s="6" r="D42" t="n">
        <v>2602</v>
      </c>
      <c s="6" r="E42" t="n">
        <v>2548</v>
      </c>
    </row>
    <row r="43" spans="1:5">
      <c s="4" r="A43" t="s">
        <v>83</v>
      </c>
      <c s="6" r="B43" t="n">
        <v>-801</v>
      </c>
      <c s="6" r="C43" t="n">
        <v>-793</v>
      </c>
      <c s="6" r="D43" t="n">
        <v>-2343</v>
      </c>
      <c s="6" r="E43" t="n">
        <v>-2332</v>
      </c>
    </row>
    <row r="44" spans="1:5">
      <c s="4" r="A44" t="s">
        <v>807</v>
      </c>
      <c s="6" r="C44" t="n">
        <v>-8</v>
      </c>
      <c s="6" r="E44" t="n">
        <v>-13</v>
      </c>
    </row>
    <row r="45" spans="1:5">
      <c s="4" r="A45" t="s">
        <v>85</v>
      </c>
      <c s="4" r="C45" t="s">
        <v>33</v>
      </c>
      <c s="4" r="E45" t="s">
        <v>33</v>
      </c>
    </row>
    <row r="46" spans="1:5">
      <c s="4" r="A46" t="s">
        <v>808</v>
      </c>
      <c s="6" r="B46" t="n">
        <v>76</v>
      </c>
      <c s="6" r="C46" t="n">
        <v>72</v>
      </c>
      <c s="6" r="D46" t="n">
        <v>259</v>
      </c>
      <c s="6" r="E46" t="n">
        <v>203</v>
      </c>
    </row>
    <row r="47" spans="1:5">
      <c s="4" r="A47" t="s">
        <v>87</v>
      </c>
      <c s="6" r="B47" t="n">
        <v>-40</v>
      </c>
      <c s="6" r="C47" t="n">
        <v>-43</v>
      </c>
      <c s="6" r="D47" t="n">
        <v>-124</v>
      </c>
      <c s="6" r="E47" t="n">
        <v>-123</v>
      </c>
    </row>
    <row r="48" spans="1:5">
      <c s="4" r="A48" t="s">
        <v>88</v>
      </c>
      <c s="6" r="B48" t="n">
        <v>4</v>
      </c>
      <c s="6" r="C48" t="n">
        <v>2</v>
      </c>
      <c s="6" r="D48" t="n">
        <v>10</v>
      </c>
      <c s="6" r="E48" t="n">
        <v>9</v>
      </c>
    </row>
    <row r="49" spans="1:5">
      <c s="4" r="A49" t="s">
        <v>89</v>
      </c>
      <c s="6" r="D49" t="n">
        <v>-5</v>
      </c>
    </row>
    <row r="50" spans="1:5">
      <c s="4" r="A50" t="s">
        <v>809</v>
      </c>
      <c s="6" r="B50" t="n">
        <v>40</v>
      </c>
      <c s="6" r="C50" t="n">
        <v>31</v>
      </c>
      <c s="6" r="D50" t="n">
        <v>140</v>
      </c>
      <c s="6" r="E50" t="n">
        <v>89</v>
      </c>
    </row>
    <row r="51" spans="1:5">
      <c s="4" r="A51" t="s">
        <v>810</v>
      </c>
      <c s="6" r="B51" t="n">
        <v>-7</v>
      </c>
      <c s="6" r="C51" t="n">
        <v>-11</v>
      </c>
      <c s="6" r="D51" t="n">
        <v>-31</v>
      </c>
      <c s="6" r="E51" t="n">
        <v>-20</v>
      </c>
    </row>
    <row r="52" spans="1:5">
      <c s="4" r="A52" t="s">
        <v>811</v>
      </c>
      <c s="6" r="B52" t="n">
        <v>115</v>
      </c>
      <c s="6" r="C52" t="n">
        <v>-319</v>
      </c>
      <c s="6" r="D52" t="n">
        <v>413</v>
      </c>
      <c s="6" r="E52" t="n">
        <v>-143</v>
      </c>
    </row>
    <row r="53" spans="1:5">
      <c s="4" r="A53" t="s">
        <v>92</v>
      </c>
      <c s="6" r="C53" t="n">
        <v>-299</v>
      </c>
      <c s="6" r="D53" t="n">
        <v>522</v>
      </c>
      <c s="6" r="E53" t="n">
        <v>-74</v>
      </c>
    </row>
    <row r="54" spans="1:5">
      <c s="4" r="A54" t="s">
        <v>812</v>
      </c>
      <c s="4" r="C54" t="s">
        <v>33</v>
      </c>
      <c s="4" r="D54" t="s">
        <v>33</v>
      </c>
      <c s="4" r="E54" t="s">
        <v>33</v>
      </c>
    </row>
    <row r="55" spans="1:5">
      <c s="4" r="A55" t="s">
        <v>94</v>
      </c>
      <c s="6" r="B55" t="n">
        <v>148</v>
      </c>
      <c s="6" r="C55" t="n">
        <v>-299</v>
      </c>
      <c s="6" r="D55" t="n">
        <v>522</v>
      </c>
      <c s="6" r="E55" t="n">
        <v>-74</v>
      </c>
    </row>
    <row r="56" spans="1:5">
      <c s="4" r="A56" t="s">
        <v>813</v>
      </c>
      <c s="4" r="B56" t="s">
        <v>33</v>
      </c>
      <c s="4" r="C56" t="s">
        <v>33</v>
      </c>
      <c s="4" r="D56" t="s">
        <v>33</v>
      </c>
      <c s="4" r="E56" t="s">
        <v>33</v>
      </c>
    </row>
    <row r="57" spans="1:5">
      <c s="4" r="A57" t="s">
        <v>814</v>
      </c>
      <c s="6" r="B57" t="n">
        <v>148</v>
      </c>
      <c s="6" r="C57" t="n">
        <v>-299</v>
      </c>
      <c s="6" r="D57" t="n">
        <v>522</v>
      </c>
      <c s="6" r="E57" t="n">
        <v>-74</v>
      </c>
    </row>
    <row r="58" spans="1:5">
      <c s="4" r="A58" t="s">
        <v>815</v>
      </c>
      <c s="6" r="B58" t="n">
        <v>125</v>
      </c>
      <c s="6" r="C58" t="n">
        <v>-351</v>
      </c>
      <c s="6" r="D58" t="n">
        <v>529</v>
      </c>
      <c s="6" r="E58" t="n">
        <v>-120</v>
      </c>
    </row>
    <row r="59" spans="1:5">
      <c s="4" r="A59" t="s">
        <v>803</v>
      </c>
    </row>
    <row r="60" spans="1:5">
      <c s="3" r="A60" t="s">
        <v>793</v>
      </c>
    </row>
    <row r="61" spans="1:5">
      <c s="4" r="A61" t="s">
        <v>81</v>
      </c>
      <c s="6" r="B61" t="n">
        <v>1258</v>
      </c>
      <c s="6" r="C61" t="n">
        <v>1334</v>
      </c>
      <c s="6" r="D61" t="n">
        <v>3817</v>
      </c>
      <c s="6" r="E61" t="n">
        <v>3849</v>
      </c>
    </row>
    <row r="62" spans="1:5">
      <c s="4" r="A62" t="s">
        <v>83</v>
      </c>
      <c s="6" r="B62" t="n">
        <v>-1182</v>
      </c>
      <c s="6" r="C62" t="n">
        <v>-1201</v>
      </c>
      <c s="6" r="D62" t="n">
        <v>-3545</v>
      </c>
      <c s="6" r="E62" t="n">
        <v>-3601</v>
      </c>
    </row>
    <row r="63" spans="1:5">
      <c s="4" r="A63" t="s">
        <v>807</v>
      </c>
      <c s="6" r="C63" t="n">
        <v>-1</v>
      </c>
      <c s="6" r="E63" t="n">
        <v>-29</v>
      </c>
    </row>
    <row r="64" spans="1:5">
      <c s="4" r="A64" t="s">
        <v>85</v>
      </c>
      <c s="6" r="C64" t="n">
        <v>-26</v>
      </c>
      <c s="6" r="E64" t="n">
        <v>-26</v>
      </c>
    </row>
    <row r="65" spans="1:5">
      <c s="4" r="A65" t="s">
        <v>808</v>
      </c>
      <c s="6" r="B65" t="n">
        <v>76</v>
      </c>
      <c s="6" r="C65" t="n">
        <v>106</v>
      </c>
      <c s="6" r="D65" t="n">
        <v>272</v>
      </c>
      <c s="6" r="E65" t="n">
        <v>193</v>
      </c>
    </row>
    <row r="66" spans="1:5">
      <c s="4" r="A66" t="s">
        <v>87</v>
      </c>
      <c s="4" r="B66" t="s">
        <v>33</v>
      </c>
      <c s="4" r="C66" t="s">
        <v>33</v>
      </c>
      <c s="4" r="D66" t="s">
        <v>33</v>
      </c>
      <c s="6" r="E66" t="n">
        <v>-1</v>
      </c>
    </row>
    <row r="67" spans="1:5">
      <c s="4" r="A67" t="s">
        <v>88</v>
      </c>
      <c s="4" r="B67" t="s">
        <v>33</v>
      </c>
      <c s="4" r="C67" t="s">
        <v>33</v>
      </c>
      <c s="4" r="D67" t="s">
        <v>33</v>
      </c>
      <c s="4" r="E67" t="s">
        <v>33</v>
      </c>
    </row>
    <row r="68" spans="1:5">
      <c s="4" r="A68" t="s">
        <v>89</v>
      </c>
      <c s="4" r="D68" t="s">
        <v>33</v>
      </c>
    </row>
    <row r="69" spans="1:5">
      <c s="4" r="A69" t="s">
        <v>809</v>
      </c>
      <c s="6" r="B69" t="n">
        <v>76</v>
      </c>
      <c s="6" r="C69" t="n">
        <v>106</v>
      </c>
      <c s="6" r="D69" t="n">
        <v>272</v>
      </c>
      <c s="6" r="E69" t="n">
        <v>192</v>
      </c>
    </row>
    <row r="70" spans="1:5">
      <c s="4" r="A70" t="s">
        <v>810</v>
      </c>
      <c s="6" r="B70" t="n">
        <v>-12</v>
      </c>
      <c s="6" r="C70" t="n">
        <v>-30</v>
      </c>
      <c s="6" r="D70" t="n">
        <v>-59</v>
      </c>
      <c s="6" r="E70" t="n">
        <v>-44</v>
      </c>
    </row>
    <row r="71" spans="1:5">
      <c s="4" r="A71" t="s">
        <v>811</v>
      </c>
      <c s="4" r="B71" t="s">
        <v>33</v>
      </c>
      <c s="4" r="C71" t="s">
        <v>33</v>
      </c>
      <c s="4" r="D71" t="s">
        <v>33</v>
      </c>
      <c s="4" r="E71" t="s">
        <v>33</v>
      </c>
    </row>
    <row r="72" spans="1:5">
      <c s="4" r="A72" t="s">
        <v>92</v>
      </c>
      <c s="6" r="C72" t="n">
        <v>76</v>
      </c>
      <c s="6" r="D72" t="n">
        <v>213</v>
      </c>
      <c s="6" r="E72" t="n">
        <v>148</v>
      </c>
    </row>
    <row r="73" spans="1:5">
      <c s="4" r="A73" t="s">
        <v>812</v>
      </c>
      <c s="6" r="C73" t="n">
        <v>-424</v>
      </c>
      <c s="6" r="D73" t="n">
        <v>63</v>
      </c>
      <c s="6" r="E73" t="n">
        <v>-416</v>
      </c>
    </row>
    <row r="74" spans="1:5">
      <c s="4" r="A74" t="s">
        <v>94</v>
      </c>
      <c s="6" r="B74" t="n">
        <v>64</v>
      </c>
      <c s="6" r="C74" t="n">
        <v>-348</v>
      </c>
      <c s="6" r="D74" t="n">
        <v>276</v>
      </c>
      <c s="6" r="E74" t="n">
        <v>-268</v>
      </c>
    </row>
    <row r="75" spans="1:5">
      <c s="4" r="A75" t="s">
        <v>813</v>
      </c>
      <c s="4" r="B75" t="s">
        <v>33</v>
      </c>
      <c s="4" r="C75" t="s">
        <v>33</v>
      </c>
      <c s="4" r="D75" t="s">
        <v>33</v>
      </c>
      <c s="4" r="E75" t="s">
        <v>33</v>
      </c>
    </row>
    <row r="76" spans="1:5">
      <c s="4" r="A76" t="s">
        <v>814</v>
      </c>
      <c s="6" r="B76" t="n">
        <v>64</v>
      </c>
      <c s="6" r="C76" t="n">
        <v>-348</v>
      </c>
      <c s="6" r="D76" t="n">
        <v>276</v>
      </c>
      <c s="6" r="E76" t="n">
        <v>-268</v>
      </c>
    </row>
    <row r="77" spans="1:5">
      <c s="4" r="A77" t="s">
        <v>815</v>
      </c>
      <c s="6" r="B77" t="n">
        <v>64</v>
      </c>
      <c s="6" r="C77" t="n">
        <v>-354</v>
      </c>
      <c s="6" r="D77" t="n">
        <v>287</v>
      </c>
      <c s="6" r="E77" t="n">
        <v>-273</v>
      </c>
    </row>
    <row r="78" spans="1:5">
      <c s="4" r="A78" t="s">
        <v>804</v>
      </c>
    </row>
    <row r="79" spans="1:5">
      <c s="3" r="A79" t="s">
        <v>793</v>
      </c>
    </row>
    <row r="80" spans="1:5">
      <c s="4" r="A80" t="s">
        <v>81</v>
      </c>
      <c s="6" r="B80" t="n">
        <v>444</v>
      </c>
      <c s="6" r="C80" t="n">
        <v>443</v>
      </c>
      <c s="6" r="D80" t="n">
        <v>1307</v>
      </c>
      <c s="6" r="E80" t="n">
        <v>1423</v>
      </c>
    </row>
    <row r="81" spans="1:5">
      <c s="4" r="A81" t="s">
        <v>83</v>
      </c>
      <c s="6" r="B81" t="n">
        <v>-381</v>
      </c>
      <c s="6" r="C81" t="n">
        <v>-381</v>
      </c>
      <c s="6" r="D81" t="n">
        <v>-1124</v>
      </c>
      <c s="6" r="E81" t="n">
        <v>-1252</v>
      </c>
    </row>
    <row r="82" spans="1:5">
      <c s="4" r="A82" t="s">
        <v>807</v>
      </c>
      <c s="4" r="C82" t="s">
        <v>33</v>
      </c>
      <c s="6" r="E82" t="n">
        <v>13</v>
      </c>
    </row>
    <row r="83" spans="1:5">
      <c s="4" r="A83" t="s">
        <v>85</v>
      </c>
      <c s="6" r="C83" t="n">
        <v>-9</v>
      </c>
      <c s="6" r="E83" t="n">
        <v>-9</v>
      </c>
    </row>
    <row r="84" spans="1:5">
      <c s="4" r="A84" t="s">
        <v>808</v>
      </c>
      <c s="6" r="B84" t="n">
        <v>63</v>
      </c>
      <c s="6" r="C84" t="n">
        <v>53</v>
      </c>
      <c s="6" r="D84" t="n">
        <v>183</v>
      </c>
      <c s="6" r="E84" t="n">
        <v>175</v>
      </c>
    </row>
    <row r="85" spans="1:5">
      <c s="4" r="A85" t="s">
        <v>87</v>
      </c>
      <c s="6" r="B85" t="n">
        <v>-1</v>
      </c>
      <c s="4" r="C85" t="s">
        <v>33</v>
      </c>
      <c s="6" r="D85" t="n">
        <v>-1</v>
      </c>
      <c s="4" r="E85" t="s">
        <v>33</v>
      </c>
    </row>
    <row r="86" spans="1:5">
      <c s="4" r="A86" t="s">
        <v>88</v>
      </c>
      <c s="6" r="B86" t="n">
        <v>2</v>
      </c>
      <c s="6" r="C86" t="n">
        <v>1</v>
      </c>
      <c s="6" r="D86" t="n">
        <v>5</v>
      </c>
      <c s="6" r="E86" t="n">
        <v>2</v>
      </c>
    </row>
    <row r="87" spans="1:5">
      <c s="4" r="A87" t="s">
        <v>89</v>
      </c>
      <c s="4" r="D87" t="s">
        <v>33</v>
      </c>
    </row>
    <row r="88" spans="1:5">
      <c s="4" r="A88" t="s">
        <v>809</v>
      </c>
      <c s="6" r="B88" t="n">
        <v>64</v>
      </c>
      <c s="6" r="C88" t="n">
        <v>54</v>
      </c>
      <c s="6" r="D88" t="n">
        <v>187</v>
      </c>
      <c s="6" r="E88" t="n">
        <v>177</v>
      </c>
    </row>
    <row r="89" spans="1:5">
      <c s="4" r="A89" t="s">
        <v>810</v>
      </c>
      <c s="6" r="B89" t="n">
        <v>-10</v>
      </c>
      <c s="6" r="C89" t="n">
        <v>-22</v>
      </c>
      <c s="6" r="D89" t="n">
        <v>-40</v>
      </c>
      <c s="6" r="E89" t="n">
        <v>-41</v>
      </c>
    </row>
    <row r="90" spans="1:5">
      <c s="4" r="A90" t="s">
        <v>811</v>
      </c>
      <c s="4" r="B90" t="s">
        <v>33</v>
      </c>
      <c s="4" r="C90" t="s">
        <v>33</v>
      </c>
      <c s="4" r="D90" t="s">
        <v>33</v>
      </c>
      <c s="4" r="E90" t="s">
        <v>33</v>
      </c>
    </row>
    <row r="91" spans="1:5">
      <c s="4" r="A91" t="s">
        <v>92</v>
      </c>
      <c s="6" r="C91" t="n">
        <v>32</v>
      </c>
      <c s="6" r="D91" t="n">
        <v>147</v>
      </c>
      <c s="6" r="E91" t="n">
        <v>136</v>
      </c>
    </row>
    <row r="92" spans="1:5">
      <c s="4" r="A92" t="s">
        <v>812</v>
      </c>
      <c s="4" r="C92" t="s">
        <v>33</v>
      </c>
      <c s="4" r="D92" t="s">
        <v>33</v>
      </c>
      <c s="4" r="E92" t="s">
        <v>33</v>
      </c>
    </row>
    <row r="93" spans="1:5">
      <c s="4" r="A93" t="s">
        <v>94</v>
      </c>
      <c s="6" r="B93" t="n">
        <v>54</v>
      </c>
      <c s="6" r="C93" t="n">
        <v>32</v>
      </c>
      <c s="6" r="D93" t="n">
        <v>147</v>
      </c>
      <c s="6" r="E93" t="n">
        <v>136</v>
      </c>
    </row>
    <row r="94" spans="1:5">
      <c s="4" r="A94" t="s">
        <v>813</v>
      </c>
      <c s="4" r="B94" t="s">
        <v>33</v>
      </c>
      <c s="4" r="C94" t="s">
        <v>33</v>
      </c>
      <c s="4" r="D94" t="s">
        <v>33</v>
      </c>
      <c s="4" r="E94" t="s">
        <v>33</v>
      </c>
    </row>
    <row r="95" spans="1:5">
      <c s="4" r="A95" t="s">
        <v>814</v>
      </c>
      <c s="6" r="B95" t="n">
        <v>54</v>
      </c>
      <c s="6" r="C95" t="n">
        <v>32</v>
      </c>
      <c s="6" r="D95" t="n">
        <v>147</v>
      </c>
      <c s="6" r="E95" t="n">
        <v>136</v>
      </c>
    </row>
    <row r="96" spans="1:5">
      <c s="4" r="A96" t="s">
        <v>815</v>
      </c>
      <c s="6" r="B96" t="n">
        <v>24</v>
      </c>
      <c s="6" r="C96" t="n">
        <v>-25</v>
      </c>
      <c s="6" r="D96" t="n">
        <v>120</v>
      </c>
      <c s="6" r="E96" t="n">
        <v>62</v>
      </c>
    </row>
    <row r="97" spans="1:5">
      <c s="4" r="A97" t="s">
        <v>805</v>
      </c>
    </row>
    <row r="98" spans="1:5">
      <c s="3" r="A98" t="s">
        <v>793</v>
      </c>
    </row>
    <row r="99" spans="1:5">
      <c s="4" r="A99" t="s">
        <v>81</v>
      </c>
      <c s="6" r="B99" t="n">
        <v>-74</v>
      </c>
      <c s="6" r="C99" t="n">
        <v>-86</v>
      </c>
      <c s="6" r="D99" t="n">
        <v>-204</v>
      </c>
      <c s="6" r="E99" t="n">
        <v>-225</v>
      </c>
    </row>
    <row r="100" spans="1:5">
      <c s="4" r="A100" t="s">
        <v>83</v>
      </c>
      <c s="6" r="B100" t="n">
        <v>89</v>
      </c>
      <c s="6" r="C100" t="n">
        <v>98</v>
      </c>
      <c s="6" r="D100" t="n">
        <v>238</v>
      </c>
      <c s="6" r="E100" t="n">
        <v>260</v>
      </c>
    </row>
    <row r="101" spans="1:5">
      <c s="4" r="A101" t="s">
        <v>807</v>
      </c>
      <c s="4" r="C101" t="s">
        <v>33</v>
      </c>
      <c s="4" r="E101" t="s">
        <v>33</v>
      </c>
    </row>
    <row r="102" spans="1:5">
      <c s="4" r="A102" t="s">
        <v>85</v>
      </c>
      <c s="4" r="C102" t="s">
        <v>33</v>
      </c>
      <c s="4" r="E102" t="s">
        <v>33</v>
      </c>
    </row>
    <row r="103" spans="1:5">
      <c s="4" r="A103" t="s">
        <v>808</v>
      </c>
      <c s="6" r="B103" t="n">
        <v>15</v>
      </c>
      <c s="6" r="C103" t="n">
        <v>12</v>
      </c>
      <c s="6" r="D103" t="n">
        <v>34</v>
      </c>
      <c s="6" r="E103" t="n">
        <v>35</v>
      </c>
    </row>
    <row r="104" spans="1:5">
      <c s="4" r="A104" t="s">
        <v>87</v>
      </c>
      <c s="4" r="B104" t="s">
        <v>33</v>
      </c>
      <c s="4" r="C104" t="s">
        <v>33</v>
      </c>
      <c s="4" r="D104" t="s">
        <v>33</v>
      </c>
      <c s="4" r="E104" t="s">
        <v>33</v>
      </c>
    </row>
    <row r="105" spans="1:5">
      <c s="4" r="A105" t="s">
        <v>88</v>
      </c>
      <c s="4" r="B105" t="s">
        <v>33</v>
      </c>
      <c s="4" r="C105" t="s">
        <v>33</v>
      </c>
      <c s="4" r="D105" t="s">
        <v>33</v>
      </c>
      <c s="4" r="E105" t="s">
        <v>33</v>
      </c>
    </row>
    <row r="106" spans="1:5">
      <c s="4" r="A106" t="s">
        <v>89</v>
      </c>
      <c s="4" r="D106" t="s">
        <v>33</v>
      </c>
    </row>
    <row r="107" spans="1:5">
      <c s="4" r="A107" t="s">
        <v>809</v>
      </c>
      <c s="6" r="B107" t="n">
        <v>15</v>
      </c>
      <c s="6" r="C107" t="n">
        <v>12</v>
      </c>
      <c s="6" r="D107" t="n">
        <v>34</v>
      </c>
      <c s="6" r="E107" t="n">
        <v>35</v>
      </c>
    </row>
    <row r="108" spans="1:5">
      <c s="4" r="A108" t="s">
        <v>810</v>
      </c>
      <c s="6" r="B108" t="n">
        <v>-2</v>
      </c>
      <c s="6" r="C108" t="n">
        <v>-4</v>
      </c>
      <c s="6" r="D108" t="n">
        <v>-7</v>
      </c>
      <c s="6" r="E108" t="n">
        <v>-8</v>
      </c>
    </row>
    <row r="109" spans="1:5">
      <c s="4" r="A109" t="s">
        <v>811</v>
      </c>
      <c s="6" r="B109" t="n">
        <v>-276</v>
      </c>
      <c s="6" r="C109" t="n">
        <v>610</v>
      </c>
      <c s="6" r="D109" t="n">
        <v>-962</v>
      </c>
      <c s="6" r="E109" t="n">
        <v>190</v>
      </c>
    </row>
    <row r="110" spans="1:5">
      <c s="4" r="A110" t="s">
        <v>92</v>
      </c>
      <c s="6" r="C110" t="n">
        <v>618</v>
      </c>
      <c s="6" r="D110" t="n">
        <v>-935</v>
      </c>
      <c s="6" r="E110" t="n">
        <v>217</v>
      </c>
    </row>
    <row r="111" spans="1:5">
      <c s="4" r="A111" t="s">
        <v>812</v>
      </c>
      <c s="4" r="C111" t="s">
        <v>33</v>
      </c>
      <c s="4" r="D111" t="s">
        <v>33</v>
      </c>
      <c s="4" r="E111" t="s">
        <v>33</v>
      </c>
    </row>
    <row r="112" spans="1:5">
      <c s="4" r="A112" t="s">
        <v>94</v>
      </c>
      <c s="6" r="B112" t="n">
        <v>-263</v>
      </c>
      <c s="6" r="C112" t="n">
        <v>618</v>
      </c>
      <c s="6" r="D112" t="n">
        <v>-935</v>
      </c>
      <c s="6" r="E112" t="n">
        <v>217</v>
      </c>
    </row>
    <row r="113" spans="1:5">
      <c s="4" r="A113" t="s">
        <v>813</v>
      </c>
      <c s="6" r="B113" t="n">
        <v>-3</v>
      </c>
      <c s="6" r="C113" t="n">
        <v>-3</v>
      </c>
      <c s="6" r="D113" t="n">
        <v>-10</v>
      </c>
      <c s="6" r="E113" t="n">
        <v>-11</v>
      </c>
    </row>
    <row r="114" spans="1:5">
      <c s="4" r="A114" t="s">
        <v>814</v>
      </c>
      <c s="6" r="B114" t="n">
        <v>-266</v>
      </c>
      <c s="6" r="C114" t="n">
        <v>615</v>
      </c>
      <c s="6" r="D114" t="n">
        <v>-945</v>
      </c>
      <c s="6" r="E114" t="n">
        <v>206</v>
      </c>
    </row>
    <row r="115" spans="1:5">
      <c s="4" r="A115" t="s">
        <v>815</v>
      </c>
      <c s="7" r="B115" t="n">
        <v>-213</v>
      </c>
      <c s="7" r="C115" t="n">
        <v>730</v>
      </c>
      <c s="7" r="D115" t="n">
        <v>-936</v>
      </c>
      <c s="7" r="E115" t="n">
        <v>33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6</v>
      </c>
      <c s="2" r="B1" t="s">
        <v>1</v>
      </c>
    </row>
    <row r="2" spans="1:3">
      <c s="2" r="B2" t="s">
        <v>2</v>
      </c>
      <c s="2" r="C2" t="s">
        <v>77</v>
      </c>
    </row>
    <row r="3" spans="1:3">
      <c s="3" r="A3" t="s">
        <v>167</v>
      </c>
    </row>
    <row r="4" spans="1:3">
      <c s="4" r="A4" t="s">
        <v>817</v>
      </c>
      <c s="7" r="B4" t="n">
        <v>579</v>
      </c>
      <c s="7" r="C4" t="n">
        <v>597</v>
      </c>
    </row>
    <row r="5" spans="1:3">
      <c s="3" r="A5" t="s">
        <v>181</v>
      </c>
    </row>
    <row r="6" spans="1:3">
      <c s="4" r="A6" t="s">
        <v>182</v>
      </c>
      <c s="6" r="B6" t="n">
        <v>-27</v>
      </c>
      <c s="6" r="C6" t="n">
        <v>-260</v>
      </c>
    </row>
    <row r="7" spans="1:3">
      <c s="4" r="A7" t="s">
        <v>818</v>
      </c>
      <c s="6" r="B7" t="n">
        <v>561</v>
      </c>
      <c s="6" r="C7" t="n">
        <v>308</v>
      </c>
    </row>
    <row r="8" spans="1:3">
      <c s="4" r="A8" t="s">
        <v>819</v>
      </c>
      <c s="4" r="B8" t="s">
        <v>33</v>
      </c>
      <c s="4" r="C8" t="s">
        <v>33</v>
      </c>
    </row>
    <row r="9" spans="1:3">
      <c s="4" r="A9" t="s">
        <v>186</v>
      </c>
      <c s="6" r="B9" t="n">
        <v>-104</v>
      </c>
      <c s="6" r="C9" t="n">
        <v>-130</v>
      </c>
    </row>
    <row r="10" spans="1:3">
      <c s="4" r="A10" t="s">
        <v>187</v>
      </c>
      <c s="6" r="B10" t="n">
        <v>430</v>
      </c>
      <c s="6" r="C10" t="n">
        <v>-82</v>
      </c>
    </row>
    <row r="11" spans="1:3">
      <c s="3" r="A11" t="s">
        <v>188</v>
      </c>
    </row>
    <row r="12" spans="1:3">
      <c s="4" r="A12" t="s">
        <v>191</v>
      </c>
      <c s="6" r="B12" t="n">
        <v>-298</v>
      </c>
    </row>
    <row r="13" spans="1:3">
      <c s="4" r="A13" t="s">
        <v>192</v>
      </c>
      <c s="6" r="B13" t="n">
        <v>-326</v>
      </c>
      <c s="6" r="C13" t="n">
        <v>-605</v>
      </c>
    </row>
    <row r="14" spans="1:3">
      <c s="4" r="A14" t="s">
        <v>820</v>
      </c>
      <c s="6" r="B14" t="n">
        <v>-166</v>
      </c>
      <c s="6" r="C14" t="n">
        <v>-163</v>
      </c>
    </row>
    <row r="15" spans="1:3">
      <c s="4" r="A15" t="s">
        <v>821</v>
      </c>
      <c s="4" r="B15" t="s">
        <v>33</v>
      </c>
      <c s="4" r="C15" t="s">
        <v>33</v>
      </c>
    </row>
    <row r="16" spans="1:3">
      <c s="4" r="A16" t="s">
        <v>822</v>
      </c>
      <c s="4" r="B16" t="s">
        <v>33</v>
      </c>
      <c s="4" r="C16" t="s">
        <v>33</v>
      </c>
    </row>
    <row r="17" spans="1:3">
      <c s="4" r="A17" t="s">
        <v>196</v>
      </c>
      <c s="6" r="B17" t="n">
        <v>44</v>
      </c>
      <c s="6" r="C17" t="n">
        <v>33</v>
      </c>
    </row>
    <row r="18" spans="1:3">
      <c s="4" r="A18" t="s">
        <v>197</v>
      </c>
      <c s="6" r="B18" t="n">
        <v>-746</v>
      </c>
      <c s="6" r="C18" t="n">
        <v>-735</v>
      </c>
    </row>
    <row r="19" spans="1:3">
      <c s="4" r="A19" t="s">
        <v>823</v>
      </c>
      <c s="6" r="B19" t="n">
        <v>-3</v>
      </c>
      <c s="6" r="C19" t="n">
        <v>-14</v>
      </c>
    </row>
    <row r="20" spans="1:3">
      <c s="4" r="A20" t="s">
        <v>824</v>
      </c>
      <c s="6" r="B20" t="n">
        <v>-56</v>
      </c>
      <c s="6" r="C20" t="n">
        <v>54</v>
      </c>
    </row>
    <row r="21" spans="1:3">
      <c s="4" r="A21" t="s">
        <v>203</v>
      </c>
      <c s="6" r="C21" t="n">
        <v>61</v>
      </c>
    </row>
    <row r="22" spans="1:3">
      <c s="4" r="A22" t="s">
        <v>825</v>
      </c>
      <c s="6" r="B22" t="n">
        <v>204</v>
      </c>
      <c s="6" r="C22" t="n">
        <v>-119</v>
      </c>
    </row>
    <row r="23" spans="1:3">
      <c s="4" r="A23" t="s">
        <v>205</v>
      </c>
      <c s="6" r="B23" t="n">
        <v>207</v>
      </c>
      <c s="6" r="C23" t="n">
        <v>442</v>
      </c>
    </row>
    <row r="24" spans="1:3">
      <c s="4" r="A24" t="s">
        <v>206</v>
      </c>
      <c s="6" r="B24" t="n">
        <v>411</v>
      </c>
      <c s="6" r="C24" t="n">
        <v>323</v>
      </c>
    </row>
    <row r="25" spans="1:3">
      <c s="4" r="A25" t="s">
        <v>68</v>
      </c>
    </row>
    <row r="26" spans="1:3">
      <c s="3" r="A26" t="s">
        <v>167</v>
      </c>
    </row>
    <row r="27" spans="1:3">
      <c s="4" r="A27" t="s">
        <v>817</v>
      </c>
      <c s="6" r="B27" t="n">
        <v>492</v>
      </c>
      <c s="6" r="C27" t="n">
        <v>768</v>
      </c>
    </row>
    <row r="28" spans="1:3">
      <c s="3" r="A28" t="s">
        <v>181</v>
      </c>
    </row>
    <row r="29" spans="1:3">
      <c s="4" r="A29" t="s">
        <v>182</v>
      </c>
      <c s="4" r="B29" t="s">
        <v>33</v>
      </c>
      <c s="4" r="C29" t="s">
        <v>33</v>
      </c>
    </row>
    <row r="30" spans="1:3">
      <c s="4" r="A30" t="s">
        <v>818</v>
      </c>
      <c s="4" r="B30" t="s">
        <v>33</v>
      </c>
      <c s="4" r="C30" t="s">
        <v>33</v>
      </c>
    </row>
    <row r="31" spans="1:3">
      <c s="4" r="A31" t="s">
        <v>819</v>
      </c>
      <c s="6" r="B31" t="n">
        <v>-52</v>
      </c>
      <c s="6" r="C31" t="n">
        <v>-34</v>
      </c>
    </row>
    <row r="32" spans="1:3">
      <c s="4" r="A32" t="s">
        <v>186</v>
      </c>
      <c s="4" r="B32" t="s">
        <v>33</v>
      </c>
      <c s="4" r="C32" t="s">
        <v>33</v>
      </c>
    </row>
    <row r="33" spans="1:3">
      <c s="4" r="A33" t="s">
        <v>187</v>
      </c>
      <c s="6" r="B33" t="n">
        <v>-52</v>
      </c>
      <c s="6" r="C33" t="n">
        <v>-34</v>
      </c>
    </row>
    <row r="34" spans="1:3">
      <c s="3" r="A34" t="s">
        <v>188</v>
      </c>
    </row>
    <row r="35" spans="1:3">
      <c s="4" r="A35" t="s">
        <v>191</v>
      </c>
      <c s="4" r="B35" t="s">
        <v>33</v>
      </c>
    </row>
    <row r="36" spans="1:3">
      <c s="4" r="A36" t="s">
        <v>192</v>
      </c>
      <c s="6" r="B36" t="n">
        <v>-326</v>
      </c>
      <c s="6" r="C36" t="n">
        <v>-605</v>
      </c>
    </row>
    <row r="37" spans="1:3">
      <c s="4" r="A37" t="s">
        <v>820</v>
      </c>
      <c s="6" r="B37" t="n">
        <v>-166</v>
      </c>
      <c s="6" r="C37" t="n">
        <v>-163</v>
      </c>
    </row>
    <row r="38" spans="1:3">
      <c s="4" r="A38" t="s">
        <v>821</v>
      </c>
      <c s="4" r="B38" t="s">
        <v>33</v>
      </c>
      <c s="4" r="C38" t="s">
        <v>33</v>
      </c>
    </row>
    <row r="39" spans="1:3">
      <c s="4" r="A39" t="s">
        <v>822</v>
      </c>
      <c s="4" r="B39" t="s">
        <v>33</v>
      </c>
      <c s="4" r="C39" t="s">
        <v>33</v>
      </c>
    </row>
    <row r="40" spans="1:3">
      <c s="4" r="A40" t="s">
        <v>196</v>
      </c>
      <c s="6" r="B40" t="n">
        <v>52</v>
      </c>
      <c s="6" r="C40" t="n">
        <v>34</v>
      </c>
    </row>
    <row r="41" spans="1:3">
      <c s="4" r="A41" t="s">
        <v>197</v>
      </c>
      <c s="6" r="B41" t="n">
        <v>-440</v>
      </c>
      <c s="6" r="C41" t="n">
        <v>-734</v>
      </c>
    </row>
    <row r="42" spans="1:3">
      <c s="4" r="A42" t="s">
        <v>823</v>
      </c>
      <c s="4" r="B42" t="s">
        <v>33</v>
      </c>
      <c s="4" r="C42" t="s">
        <v>33</v>
      </c>
    </row>
    <row r="43" spans="1:3">
      <c s="4" r="A43" t="s">
        <v>824</v>
      </c>
      <c s="4" r="B43" t="s">
        <v>33</v>
      </c>
      <c s="4" r="C43" t="s">
        <v>33</v>
      </c>
    </row>
    <row r="44" spans="1:3">
      <c s="4" r="A44" t="s">
        <v>203</v>
      </c>
      <c s="4" r="C44" t="s">
        <v>33</v>
      </c>
    </row>
    <row r="45" spans="1:3">
      <c s="4" r="A45" t="s">
        <v>825</v>
      </c>
      <c s="4" r="B45" t="s">
        <v>33</v>
      </c>
      <c s="4" r="C45" t="s">
        <v>33</v>
      </c>
    </row>
    <row r="46" spans="1:3">
      <c s="4" r="A46" t="s">
        <v>205</v>
      </c>
      <c s="4" r="B46" t="s">
        <v>33</v>
      </c>
      <c s="4" r="C46" t="s">
        <v>33</v>
      </c>
    </row>
    <row r="47" spans="1:3">
      <c s="4" r="A47" t="s">
        <v>206</v>
      </c>
      <c s="4" r="B47" t="s">
        <v>33</v>
      </c>
      <c s="4" r="C47" t="s">
        <v>33</v>
      </c>
    </row>
    <row r="48" spans="1:3">
      <c s="4" r="A48" t="s">
        <v>73</v>
      </c>
    </row>
    <row r="49" spans="1:3">
      <c s="3" r="A49" t="s">
        <v>167</v>
      </c>
    </row>
    <row r="50" spans="1:3">
      <c s="4" r="A50" t="s">
        <v>817</v>
      </c>
      <c s="6" r="B50" t="n">
        <v>196</v>
      </c>
      <c s="6" r="C50" t="n">
        <v>370</v>
      </c>
    </row>
    <row r="51" spans="1:3">
      <c s="3" r="A51" t="s">
        <v>181</v>
      </c>
    </row>
    <row r="52" spans="1:3">
      <c s="4" r="A52" t="s">
        <v>182</v>
      </c>
      <c s="6" r="B52" t="n">
        <v>-27</v>
      </c>
      <c s="6" r="C52" t="n">
        <v>-260</v>
      </c>
    </row>
    <row r="53" spans="1:3">
      <c s="4" r="A53" t="s">
        <v>818</v>
      </c>
      <c s="6" r="B53" t="n">
        <v>563</v>
      </c>
      <c s="6" r="C53" t="n">
        <v>4</v>
      </c>
    </row>
    <row r="54" spans="1:3">
      <c s="4" r="A54" t="s">
        <v>819</v>
      </c>
      <c s="4" r="B54" t="s">
        <v>33</v>
      </c>
      <c s="4" r="C54" t="s">
        <v>33</v>
      </c>
    </row>
    <row r="55" spans="1:3">
      <c s="4" r="A55" t="s">
        <v>186</v>
      </c>
      <c s="6" r="B55" t="n">
        <v>-27</v>
      </c>
      <c s="6" r="C55" t="n">
        <v>-62</v>
      </c>
    </row>
    <row r="56" spans="1:3">
      <c s="4" r="A56" t="s">
        <v>187</v>
      </c>
      <c s="6" r="B56" t="n">
        <v>509</v>
      </c>
      <c s="6" r="C56" t="n">
        <v>-318</v>
      </c>
    </row>
    <row r="57" spans="1:3">
      <c s="3" r="A57" t="s">
        <v>188</v>
      </c>
    </row>
    <row r="58" spans="1:3">
      <c s="4" r="A58" t="s">
        <v>191</v>
      </c>
      <c s="6" r="B58" t="n">
        <v>-298</v>
      </c>
    </row>
    <row r="59" spans="1:3">
      <c s="4" r="A59" t="s">
        <v>192</v>
      </c>
      <c s="4" r="B59" t="s">
        <v>33</v>
      </c>
      <c s="4" r="C59" t="s">
        <v>33</v>
      </c>
    </row>
    <row r="60" spans="1:3">
      <c s="4" r="A60" t="s">
        <v>820</v>
      </c>
      <c s="4" r="B60" t="s">
        <v>33</v>
      </c>
      <c s="4" r="C60" t="s">
        <v>33</v>
      </c>
    </row>
    <row r="61" spans="1:3">
      <c s="4" r="A61" t="s">
        <v>821</v>
      </c>
      <c s="6" r="B61" t="n">
        <v>-492</v>
      </c>
      <c s="6" r="C61" t="n">
        <v>-768</v>
      </c>
    </row>
    <row r="62" spans="1:3">
      <c s="4" r="A62" t="s">
        <v>822</v>
      </c>
      <c s="6" r="B62" t="n">
        <v>52</v>
      </c>
      <c s="6" r="C62" t="n">
        <v>34</v>
      </c>
    </row>
    <row r="63" spans="1:3">
      <c s="4" r="A63" t="s">
        <v>196</v>
      </c>
      <c s="6" r="B63" t="n">
        <v>84</v>
      </c>
      <c s="6" r="C63" t="n">
        <v>491</v>
      </c>
    </row>
    <row r="64" spans="1:3">
      <c s="4" r="A64" t="s">
        <v>197</v>
      </c>
      <c s="6" r="B64" t="n">
        <v>-654</v>
      </c>
      <c s="6" r="C64" t="n">
        <v>-243</v>
      </c>
    </row>
    <row r="65" spans="1:3">
      <c s="4" r="A65" t="s">
        <v>823</v>
      </c>
      <c s="4" r="B65" t="s">
        <v>33</v>
      </c>
      <c s="4" r="C65" t="s">
        <v>33</v>
      </c>
    </row>
    <row r="66" spans="1:3">
      <c s="4" r="A66" t="s">
        <v>824</v>
      </c>
      <c s="4" r="B66" t="s">
        <v>33</v>
      </c>
      <c s="4" r="C66" t="s">
        <v>33</v>
      </c>
    </row>
    <row r="67" spans="1:3">
      <c s="4" r="A67" t="s">
        <v>203</v>
      </c>
      <c s="4" r="C67" t="s">
        <v>33</v>
      </c>
    </row>
    <row r="68" spans="1:3">
      <c s="4" r="A68" t="s">
        <v>825</v>
      </c>
      <c s="6" r="B68" t="n">
        <v>51</v>
      </c>
      <c s="6" r="C68" t="n">
        <v>-191</v>
      </c>
    </row>
    <row r="69" spans="1:3">
      <c s="4" r="A69" t="s">
        <v>205</v>
      </c>
      <c s="6" r="B69" t="n">
        <v>137</v>
      </c>
      <c s="6" r="C69" t="n">
        <v>361</v>
      </c>
    </row>
    <row r="70" spans="1:3">
      <c s="4" r="A70" t="s">
        <v>206</v>
      </c>
      <c s="6" r="B70" t="n">
        <v>188</v>
      </c>
      <c s="6" r="C70" t="n">
        <v>170</v>
      </c>
    </row>
    <row r="71" spans="1:3">
      <c s="4" r="A71" t="s">
        <v>803</v>
      </c>
    </row>
    <row r="72" spans="1:3">
      <c s="3" r="A72" t="s">
        <v>167</v>
      </c>
    </row>
    <row r="73" spans="1:3">
      <c s="4" r="A73" t="s">
        <v>817</v>
      </c>
      <c s="6" r="B73" t="n">
        <v>301</v>
      </c>
      <c s="6" r="C73" t="n">
        <v>282</v>
      </c>
    </row>
    <row r="74" spans="1:3">
      <c s="3" r="A74" t="s">
        <v>181</v>
      </c>
    </row>
    <row r="75" spans="1:3">
      <c s="4" r="A75" t="s">
        <v>182</v>
      </c>
      <c s="4" r="B75" t="s">
        <v>33</v>
      </c>
      <c s="4" r="C75" t="s">
        <v>33</v>
      </c>
    </row>
    <row r="76" spans="1:3">
      <c s="4" r="A76" t="s">
        <v>818</v>
      </c>
      <c s="4" r="B76" t="s">
        <v>33</v>
      </c>
      <c s="6" r="C76" t="n">
        <v>27</v>
      </c>
    </row>
    <row r="77" spans="1:3">
      <c s="4" r="A77" t="s">
        <v>819</v>
      </c>
      <c s="4" r="B77" t="s">
        <v>33</v>
      </c>
      <c s="4" r="C77" t="s">
        <v>33</v>
      </c>
    </row>
    <row r="78" spans="1:3">
      <c s="4" r="A78" t="s">
        <v>186</v>
      </c>
      <c s="6" r="B78" t="n">
        <v>-47</v>
      </c>
      <c s="6" r="C78" t="n">
        <v>-42</v>
      </c>
    </row>
    <row r="79" spans="1:3">
      <c s="4" r="A79" t="s">
        <v>187</v>
      </c>
      <c s="6" r="B79" t="n">
        <v>-47</v>
      </c>
      <c s="6" r="C79" t="n">
        <v>-15</v>
      </c>
    </row>
    <row r="80" spans="1:3">
      <c s="3" r="A80" t="s">
        <v>188</v>
      </c>
    </row>
    <row r="81" spans="1:3">
      <c s="4" r="A81" t="s">
        <v>191</v>
      </c>
      <c s="4" r="B81" t="s">
        <v>33</v>
      </c>
    </row>
    <row r="82" spans="1:3">
      <c s="4" r="A82" t="s">
        <v>192</v>
      </c>
      <c s="4" r="B82" t="s">
        <v>33</v>
      </c>
      <c s="4" r="C82" t="s">
        <v>33</v>
      </c>
    </row>
    <row r="83" spans="1:3">
      <c s="4" r="A83" t="s">
        <v>820</v>
      </c>
      <c s="4" r="B83" t="s">
        <v>33</v>
      </c>
      <c s="4" r="C83" t="s">
        <v>33</v>
      </c>
    </row>
    <row r="84" spans="1:3">
      <c s="4" r="A84" t="s">
        <v>821</v>
      </c>
      <c s="4" r="B84" t="s">
        <v>33</v>
      </c>
      <c s="4" r="C84" t="s">
        <v>33</v>
      </c>
    </row>
    <row r="85" spans="1:3">
      <c s="4" r="A85" t="s">
        <v>822</v>
      </c>
      <c s="4" r="B85" t="s">
        <v>33</v>
      </c>
      <c s="4" r="C85" t="s">
        <v>33</v>
      </c>
    </row>
    <row r="86" spans="1:3">
      <c s="4" r="A86" t="s">
        <v>196</v>
      </c>
      <c s="6" r="B86" t="n">
        <v>-198</v>
      </c>
      <c s="6" r="C86" t="n">
        <v>-322</v>
      </c>
    </row>
    <row r="87" spans="1:3">
      <c s="4" r="A87" t="s">
        <v>197</v>
      </c>
      <c s="6" r="B87" t="n">
        <v>-198</v>
      </c>
      <c s="6" r="C87" t="n">
        <v>-322</v>
      </c>
    </row>
    <row r="88" spans="1:3">
      <c s="4" r="A88" t="s">
        <v>823</v>
      </c>
      <c s="4" r="B88" t="s">
        <v>33</v>
      </c>
      <c s="4" r="C88" t="s">
        <v>33</v>
      </c>
    </row>
    <row r="89" spans="1:3">
      <c s="4" r="A89" t="s">
        <v>824</v>
      </c>
      <c s="6" r="B89" t="n">
        <v>-56</v>
      </c>
      <c s="6" r="C89" t="n">
        <v>54</v>
      </c>
    </row>
    <row r="90" spans="1:3">
      <c s="4" r="A90" t="s">
        <v>203</v>
      </c>
      <c s="6" r="C90" t="n">
        <v>1</v>
      </c>
    </row>
    <row r="91" spans="1:3">
      <c s="4" r="A91" t="s">
        <v>825</v>
      </c>
      <c s="4" r="B91" t="s">
        <v>33</v>
      </c>
      <c s="4" r="C91" t="s">
        <v>33</v>
      </c>
    </row>
    <row r="92" spans="1:3">
      <c s="4" r="A92" t="s">
        <v>205</v>
      </c>
      <c s="4" r="B92" t="s">
        <v>33</v>
      </c>
      <c s="6" r="C92" t="n">
        <v>1</v>
      </c>
    </row>
    <row r="93" spans="1:3">
      <c s="4" r="A93" t="s">
        <v>206</v>
      </c>
      <c s="4" r="B93" t="s">
        <v>33</v>
      </c>
      <c s="6" r="C93" t="n">
        <v>1</v>
      </c>
    </row>
    <row r="94" spans="1:3">
      <c s="4" r="A94" t="s">
        <v>804</v>
      </c>
    </row>
    <row r="95" spans="1:3">
      <c s="3" r="A95" t="s">
        <v>167</v>
      </c>
    </row>
    <row r="96" spans="1:3">
      <c s="4" r="A96" t="s">
        <v>817</v>
      </c>
      <c s="6" r="B96" t="n">
        <v>159</v>
      </c>
      <c s="6" r="C96" t="n">
        <v>65</v>
      </c>
    </row>
    <row r="97" spans="1:3">
      <c s="3" r="A97" t="s">
        <v>181</v>
      </c>
    </row>
    <row r="98" spans="1:3">
      <c s="4" r="A98" t="s">
        <v>182</v>
      </c>
      <c s="4" r="B98" t="s">
        <v>33</v>
      </c>
      <c s="4" r="C98" t="s">
        <v>33</v>
      </c>
    </row>
    <row r="99" spans="1:3">
      <c s="4" r="A99" t="s">
        <v>818</v>
      </c>
      <c s="6" r="B99" t="n">
        <v>-2</v>
      </c>
      <c s="6" r="C99" t="n">
        <v>277</v>
      </c>
    </row>
    <row r="100" spans="1:3">
      <c s="4" r="A100" t="s">
        <v>819</v>
      </c>
      <c s="4" r="B100" t="s">
        <v>33</v>
      </c>
      <c s="4" r="C100" t="s">
        <v>33</v>
      </c>
    </row>
    <row r="101" spans="1:3">
      <c s="4" r="A101" t="s">
        <v>186</v>
      </c>
      <c s="6" r="B101" t="n">
        <v>-30</v>
      </c>
      <c s="6" r="C101" t="n">
        <v>-26</v>
      </c>
    </row>
    <row r="102" spans="1:3">
      <c s="4" r="A102" t="s">
        <v>187</v>
      </c>
      <c s="6" r="B102" t="n">
        <v>-32</v>
      </c>
      <c s="6" r="C102" t="n">
        <v>251</v>
      </c>
    </row>
    <row r="103" spans="1:3">
      <c s="3" r="A103" t="s">
        <v>188</v>
      </c>
    </row>
    <row r="104" spans="1:3">
      <c s="4" r="A104" t="s">
        <v>191</v>
      </c>
      <c s="4" r="B104" t="s">
        <v>33</v>
      </c>
    </row>
    <row r="105" spans="1:3">
      <c s="4" r="A105" t="s">
        <v>192</v>
      </c>
      <c s="4" r="B105" t="s">
        <v>33</v>
      </c>
      <c s="4" r="C105" t="s">
        <v>33</v>
      </c>
    </row>
    <row r="106" spans="1:3">
      <c s="4" r="A106" t="s">
        <v>820</v>
      </c>
      <c s="4" r="B106" t="s">
        <v>33</v>
      </c>
      <c s="4" r="C106" t="s">
        <v>33</v>
      </c>
    </row>
    <row r="107" spans="1:3">
      <c s="4" r="A107" t="s">
        <v>821</v>
      </c>
      <c s="4" r="B107" t="s">
        <v>33</v>
      </c>
      <c s="4" r="C107" t="s">
        <v>33</v>
      </c>
    </row>
    <row r="108" spans="1:3">
      <c s="4" r="A108" t="s">
        <v>822</v>
      </c>
      <c s="4" r="B108" t="s">
        <v>33</v>
      </c>
      <c s="4" r="C108" t="s">
        <v>33</v>
      </c>
    </row>
    <row r="109" spans="1:3">
      <c s="4" r="A109" t="s">
        <v>196</v>
      </c>
      <c s="6" r="B109" t="n">
        <v>-50</v>
      </c>
      <c s="6" r="C109" t="n">
        <v>-337</v>
      </c>
    </row>
    <row r="110" spans="1:3">
      <c s="4" r="A110" t="s">
        <v>197</v>
      </c>
      <c s="6" r="B110" t="n">
        <v>-50</v>
      </c>
      <c s="6" r="C110" t="n">
        <v>-337</v>
      </c>
    </row>
    <row r="111" spans="1:3">
      <c s="4" r="A111" t="s">
        <v>823</v>
      </c>
      <c s="6" r="B111" t="n">
        <v>-3</v>
      </c>
      <c s="6" r="C111" t="n">
        <v>-14</v>
      </c>
    </row>
    <row r="112" spans="1:3">
      <c s="4" r="A112" t="s">
        <v>824</v>
      </c>
      <c s="4" r="B112" t="s">
        <v>33</v>
      </c>
      <c s="4" r="C112" t="s">
        <v>33</v>
      </c>
    </row>
    <row r="113" spans="1:3">
      <c s="4" r="A113" t="s">
        <v>203</v>
      </c>
      <c s="6" r="C113" t="n">
        <v>60</v>
      </c>
    </row>
    <row r="114" spans="1:3">
      <c s="4" r="A114" t="s">
        <v>825</v>
      </c>
      <c s="6" r="B114" t="n">
        <v>74</v>
      </c>
      <c s="6" r="C114" t="n">
        <v>25</v>
      </c>
    </row>
    <row r="115" spans="1:3">
      <c s="4" r="A115" t="s">
        <v>205</v>
      </c>
      <c s="6" r="B115" t="n">
        <v>165</v>
      </c>
      <c s="6" r="C115" t="n">
        <v>142</v>
      </c>
    </row>
    <row r="116" spans="1:3">
      <c s="4" r="A116" t="s">
        <v>206</v>
      </c>
      <c s="6" r="B116" t="n">
        <v>239</v>
      </c>
      <c s="6" r="C116" t="n">
        <v>167</v>
      </c>
    </row>
    <row r="117" spans="1:3">
      <c s="4" r="A117" t="s">
        <v>805</v>
      </c>
    </row>
    <row r="118" spans="1:3">
      <c s="3" r="A118" t="s">
        <v>167</v>
      </c>
    </row>
    <row r="119" spans="1:3">
      <c s="4" r="A119" t="s">
        <v>817</v>
      </c>
      <c s="6" r="B119" t="n">
        <v>-569</v>
      </c>
      <c s="6" r="C119" t="n">
        <v>-888</v>
      </c>
    </row>
    <row r="120" spans="1:3">
      <c s="3" r="A120" t="s">
        <v>181</v>
      </c>
    </row>
    <row r="121" spans="1:3">
      <c s="4" r="A121" t="s">
        <v>182</v>
      </c>
      <c s="4" r="B121" t="s">
        <v>33</v>
      </c>
      <c s="4" r="C121" t="s">
        <v>33</v>
      </c>
    </row>
    <row r="122" spans="1:3">
      <c s="4" r="A122" t="s">
        <v>818</v>
      </c>
      <c s="4" r="B122" t="s">
        <v>33</v>
      </c>
      <c s="4" r="C122" t="s">
        <v>33</v>
      </c>
    </row>
    <row r="123" spans="1:3">
      <c s="4" r="A123" t="s">
        <v>819</v>
      </c>
      <c s="6" r="B123" t="n">
        <v>52</v>
      </c>
      <c s="6" r="C123" t="n">
        <v>34</v>
      </c>
    </row>
    <row r="124" spans="1:3">
      <c s="4" r="A124" t="s">
        <v>186</v>
      </c>
      <c s="4" r="B124" t="s">
        <v>33</v>
      </c>
      <c s="4" r="C124" t="s">
        <v>33</v>
      </c>
    </row>
    <row r="125" spans="1:3">
      <c s="4" r="A125" t="s">
        <v>187</v>
      </c>
      <c s="6" r="B125" t="n">
        <v>52</v>
      </c>
      <c s="6" r="C125" t="n">
        <v>34</v>
      </c>
    </row>
    <row r="126" spans="1:3">
      <c s="3" r="A126" t="s">
        <v>188</v>
      </c>
    </row>
    <row r="127" spans="1:3">
      <c s="4" r="A127" t="s">
        <v>191</v>
      </c>
      <c s="4" r="B127" t="s">
        <v>33</v>
      </c>
    </row>
    <row r="128" spans="1:3">
      <c s="4" r="A128" t="s">
        <v>192</v>
      </c>
      <c s="4" r="B128" t="s">
        <v>33</v>
      </c>
      <c s="4" r="C128" t="s">
        <v>33</v>
      </c>
    </row>
    <row r="129" spans="1:3">
      <c s="4" r="A129" t="s">
        <v>820</v>
      </c>
      <c s="4" r="B129" t="s">
        <v>33</v>
      </c>
      <c s="4" r="C129" t="s">
        <v>33</v>
      </c>
    </row>
    <row r="130" spans="1:3">
      <c s="4" r="A130" t="s">
        <v>821</v>
      </c>
      <c s="6" r="B130" t="n">
        <v>492</v>
      </c>
      <c s="6" r="C130" t="n">
        <v>768</v>
      </c>
    </row>
    <row r="131" spans="1:3">
      <c s="4" r="A131" t="s">
        <v>822</v>
      </c>
      <c s="6" r="B131" t="n">
        <v>-52</v>
      </c>
      <c s="6" r="C131" t="n">
        <v>-34</v>
      </c>
    </row>
    <row r="132" spans="1:3">
      <c s="4" r="A132" t="s">
        <v>196</v>
      </c>
      <c s="6" r="B132" t="n">
        <v>156</v>
      </c>
      <c s="6" r="C132" t="n">
        <v>167</v>
      </c>
    </row>
    <row r="133" spans="1:3">
      <c s="4" r="A133" t="s">
        <v>197</v>
      </c>
      <c s="6" r="B133" t="n">
        <v>596</v>
      </c>
      <c s="6" r="C133" t="n">
        <v>901</v>
      </c>
    </row>
    <row r="134" spans="1:3">
      <c s="4" r="A134" t="s">
        <v>823</v>
      </c>
      <c s="4" r="B134" t="s">
        <v>33</v>
      </c>
      <c s="4" r="C134" t="s">
        <v>33</v>
      </c>
    </row>
    <row r="135" spans="1:3">
      <c s="4" r="A135" t="s">
        <v>824</v>
      </c>
      <c s="4" r="B135" t="s">
        <v>33</v>
      </c>
      <c s="4" r="C135" t="s">
        <v>33</v>
      </c>
    </row>
    <row r="136" spans="1:3">
      <c s="4" r="A136" t="s">
        <v>203</v>
      </c>
      <c s="4" r="C136" t="s">
        <v>33</v>
      </c>
    </row>
    <row r="137" spans="1:3">
      <c s="4" r="A137" t="s">
        <v>825</v>
      </c>
      <c s="6" r="B137" t="n">
        <v>79</v>
      </c>
      <c s="6" r="C137" t="n">
        <v>47</v>
      </c>
    </row>
    <row r="138" spans="1:3">
      <c s="4" r="A138" t="s">
        <v>205</v>
      </c>
      <c s="6" r="B138" t="n">
        <v>-95</v>
      </c>
      <c s="6" r="C138" t="n">
        <v>-62</v>
      </c>
    </row>
    <row r="139" spans="1:3">
      <c s="4" r="A139" t="s">
        <v>206</v>
      </c>
      <c s="7" r="B139" t="n">
        <v>-16</v>
      </c>
      <c s="7" r="C139" t="n">
        <v>-1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vt:lpstr>
      <vt:lpstr>Basis of Presentation</vt:lpstr>
      <vt:lpstr>New Accounting Standards Implem</vt:lpstr>
      <vt:lpstr>Accounting Standards Issued and</vt:lpstr>
      <vt:lpstr>Divestitures and Acquisitions</vt:lpstr>
      <vt:lpstr>Contracts in Process</vt:lpstr>
      <vt:lpstr>Inventories</vt:lpstr>
      <vt:lpstr>Goodwill and Identifiable Intan</vt:lpstr>
      <vt:lpstr>Other Current Liabilities and O</vt:lpstr>
      <vt:lpstr>Debt</vt:lpstr>
      <vt:lpstr>Income Taxes</vt:lpstr>
      <vt:lpstr>Accumulated Other Comprehensive</vt:lpstr>
      <vt:lpstr>Equity</vt:lpstr>
      <vt:lpstr>L-3 Holdings' Earnings Per Comm</vt:lpstr>
      <vt:lpstr>Fair Value Measurements</vt:lpstr>
      <vt:lpstr>Financial Instruments</vt:lpstr>
      <vt:lpstr>Derivative Financial Instrument</vt:lpstr>
      <vt:lpstr>Commitments and Contingencies</vt:lpstr>
      <vt:lpstr>Pension and Other Postretiremen</vt:lpstr>
      <vt:lpstr>Stock-Based Compensation</vt:lpstr>
      <vt:lpstr>Supplemental Cash Flow Informat</vt:lpstr>
      <vt:lpstr>Segment Information</vt:lpstr>
      <vt:lpstr>Employee Severance and Terminat</vt:lpstr>
      <vt:lpstr>Condensed Combining Financial I</vt:lpstr>
      <vt:lpstr>Basis of Presentation (Policies</vt:lpstr>
      <vt:lpstr>Divestitures and Acquisitions (</vt:lpstr>
      <vt:lpstr>Contracts in Process (Tables)</vt:lpstr>
      <vt:lpstr>Inventories (Tables)</vt:lpstr>
      <vt:lpstr>Goodwill and Identifiable Int38</vt:lpstr>
      <vt:lpstr>Other Current Liabilities and39</vt:lpstr>
      <vt:lpstr>Debt (Tables)</vt:lpstr>
      <vt:lpstr>Accumulated Other Comprehensi41</vt:lpstr>
      <vt:lpstr>L-3 Holdings' Earnings Per Co42</vt:lpstr>
      <vt:lpstr>Fair Value Measurements (Tables</vt:lpstr>
      <vt:lpstr>Financial Instruments (Tables)</vt:lpstr>
      <vt:lpstr>Derivative Financial Instrume45</vt:lpstr>
      <vt:lpstr>Pension and Other Postretirem46</vt:lpstr>
      <vt:lpstr>Stock-Based Compensation (Table</vt:lpstr>
      <vt:lpstr>Supplemental Cash Flow Inform48</vt:lpstr>
      <vt:lpstr>Segment Information (Tables)</vt:lpstr>
      <vt:lpstr>Employee Severance and Termin50</vt:lpstr>
      <vt:lpstr>Condensed Combining Financial51</vt:lpstr>
      <vt:lpstr>Description of Business - Addit</vt:lpstr>
      <vt:lpstr>Basis of Presentation - Additio</vt:lpstr>
      <vt:lpstr>Accounting Standards Issued a54</vt:lpstr>
      <vt:lpstr>Divestitures and Acquisitions -</vt:lpstr>
      <vt:lpstr>Divestitures and Acquisitions56</vt:lpstr>
      <vt:lpstr>Divestitures and Acquisitions57</vt:lpstr>
      <vt:lpstr>Divestitures and Acquisitions58</vt:lpstr>
      <vt:lpstr>Divestitures and Acquisitions59</vt:lpstr>
      <vt:lpstr>Contracts in Process - Componen</vt:lpstr>
      <vt:lpstr>Contracts in Process - General </vt:lpstr>
      <vt:lpstr>Contracts in Process - Selling,</vt:lpstr>
      <vt:lpstr>Inventories - Inventories at Lo</vt:lpstr>
      <vt:lpstr>Goodwill and Identifiable Int64</vt:lpstr>
      <vt:lpstr>Goodwill and Identifiable Int65</vt:lpstr>
      <vt:lpstr>Goodwill and Identifiable Int66</vt:lpstr>
      <vt:lpstr>Goodwill and Identifiable Int67</vt:lpstr>
      <vt:lpstr>Other Current Liabilities and68</vt:lpstr>
      <vt:lpstr>Other Current Liabilities and69</vt:lpstr>
      <vt:lpstr>Other Current Liabilities and70</vt:lpstr>
      <vt:lpstr>Debt - Components of Debt and R</vt:lpstr>
      <vt:lpstr>Debt - Components of Debt and72</vt:lpstr>
      <vt:lpstr>Debt - Additional Information (</vt:lpstr>
      <vt:lpstr>Income Taxes - Additional Infor</vt:lpstr>
      <vt:lpstr>Accumulated Other Comprehensi75</vt:lpstr>
      <vt:lpstr>Accumulated Other Comprehensi76</vt:lpstr>
      <vt:lpstr>Equity - Additional Information</vt:lpstr>
      <vt:lpstr>L-3 Holdings' Earnings Per Co78</vt:lpstr>
      <vt:lpstr>L-3 Holdings' Earnings Per Co79</vt:lpstr>
      <vt:lpstr>Fair Value Measurements - Compa</vt:lpstr>
      <vt:lpstr>Financial Instruments - Carryin</vt:lpstr>
      <vt:lpstr>Derivative Financial Instrume82</vt:lpstr>
      <vt:lpstr>Derivative Financial Instrume83</vt:lpstr>
      <vt:lpstr>Derivative Financial Instrume84</vt:lpstr>
      <vt:lpstr>Commitments and Contingencies -</vt:lpstr>
      <vt:lpstr>Pension and Other Postretirem86</vt:lpstr>
      <vt:lpstr>Pension and Other Postretirem87</vt:lpstr>
      <vt:lpstr>Stock-Based Compensation - Addi</vt:lpstr>
      <vt:lpstr>Stock-Based Compensation - Weig</vt:lpstr>
      <vt:lpstr>Supplemental Cash Flow Inform90</vt:lpstr>
      <vt:lpstr>Segment Information - Additiona</vt:lpstr>
      <vt:lpstr>Segment Information - Summary o</vt:lpstr>
      <vt:lpstr>Employee Severance and Termin93</vt:lpstr>
      <vt:lpstr>Employee Severance and Termin94</vt:lpstr>
      <vt:lpstr>Condensed Combining Financial95</vt:lpstr>
      <vt:lpstr>Condensed Combining Financial96</vt:lpstr>
      <vt:lpstr>Condensed Combining Financial97</vt:lpstr>
      <vt:lpstr>Condensed Combining Financial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3:33:55Z</dcterms:created>
  <dcterms:modified xmlns:dcterms="http://purl.org/dc/terms/" xmlns:xsi="http://www.w3.org/2001/XMLSchema-instance" xsi:type="dcterms:W3CDTF">2016-10-27T13:33:55Z</dcterms:modified>
  <dc:title xmlns:dc="http://purl.org/dc/elements/1.1/">Untitled</dc:title>
  <dc:description xmlns:dc="http://purl.org/dc/elements/1.1/"/>
  <dc:subject xmlns:dc="http://purl.org/dc/elements/1.1/"/>
  <cp:keywords/>
  <cp:category/>
</cp:coreProperties>
</file>